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Recognition"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Rental Equipment" sheetId="14" state="visible" r:id="rId14"/>
    <sheet xmlns:r="http://schemas.openxmlformats.org/officeDocument/2006/relationships" name="Goodwill Goodwill"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Earnout Derivative Liability"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Stock-Based Compensation" sheetId="21" state="visible" r:id="rId21"/>
    <sheet xmlns:r="http://schemas.openxmlformats.org/officeDocument/2006/relationships" name="Stock Repurchase Program"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 sheetId="26" state="visible" r:id="rId26"/>
    <sheet xmlns:r="http://schemas.openxmlformats.org/officeDocument/2006/relationships" name="Segment Information"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Business Acquisitions (Tables)"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Rental Equipment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Earnout Derivative Liability (T" sheetId="38" state="visible" r:id="rId38"/>
    <sheet xmlns:r="http://schemas.openxmlformats.org/officeDocument/2006/relationships" name="Accrued Expenses and Other Cu_2" sheetId="39" state="visible" r:id="rId39"/>
    <sheet xmlns:r="http://schemas.openxmlformats.org/officeDocument/2006/relationships" name="Debt (Tables)" sheetId="40" state="visible" r:id="rId40"/>
    <sheet xmlns:r="http://schemas.openxmlformats.org/officeDocument/2006/relationships" name="Segment Reporting (Tables)" sheetId="41" state="visible" r:id="rId41"/>
    <sheet xmlns:r="http://schemas.openxmlformats.org/officeDocument/2006/relationships" name="Nature of Operations and Basi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Business Acquisitions - Narrati" sheetId="50" state="visible" r:id="rId50"/>
    <sheet xmlns:r="http://schemas.openxmlformats.org/officeDocument/2006/relationships" name="Business Acquisitions - Initial" sheetId="51" state="visible" r:id="rId51"/>
    <sheet xmlns:r="http://schemas.openxmlformats.org/officeDocument/2006/relationships" name="Business Acquisitions - Schedul" sheetId="52" state="visible" r:id="rId52"/>
    <sheet xmlns:r="http://schemas.openxmlformats.org/officeDocument/2006/relationships" name="Business Acquisitions - Intangi" sheetId="53" state="visible" r:id="rId53"/>
    <sheet xmlns:r="http://schemas.openxmlformats.org/officeDocument/2006/relationships" name="Business Acquisitions - Pro For" sheetId="54" state="visible" r:id="rId54"/>
    <sheet xmlns:r="http://schemas.openxmlformats.org/officeDocument/2006/relationships" name="Revenue Recognition - Narrative" sheetId="55" state="visible" r:id="rId55"/>
    <sheet xmlns:r="http://schemas.openxmlformats.org/officeDocument/2006/relationships" name="Revenue Recognition - Schedule " sheetId="56" state="visible" r:id="rId56"/>
    <sheet xmlns:r="http://schemas.openxmlformats.org/officeDocument/2006/relationships" name="Inventories - Schedule of Inven" sheetId="57" state="visible" r:id="rId57"/>
    <sheet xmlns:r="http://schemas.openxmlformats.org/officeDocument/2006/relationships" name="Inventories - Rollforward of In" sheetId="58" state="visible" r:id="rId58"/>
    <sheet xmlns:r="http://schemas.openxmlformats.org/officeDocument/2006/relationships" name="Property, Plant, and Equipmen_2" sheetId="59" state="visible" r:id="rId59"/>
    <sheet xmlns:r="http://schemas.openxmlformats.org/officeDocument/2006/relationships" name="Rental Equipment (Details)" sheetId="60" state="visible" r:id="rId60"/>
    <sheet xmlns:r="http://schemas.openxmlformats.org/officeDocument/2006/relationships" name="Goodwill (Details)" sheetId="61" state="visible" r:id="rId61"/>
    <sheet xmlns:r="http://schemas.openxmlformats.org/officeDocument/2006/relationships" name="Intangible Assets - Carrying Am" sheetId="62" state="visible" r:id="rId62"/>
    <sheet xmlns:r="http://schemas.openxmlformats.org/officeDocument/2006/relationships" name="Intangible Assets - Maturity (D" sheetId="63" state="visible" r:id="rId63"/>
    <sheet xmlns:r="http://schemas.openxmlformats.org/officeDocument/2006/relationships" name="Leases - Net Lease Cost (Detail" sheetId="64" state="visible" r:id="rId64"/>
    <sheet xmlns:r="http://schemas.openxmlformats.org/officeDocument/2006/relationships" name="Leases - Net Lease Assets and L" sheetId="65" state="visible" r:id="rId65"/>
    <sheet xmlns:r="http://schemas.openxmlformats.org/officeDocument/2006/relationships" name="Leases - Value of Lease Liabili" sheetId="66" state="visible" r:id="rId66"/>
    <sheet xmlns:r="http://schemas.openxmlformats.org/officeDocument/2006/relationships" name="Leases - Leases Weighted-Averag" sheetId="67" state="visible" r:id="rId67"/>
    <sheet xmlns:r="http://schemas.openxmlformats.org/officeDocument/2006/relationships" name="Leases - Cash Outflows of the L" sheetId="68" state="visible" r:id="rId68"/>
    <sheet xmlns:r="http://schemas.openxmlformats.org/officeDocument/2006/relationships" name="Earnout Derivative Liability - " sheetId="69" state="visible" r:id="rId69"/>
    <sheet xmlns:r="http://schemas.openxmlformats.org/officeDocument/2006/relationships" name="Earnout Derivative Liability _2" sheetId="70" state="visible" r:id="rId70"/>
    <sheet xmlns:r="http://schemas.openxmlformats.org/officeDocument/2006/relationships" name="Accrued Expenses and Other Cu_3" sheetId="71" state="visible" r:id="rId71"/>
    <sheet xmlns:r="http://schemas.openxmlformats.org/officeDocument/2006/relationships" name="Debt - Schedule of Long-term De" sheetId="72" state="visible" r:id="rId72"/>
    <sheet xmlns:r="http://schemas.openxmlformats.org/officeDocument/2006/relationships" name="Debt - Narrative (Details)" sheetId="73" state="visible" r:id="rId73"/>
    <sheet xmlns:r="http://schemas.openxmlformats.org/officeDocument/2006/relationships" name="Stock-Based Compensation - Equi" sheetId="74" state="visible" r:id="rId74"/>
    <sheet xmlns:r="http://schemas.openxmlformats.org/officeDocument/2006/relationships" name="Stock-Based Compensation - Stoc" sheetId="75" state="visible" r:id="rId75"/>
    <sheet xmlns:r="http://schemas.openxmlformats.org/officeDocument/2006/relationships" name="Stock-Based Compensation - Rest" sheetId="76" state="visible" r:id="rId76"/>
    <sheet xmlns:r="http://schemas.openxmlformats.org/officeDocument/2006/relationships" name="Stock-Based Compensation - Mark" sheetId="77" state="visible" r:id="rId77"/>
    <sheet xmlns:r="http://schemas.openxmlformats.org/officeDocument/2006/relationships" name="Stock-Based Compensation - St_2" sheetId="78" state="visible" r:id="rId78"/>
    <sheet xmlns:r="http://schemas.openxmlformats.org/officeDocument/2006/relationships" name="Stock-Based Compensation - Perf" sheetId="79" state="visible" r:id="rId79"/>
    <sheet xmlns:r="http://schemas.openxmlformats.org/officeDocument/2006/relationships" name="Stock Repurchase Program (Detai" sheetId="80" state="visible" r:id="rId80"/>
    <sheet xmlns:r="http://schemas.openxmlformats.org/officeDocument/2006/relationships" name="Earnings Per Share (Details)" sheetId="81" state="visible" r:id="rId81"/>
    <sheet xmlns:r="http://schemas.openxmlformats.org/officeDocument/2006/relationships" name="Income Taxes (Details)" sheetId="82" state="visible" r:id="rId82"/>
    <sheet xmlns:r="http://schemas.openxmlformats.org/officeDocument/2006/relationships" name="Commitments and Contingencies (" sheetId="83" state="visible" r:id="rId83"/>
    <sheet xmlns:r="http://schemas.openxmlformats.org/officeDocument/2006/relationships" name="Related Party Transaction (Deta" sheetId="84" state="visible" r:id="rId84"/>
    <sheet xmlns:r="http://schemas.openxmlformats.org/officeDocument/2006/relationships" name="Segment Reporting - Reportable "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546</t>
        </is>
      </c>
      <c r="C8" s="4" t="inlineStr">
        <is>
          <t xml:space="preserve"> </t>
        </is>
      </c>
    </row>
    <row r="9">
      <c r="A9" s="4" t="inlineStr">
        <is>
          <t>Entity Registrant Name</t>
        </is>
      </c>
      <c r="B9" s="4" t="inlineStr">
        <is>
          <t>DISTRIBUTION SOLUTION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229304</t>
        </is>
      </c>
      <c r="C11" s="4" t="inlineStr">
        <is>
          <t xml:space="preserve"> </t>
        </is>
      </c>
    </row>
    <row r="12">
      <c r="A12" s="4" t="inlineStr">
        <is>
          <t>Entity Address, Address Line One</t>
        </is>
      </c>
      <c r="B12" s="4" t="inlineStr">
        <is>
          <t>8770 W. Bryn Mawr Avenue</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31</t>
        </is>
      </c>
      <c r="C16" s="4" t="inlineStr">
        <is>
          <t xml:space="preserve"> </t>
        </is>
      </c>
    </row>
    <row r="17">
      <c r="A17" s="4" t="inlineStr">
        <is>
          <t>City Area Code</t>
        </is>
      </c>
      <c r="B17" s="4" t="inlineStr">
        <is>
          <t>(773)</t>
        </is>
      </c>
      <c r="C17" s="4" t="inlineStr">
        <is>
          <t xml:space="preserve"> </t>
        </is>
      </c>
    </row>
    <row r="18">
      <c r="A18" s="4" t="inlineStr">
        <is>
          <t>Local Phone Number</t>
        </is>
      </c>
      <c r="B18" s="4" t="inlineStr">
        <is>
          <t>304-5050</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DSG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400005</v>
      </c>
    </row>
    <row r="29">
      <c r="A29" s="4" t="inlineStr">
        <is>
          <t>Entity Central Index Key</t>
        </is>
      </c>
      <c r="B29" s="4" t="inlineStr">
        <is>
          <t>000070360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t>
        </is>
      </c>
      <c r="B4" s="4" t="inlineStr">
        <is>
          <t xml:space="preserve">Business Acquisitions Completion of Mergers On April 1, 2022, the Mergers were completed via all-stock merger transactions. Pursuant to the Merger Agreements, DSG issued an aggregate of 10.3 million shares of DSG common stock to the former owners of TestEquity and Gexpro Services. An additional 1.7 million shares of DSG common stock remain potentially issuable upon meeting the conditions of certain earnout provisions. Refer to Note 1 - Nature of Operations and Basis of Presentation for further information regarding the Mergers. The business combination of Lawson, TestEquity and Gexpro Services combines three value added complementary distribution businesses. Lawson is a distributor of products and services to the industrial, commercial, institutional, and governmental MRO marketplace. TestEquity is a distributor of parts and services to the industrial, commercial, institutional and governmental electronics manufacturing and test and measurement market. Gexpro Services is a provider of supply chain solutions, specializing in developing and implementing VMI and kitting programs to high-specification manufacturing customers. Gexpro Services provides critical products and services to customers throughout the lifecycle of highly technical OEM products. Refer to Note 1- Nature of Operations and Basis of Presentation for more information on the nature of operations for these businesses. The Mergers were accounted for as a reverse merger under the acquisition method of accounting for business combinations, whereby TestEquity and Gexpro Services were identified as the accounting acquirers and were treated as a combined entity for financial reporting purposes, and DSG was identified as the accounting acquiree. Accordingly, under the acquisition method of accounting, the purchase price was allocated to DSG's tangible and identifiable intangible assets acquired and liabilities assumed, based on their estimated acquisition-date fair values. These estimates were determined through established and generally accepted valuation techniques. Allocation of Consideration Exchanged Under the acquisition method of accounting, the estimated consideration exchanged was calculated as follows: (in thousands, except share data) April 1, 2022 Number of DSG common shares exchanged 9,120,167 DSG closing price per common stock on March 31, 2022 $ 38.54 Fair value of shares exchanged $ 351,491 Other consideration (1) 1,910 Total consideration exchanged $ 353,401 (1) Fair value adjustment of stock-based compensation awards. Due to the publicly traded nature of shares of DSG common stock, the equity issuance of shares of DSG common stock based on this value was considered to be a more reliable measurement of the fair market value of the transaction compared to the equity interests of the accounting acquirer. The allocation of consideration exchanged to the tangible and identifiable intangible assets acquired and liabilities assumed was based on estimated fair values as of the Merger Date. The fair values were determined based upon a preliminary valuation and the estimates and assumptions used in such valuation are pending completion and subject to change. Certain estimated values for the acquisition, including the valuation of intangibles and income taxes (including deferred taxes and associated valuation allowances), are not yet finalized, and the preliminary purchase price allocations are subject to change as the Company completes its analysis of the fair value at the date of acquisition. Goodwill generated from the acquisition is not deductible for tax purposes. The Company will continue to obtain information necessary to finalize the fair values, which may differ materially from these preliminary estimates. The final valuation will be completed within the one-year measurement period ending March 31, 2023, and any measurement period adjustments will be applied in the reporting period in which the adjustments are determined. During the quarter ended September 30, 2022, the Company recorded measurement period adjustments that resulted in a $1.7 million net decrease to goodwill. The measurement period adjustments were associated with adjustments to the fair value of certain property, plant and equipment assets, as well as changes in estimates related to leases. The following table summarizes the preliminary allocation of consideration exchanged to the estimated fair values of assets acquired and liabilities assumed at the Merger Date and after applying measurement period adjustments: (in thousands) Merger Date Measurement Period Adjustments Adjusted Total Current assets $ 148,308 $ — $ 148,308 Property, plant and equipment 57,053 361 57,414 Right of use assets 17,571 687 18,258 Other intangible assets 119,060 — 119,060 Deferred tax liability, net of deferred tax asset (26,237) 39 (26,198) Other assets 18,373 — 18,373 Current liabilities (71,097) (68) (71,165) Long-term obligations (25,722) 20 (25,702) Lease and financing obligations (29,474) 647 (28,827) Derivative earnout liability (43,900) — (43,900) Goodwill 189,466 (1,686) 187,780 Total consideration exchanged $ 353,401 $ — $ 353,401 The preliminary allocation of consideration exchanged to other intangible assets acquired is as follows: (in thousands) Fair Value Estimated Life (in years) Customer relationships $ 76,050 19 Trade names 43,010 8 Total other intangible assets $ 119,060 The Company incurred transaction costs related to the Mergers of $2.4 million and $9.6 million for the three and nine months ended September 30, 2022, respectively and $0.6 million and $1.2 million for the three and nine months ended September 30, 2021, respectively. Pro Forma Information The following table presents estimated unaudited pro forma consolidated financial information for DSG as if the Mergers and other acquisitions disclosed below occurred on January 1, 2021 for the 2022 acquisitions and January 1, 2020 for the 2021 acquisitions.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Mergers been completed on the date indicated. Three Months Ended September 30, Nine Months Ended September 30, (in thousands) 2022 2021 2022 2021 Revenue $ 347,151 $ 289,612 $ 986,572 $ 869,340 Net income 14,860 12,400 19,655 16,053 Other Acquisitions TestEquity and Gexpro Services acquired other businesses during the first nine months of 2022 and year ended December 31, 2021. The consideration exchanged for the acquired businesses included various combinations of cash, sellers notes, and forms of share based payments. The acquisitions were accounted for under ASC 805, the acquisition method of accounting. For each acquisition, the allocation of consideration exchanged to the assets acquired and liabilities assumed was based on estimated acquisition-date fair values. Certain estimated values for the acquisitions, including the valuation of intangibles, contingent consideration, and income taxes (including deferred taxes and associated valuation allowances), are not yet finalized, and the preliminary purchase price allocations are subject to change as the Company completes its analysis of the fair value at the date of acquisition. The final valuations will be completed within the one-year measurement periods following the respective acquisition dates, and any adjustments will be recorded in the period in which the adjustments are determined. During the first nine months of 2022, TestEquity acquired Interworld Highway, LLC and National Test Equipment, and Gexpro Services acquired Resolux ApS ("Resolux") and Frontier Technologies Brewton, LLC and Frontier Engineering and Manufacturing Technologies, Inc. ("Frontier"). The purchase consideration for each business acquired and the preliminary allocation of the consideration exchanged to the estimated fair values of assets acquired and liabilities assumed is summarized below: (in thousands) Interworld Highway LLC Resolux Frontier National Test Equipment Acquisition date April 29, 2022 January 3, 2022 March 31, 2022 June 1, 2022 Total Current assets $ 15,018 $ 8,551 $ 3,381 $ 2,789 $ 29,739 Property, plant and equipment 313 459 1,065 642 2,479 Right of use assets — 1,125 9,313 — 10,438 Other intangible assets: Customer relationships 6,369 11,400 9,300 2,100 29,169 Trade names 4,600 6,100 3,000 — 13,700 Other assets 10 1,745 — — 1,755 Accounts payable (8,856) (3,058) (778) (2,268) (14,960) Accrued expenses and other liabilities — (939) (1,461) (1,169) (3,569) Lease obligation — (1,125) (9,313) — (10,438) Goodwill 37,236 6,498 11,667 5,701 61,102 Total purchase consideration exchanged, net of cash acquired $ 54,690 $ 30,756 $ 26,174 $ 7,795 $ 119,415 As of September 30, 2022, the Company updated the purchase price allocation for Frontier to reflect adjustments from the third-party valuation firm's preliminary report valuing Frontier's intangible assets which included changes in working capital, accrued expenses and other liabilities. The adjustments to these balances resulted in a $1.2 million increase to goodwill and $0.5 million increase to the total purchase consideration, net of cash acquired. Also, as of September 30, 2022, the Company updated the purchase price allocation for National Test Equipment to reflect adjustments from the third-party valuation firm's preliminary report valuing National Test Equipment's intangible assets which included changes in working capital, accrued expenses and other liabilities. The adjustments to these balances resulted in a $0.3 million decrease to goodwill. The consideration for the Frontier acquisition includes a potential earn-out payment up to $3.0 million based upon the achievement of certain milestones and relative thresholds during the earn out measurement period which ends on December 31, 2024. The fair value of the contingent consideration arrangement was classified within Level 3 and was determined using a probability-based scenario analysis approach. As of March 31, 2022 and September 30, 2022, the fair value of the earn-out was $0.9 million and $1.6 million, respectively, with amounts recorded in Accrued expenses and other current liabilities and Other liabilities in the Unaudited Condensed Consolidated Balance Sheets. During the year ended December 31, 2021, TestEquity acquired MCS Test Group Limited ("MCS"), and Gexpro Services acquired Omni Fasteners Inc. ("Omni"), National Engineered Fasteners ("NEF") and State Industrial Supply ("SIS"). The accounting for the Omni and MCS acquisitions was complete as of June 30, 2022. Certain estimated values for the NEF and SIS acquisitions are preliminary, including goodwill and income taxes (including deferred taxes and associated valuation allowances). These values are subject to change as the Company completes its analysis of the fair value at the date of acquisition. The final valuations will be completed within the one-year measurement periods following the respective acquisition dates, and any adjustments will be recorded in the period in which the adjustments are determined. The purchase consideration for each business acquired during 2021 and the allocation of the consideration exchanged to the estimated fair values of assets acquired and liabilities assumed is summarized below: (in thousands) Omni NEF (1) SIS MCS Acquisition date June 8, 2021 November 1, 2021 December 31, 2021 July 31, 2021 Total Current assets $ 2,259 $ 17,882 $ 3,541 $ 6,521 $ 30,203 Property, plant and equipment 600 589 125 — 1,314 Right of use assets — 1,774 799 — 2,573 Other intangible assets: Customer relationships 2,530 5,007 4,800 2,621 14,958 Trade names 200 2,503 1,500 41 4,244 Other intangible assets 9 — 380 — 389 Other assets — 1,236 10 — 1,246 Accounts payable (50) (3,506) (1,464) (2,523) (7,543) Accrued expenses and other liabilities — (3,332) — (685) (4,017) Lease obligation — (1,774) (799) (2,573) Goodwill 953 — 3,010 7,245 11,208 Gain on bargain purchase — (1,363) — — (1,363) Total purchase consideration exchanged, net of cash acquired $ 6,501 $ 19,016 $ 11,902 $ 13,220 $ 50,639 (1) The consideration exchanged in the NEF acquisition included a shared-based payment valued at $2.8 million with the remainder of the payment in cash. A gain on bargain purchase related to the acquisition of NEF was recognized within Other income (expense), net in the Unaudited Condensed Consolidated Statements of Operations and Comprehensive Income (Loss) in the fourth quarter of 2021. The gain of $1.4 million was calculated as the excess of net assets recognized over the consideration transferred. The bargain purchase was primarily attributable to owners that were highly motivated to sell. The Company incurred transaction costs related to the other acquisitions of $0.0 million and $1.2 million for the three and nine months ended September 30, 2022, respectively and $0.8 million and $1.8 million for the three and nine months ended September 30, 2021, respectively. Other Acquisitions Pro Forma Information - The pro forma information for other acquisitions was included in the estimated unaudited pro forma consolidated financial information for DSG, which is presented above under Pro Forma Information . Actual Results of Business Acquisitions The following table presents actual results attributable to our business combinations that were included in the unaudited condensed consolidated financial statements for the third quarter and first nine months of 2022 and 2021. The results of DSG's legacy Lawson business are included only subsequent to the April 1, 2022 Merger Date, and the results for other acquisitions are only included subsequent to their respective acquisition dates provided above. (in thousands) Three Months Ended September 30, 2022 Three Months Ended September 30, 2021 Lawson Other Acquisitions Total Lawson Other Acquisitions Total Revenue $ 126,693 $ 71,216 $ 197,909 $ — $ 2,803 $ 2,803 Net Income $ 8,282 $ 4,363 $ 12,645 $ — $ 545 $ 545 Nine Months Ended September 30, 2022 Nine Months Ended September 30, 2021 Lawson Other Acquisitions Total Lawson Other Acquisitions Total Revenue $ 250,364 $ 146,742 $ 397,106 $ — $ 3,271 $ 3,271 Net Income $ 12,883 $ 12,651 $ 25,534 $ — $ 233 $ 2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9 Months Ended</t>
        </is>
      </c>
    </row>
    <row r="2">
      <c r="B2" s="2" t="inlineStr">
        <is>
          <t>Sep. 30, 2022</t>
        </is>
      </c>
    </row>
    <row r="3">
      <c r="A3" s="3" t="inlineStr">
        <is>
          <t>Deferred Revenue Disclosure [Abstract]</t>
        </is>
      </c>
      <c r="B3" s="4" t="inlineStr">
        <is>
          <t xml:space="preserve"> </t>
        </is>
      </c>
    </row>
    <row r="4">
      <c r="A4" s="4" t="inlineStr">
        <is>
          <t>Revenue Recognition</t>
        </is>
      </c>
      <c r="B4" s="4" t="inlineStr">
        <is>
          <t xml:space="preserve">Revenue Recognition Under the definition of a contract as defined by ASC 606, the Company considers contracts to be created at the time an order to purchase product and services is agreed upon regardless of whether there is a written contract. Revenue from customers is recognized when obligations under the terms of a contract are satisfied; this generally occurs with the delivery of products or services. Revenue from customers is measured as the amount of consideration the Company expects to receive in exchange for the delivery of goods or services. Contracts may last from one month to one year or more and may have renewal terms that extend indefinitely at the option of either party. Price is typically based on market conditions, competition, changes in the industry and product availability. Volumes fluctuate primarily as a result of customer demand and product availability. Consistent with the way the Company manages its businesses, the Company refers to sales under service agreements, which includes both goods (such as parts, equipment and equipment upgrades) and related services (such as monitoring, maintenance and repairs) as sales of “services,” which is an important part of the Company’s operations. The Company has no significant financing components in its contracts with customers. The Company records revenue net of certain taxes, such as sales taxes, that are assessed by governmental authorities on the Company’s customers. The Company also operates as a lessor and recognizes lease revenue on a straight-line basis over the life of each lease. The Company has adopted the practical expedient not to separate the non-lease components that would be within the scope of ASC 606 from the associated lease component as the relevant criteria under ASC 842 are met. The Company does not incur significant costs to obtain contracts. Incidental items that are immaterial in the context of the contract are recognized as expenses. Sales of products and services to customers are invoiced and settled on a monthly basis. ASC 606 requires an entity to present a contract liability in instances where the customer is entitled to a volume rebate based on purchases made during the period. The Company is not usually subject to obligations for warranties, rebates, returns or refunds except in the case of rebates for select customers if pre-determined purchase thresholds are met as discussed for the TestEquity segment below. The Company does not typically receive payment in advance of satisfying its obligations under the terms of its sales contracts with customers; therefore, liabilities related to such payment are not significant to the Company. Accounts receivable represents the Company’s unconditional right to receive consideration from its customers. Lawson Segment The Lawson segment has two distinct performance obligations offered to its customers: a product performance obligation and a service performance obligation, and accordingly, two separate revenue streams. Although Lawson has identified that it offers its customers both a product and a service obligation, the customer only receives one invoice per transaction with no price allocation between these obligations. Lawson does not price its offerings based on any allocation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Lawson does not commit to long-term contracts to sell customers a certain minimum quantity of products. Lawson offers a VMI service proposition to its customers. A portion of these services, primarily related to stocking of product and maintenance of the MRO inventory, is provided over a short period of time after control of the purchased product has been transferred to the customer. Since certain obligations pursuant to the VMI service agreement have not been provided at the time the control of the product transfers to the customer, that portion of expected consideration is deferred until the time that those services have been provided and the related performance obligations have been satisfied. Gexpro Services Segment Gexpro Services’ contracts with customers generally represent a single performance obligation to sell its products. Revenue from sales of Gexpro Services’ products are recognized upon transfer of control to the customer, which is typically when the product has been shipped from its distribution facilities. The transaction price is the amount of consideration to which Gexpro Services expects to be entitled in exchange for transferring goods to the customer. Revenue is recorded based on the transaction price, which includes fixed consideration and an estimate of variable consideration such as, early payment/volume discounts and rebates.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Gexpro Services’ products are marketed and sold primarily to original equipment manufacturers globally. Sales of products are subject to economic conditions and may fluctuate based on changes in the industry, trade policies and financial markets. Payment terms on invoiced amounts range from 10 to 120 days. In instances where the timing of revenue recognition differs from the timing of the right to invoice, the Company has determined that a significant financing component does not exist. TestEquity Segment TestEquity’s contracts with customers generally represent a single performance obligation to sell its products. Revenues from contracts with customers reflect the transaction prices for contracts reduced by variable consideration. TestEquity provides a rebate to select customers if pre-determined purchase thresholds are met. The rebate consideration is not in exchange for a distinct good or service. Variable consideration is estimated using the expected-value method considering all reasonably available information, including TestEquity’s historical experience and current expectations, and is reflected in the transaction price when sales are recorded. Sales returns are generally accepted by TestEquity, however, sales returns are not material to the Company’s operations. TestEquity provides an assurance type warranty which is not sold separately and does not represent a separate performance obligation. TestEquity generates revenue from contracts with customers through the sale of new and used electronic test and measurement products. Typically, TestEquity has a purchase order or master service agreement with the customer that specifies the goods and/or services to be provided. TestEquity generally invoices customers as goods are shipped. Fees are typically due and payable 30 days after date of shipment. Generally, customers gain control of the goods upon providing the product to the carrier, or when services are completed. For the majority of transactions, TestEquity recognizes revenue at the time of shipment, when control passes to the customer. For consigned inventory, revenue is recognized when inventory is removed from TestEquity’s stock location and control passes to the customer. Disaggregated revenue by geographic area (based on the location to which the product is shipped to): Three Months Ended September 30, Nine Months Ended September 30, (in thousands) 2022 2021 2022 2021 United States $ 284,771 $ 118,520 $ 668,504 $ 351,911 Canada 36,879 2,357 82,931 10,151 Europe 13,391 3,400 35,377 6,916 Pacific Rim 2,549 3,146 7,711 9,582 Latin America 8,501 2,278 24,853 7,097 Other 1,060 2,389 3,196 5,412 Total revenue $ 347,151 $ 132,090 $ 822,572 $ 391,069 Rental Revenues TestEquity rents new and used electronic test and measurement equipment, to customers in many industries. These leases are classified as operating leases. Rental equipment is included in Rental equipment, net in the Unaudited Condensed Consolidated Balance Sheet, and rental revenues is included in Revenue in the Unaudited Condensed Consolidated Statements of Operations and Comprehensive Income (Loss) . The unearned portion of rental payments received is recorded as deferred revenue. The TestEquity rental program generated $4.2 million and $3.3 million of revenue for the three months ended September 30, 2022 and 2021, respectively and $11.4 million and $9.1 million of revenue for the nine months ended September 30, 2022 and 2021, respectively. The unearned rental revenue related to customer prepayments on equipment leases of $0.3 million at September 30, 2022 and $0.5 million at December 31, 2021, which is included in Accrued expenses and other current liabilities in the Unaudited Condensed Consolidated Balance Sheet, is expected to be earned in its entirety during the next twelve months. Lawso n leases parts washer machines to customers through its Torrents leasing program. These leases are classified as operating leases. The leased machines are included in Rental equipment, net in the Unaudited Condensed Consolidated Balance Sheet and the leasing revenue is recognized on a straight line basis. The Torrents machine leasing program generated $1.3 million of revenue for the three months ended September 30, 2022 and $2.5 million of revenue for the nine months ended September 30, 2022. The unearned rent revenu e of $0.0 million at September 30, 2022 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net, consisting of purchased goods and manufactured electronic equipment offered for resale, were as follows: (in thousands) September 30, 2022 December 31, 2021 Inventories, gross $ 270,330 $ 140,544 Reserve for obsolete and excess inventory (9,490) (7,827) Inventories, net $ 260,840 $ 132,717 Changes in the reserve for obsolete and excess inventory were as follows: (in thousands) Amount Balance at December 31, 2021 $ (7,827) Additions charged to expense (3,814) Write-offs 2,151 Balance at September 30, 2022 $ (9,4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Components of property, plant and equipment were as follows: (in thousands) September 30, 2022 December 31, 2021 Land $ 9,447 $ 1,700 Buildings and improvements 26,869 2,930 Machinery and equipment 20,137 4,389 Capitalized software 7,780 3,407 Furniture and fixtures 6,119 2,700 Vehicles 1,697 798 Construction in progress (1) 8,222 12 Total 80,271 15,936 Accumulated depreciation and amortization (15,506) (6,857) Property, plant and equipment, net $ 64,765 $ 9,079 (1) Construction in progress primarily relates to upgrades to certain of the Company's distribution facilities that we expect to place in service in the next 12 months. Depreciation expense for property, plant, and equipment was $1.1 million and $0.4 million for the third quarter of 2022 and 2021, respectively, and $4.0 million and $0.9 million for the first nine months of 2022 and 2021, respectively. Amortization expense for capitalized software was $0.0 million and $0.2 million for the third quarter of 2022 and 2021, respectively, and $1.0 million and $0.6 million for the first nine months of 2022 and 2021, respectively. Rental equipment, net consisted of the following: (in thousands) September 30, 2022 December 31, 2021 Rental equipment $ 59,974 $ 46,500 Accumulated depreciation (34,485) (21,773) Rental equipment, net $ 25,489 $ 24,727 Depreciation expense included in cost of sales for rental equipment was $2.3 million and $1.7 million for the third quarter of 2022 and 2021, respectively, and $5.4 million and $4.7 million for the first nine months of 2022 and 2021, respectively. Refer to Note 4 - Revenue Recognition for a discussion on the Company's activities as les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9 Months Ended</t>
        </is>
      </c>
    </row>
    <row r="2">
      <c r="B2" s="2" t="inlineStr">
        <is>
          <t>Sep. 30, 2022</t>
        </is>
      </c>
    </row>
    <row r="3">
      <c r="A3" s="3" t="inlineStr">
        <is>
          <t>Property, Plant and Equipment [Abstract]</t>
        </is>
      </c>
      <c r="B3" s="4" t="inlineStr">
        <is>
          <t xml:space="preserve"> </t>
        </is>
      </c>
    </row>
    <row r="4">
      <c r="A4" s="4" t="inlineStr">
        <is>
          <t>Rental Equipment</t>
        </is>
      </c>
      <c r="B4" s="4" t="inlineStr">
        <is>
          <t>Property, Plant and Equipment Components of property, plant and equipment were as follows: (in thousands) September 30, 2022 December 31, 2021 Land $ 9,447 $ 1,700 Buildings and improvements 26,869 2,930 Machinery and equipment 20,137 4,389 Capitalized software 7,780 3,407 Furniture and fixtures 6,119 2,700 Vehicles 1,697 798 Construction in progress (1) 8,222 12 Total 80,271 15,936 Accumulated depreciation and amortization (15,506) (6,857) Property, plant and equipment, net $ 64,765 $ 9,079 (1) Construction in progress primarily relates to upgrades to certain of the Company's distribution facilities that we expect to place in service in the next 12 months. Depreciation expense for property, plant, and equipment was $1.1 million and $0.4 million for the third quarter of 2022 and 2021, respectively, and $4.0 million and $0.9 million for the first nine months of 2022 and 2021, respectively. Amortization expense for capitalized software was $0.0 million and $0.2 million for the third quarter of 2022 and 2021, respectively, and $1.0 million and $0.6 million for the first nine months of 2022 and 2021, respectively. Rental equipment, net consisted of the following: (in thousands) September 30, 2022 December 31, 2021 Rental equipment $ 59,974 $ 46,500 Accumulated depreciation (34,485) (21,773) Rental equipment, net $ 25,489 $ 24,727 Depreciation expense included in cost of sales for rental equipment was $2.3 million and $1.7 million for the third quarter of 2022 and 2021, respectively, and $5.4 million and $4.7 million for the first nine months of 2022 and 2021, respectively. Refer to Note 4 - Revenue Recognition for a discussion on the Company's activities as l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Changes in the carrying amount of goodwill by segment were as follows: (in thousands) Lawson TestEquity Gexpro Services All Other Total Balance at December 31, 2021 $ — $ 70,112 $ 36,033 $ — $ 106,145 Acquisitions (1) 160,205 42,313 17,962 27,575 248,055 Impact of foreign exchange rates (403) — — (2,650) (3,053) Balance at September 30, 2022 $ 159,802 $ 112,425 $ 53,995 $ 24,925 $ 351,147 (1) Refer to Note 3 - Business Acquisitions for information related to measurement period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t>
        </is>
      </c>
      <c r="B4" s="4" t="inlineStr">
        <is>
          <t xml:space="preserve">Intangible Assets The gross carrying amount and accumulated amortization for definite-lived intangible assets were as follows: September 30, 2022 December 31, 2021 (in thousands) Gross Carrying Amount Accumulated Amortization Net Carrying Value Gross Carrying Amount Accumulated Amortization Net Carrying Value Trade names $ 92,854 $ (14,641) $ 78,213 $ 36,345 $ (8,356) $ 27,989 Customer relationships 193,093 (39,339) 153,754 89,062 (25,423) 63,639 Other (1) 7,964 (3,062) 4,902 7,370 (2,390) 4,980 Total $ 293,911 $ (57,042) $ 236,869 $ 132,777 $ (36,169) $ 96,608 (1) Other primarily consists of non-compete agreements. Amortization expense for definite-lived intangible assets was $5.6 million and $20.9 million for the three and nine months ended September 30, 2022, respectively, and $2.4 million and $7.5 million for the three and nine months ended September 30, 2021, respectively. Amortization expense related to intangible assets was recorded in Selling, general and administrative expenses. The remaining weighted-average useful lives of intangible assets as of September 30, 2022 was 6.9 years for trade names and 14.2 years for customer relationships. The estimated aggregate amortization expense for the remaining year 2022 and each of the next five years are as follows: (in thousands) Amortization Remaining 2022 $ 8,039 2023 35,139 2024 34,621 2025 31,218 2026 28,520 2027 24,052 Thereafter 75,280 Total $ 236,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Activities as Lessee The Company leases property used for warehousing, distribution centers, office space, branch locations, equipment and vehicles. The expenses generated by leasing activity for the three and nine months ended September 30, 2022 and 2021 were as follows (in thousands): Three Months Ended September 30, Nine Months Ended September 30, Lease Type Classification 2022 2021 2022 2021 Operating Lease Expense (1) Operating expenses $ 4,519 $ 1,504 $ 10,581 $ 4,391 Financing Lease Amortization Operating expenses 207 77 471 220 Financing Lease Interest Interest expense 37 15 68 44 Financing Lease Expense 244 92 539 264 Net Lease Cost $ 4,763 $ 1,596 $ 11,120 $ 4,655 (1) Includes short term lease expense, which is immaterial. The value of net assets and liabilities generated by leasing activity of September 30, 2022 and December 31, 2021 were as follows (in thousands): Lease Type September 30, 2022 December 31, 2021 Total ROU operating lease assets (1) $ 44,682 $ 19,662 Total ROU financing lease assets (2) 2,523 — Total lease assets $ 47,205 $ 19,662 Total current operating lease obligation $ 9,212 $ 4,641 Total current financing lease obligation 782 — Total current lease obligations $ 9,994 $ 4,641 Total long term operating lease obligation $ 36,771 $ 16,132 Total long term financing lease obligation 1,398 — Total long term lease obligation $ 38,169 $ 16,132 (1) Operating lease assets are recorded net of accumulated amortization of $11.8 million as of September 30, 2022 a nd $2.8 million as of December 31, 2021 (2) Financing lease assets are recorded net of accumulated amortization as a component of Other assets in the Unaudited Condensed Consolidated Balance Sheet of $1.0 million as of September 30, 2022 and $0.0 million as of December 31, 2021 The value of lease liabilities generated by leasing activities as of September 30, 2022 were as follows (in thousands): Maturity Date of Lease Liabilities Operating Leases Financing Leases Total Year one $ 6,657 $ 332 $ 6,989 Year two 11,485 828 12,313 Year three 9,336 544 9,880 Year four 7,241 333 7,574 Year five 6,130 268 6,398 Subsequent years 15,504 117 15,621 Total lease payments 56,353 2,422 58,775 Less: Interest (10,369) (243) (10,612) Present value of lease liabilities $ 45,984 $ 2,179 $ 48,163 The weighted average lease terms and interest rates of leases held as of September 30, 2022 were as follows: Lease Type Weighted Average Term in Years Weighted Average Interest Rate Operating Leases 5.8 6.8% Financing Leases 3.3 6.3% The cash outflows of leasing activity for the nine months ended September 30, 2022 were as follows (in thousands): Cash Flow Source Classification Amount Operating cash flows from operating leases Operating activities $ (3,330) Operating cash flows from financing leases Operating activities 37 Financing cash flows from financing leases Financing activities (457) Refer to Note 4 - Revenue Recognition for a discussion on the Company's activities as lessor.</t>
        </is>
      </c>
    </row>
    <row r="5">
      <c r="A5" s="4" t="inlineStr">
        <is>
          <t>Leases</t>
        </is>
      </c>
      <c r="B5" s="4" t="inlineStr">
        <is>
          <t>Leases Activities as Lessee The Company leases property used for warehousing, distribution centers, office space, branch locations, equipment and vehicles. The expenses generated by leasing activity for the three and nine months ended September 30, 2022 and 2021 were as follows (in thousands): Three Months Ended September 30, Nine Months Ended September 30, Lease Type Classification 2022 2021 2022 2021 Operating Lease Expense (1) Operating expenses $ 4,519 $ 1,504 $ 10,581 $ 4,391 Financing Lease Amortization Operating expenses 207 77 471 220 Financing Lease Interest Interest expense 37 15 68 44 Financing Lease Expense 244 92 539 264 Net Lease Cost $ 4,763 $ 1,596 $ 11,120 $ 4,655 (1) Includes short term lease expense, which is immaterial. The value of net assets and liabilities generated by leasing activity of September 30, 2022 and December 31, 2021 were as follows (in thousands): Lease Type September 30, 2022 December 31, 2021 Total ROU operating lease assets (1) $ 44,682 $ 19,662 Total ROU financing lease assets (2) 2,523 — Total lease assets $ 47,205 $ 19,662 Total current operating lease obligation $ 9,212 $ 4,641 Total current financing lease obligation 782 — Total current lease obligations $ 9,994 $ 4,641 Total long term operating lease obligation $ 36,771 $ 16,132 Total long term financing lease obligation 1,398 — Total long term lease obligation $ 38,169 $ 16,132 (1) Operating lease assets are recorded net of accumulated amortization of $11.8 million as of September 30, 2022 a nd $2.8 million as of December 31, 2021 (2) Financing lease assets are recorded net of accumulated amortization as a component of Other assets in the Unaudited Condensed Consolidated Balance Sheet of $1.0 million as of September 30, 2022 and $0.0 million as of December 31, 2021 The value of lease liabilities generated by leasing activities as of September 30, 2022 were as follows (in thousands): Maturity Date of Lease Liabilities Operating Leases Financing Leases Total Year one $ 6,657 $ 332 $ 6,989 Year two 11,485 828 12,313 Year three 9,336 544 9,880 Year four 7,241 333 7,574 Year five 6,130 268 6,398 Subsequent years 15,504 117 15,621 Total lease payments 56,353 2,422 58,775 Less: Interest (10,369) (243) (10,612) Present value of lease liabilities $ 45,984 $ 2,179 $ 48,163 The weighted average lease terms and interest rates of leases held as of September 30, 2022 were as follows: Lease Type Weighted Average Term in Years Weighted Average Interest Rate Operating Leases 5.8 6.8% Financing Leases 3.3 6.3% The cash outflows of leasing activity for the nine months ended September 30, 2022 were as follows (in thousands): Cash Flow Source Classification Amount Operating cash flows from operating leases Operating activities $ (3,330) Operating cash flows from financing leases Operating activities 37 Financing cash flows from financing leases Financing activities (457) Refer to Note 4 - Revenue Recognition for a discussion on the Company's activities as lessor.</t>
        </is>
      </c>
    </row>
    <row r="6">
      <c r="A6" s="4" t="inlineStr">
        <is>
          <t>Leases</t>
        </is>
      </c>
      <c r="B6" s="4" t="inlineStr">
        <is>
          <t>Leases Activities as Lessee The Company leases property used for warehousing, distribution centers, office space, branch locations, equipment and vehicles. The expenses generated by leasing activity for the three and nine months ended September 30, 2022 and 2021 were as follows (in thousands): Three Months Ended September 30, Nine Months Ended September 30, Lease Type Classification 2022 2021 2022 2021 Operating Lease Expense (1) Operating expenses $ 4,519 $ 1,504 $ 10,581 $ 4,391 Financing Lease Amortization Operating expenses 207 77 471 220 Financing Lease Interest Interest expense 37 15 68 44 Financing Lease Expense 244 92 539 264 Net Lease Cost $ 4,763 $ 1,596 $ 11,120 $ 4,655 (1) Includes short term lease expense, which is immaterial. The value of net assets and liabilities generated by leasing activity of September 30, 2022 and December 31, 2021 were as follows (in thousands): Lease Type September 30, 2022 December 31, 2021 Total ROU operating lease assets (1) $ 44,682 $ 19,662 Total ROU financing lease assets (2) 2,523 — Total lease assets $ 47,205 $ 19,662 Total current operating lease obligation $ 9,212 $ 4,641 Total current financing lease obligation 782 — Total current lease obligations $ 9,994 $ 4,641 Total long term operating lease obligation $ 36,771 $ 16,132 Total long term financing lease obligation 1,398 — Total long term lease obligation $ 38,169 $ 16,132 (1) Operating lease assets are recorded net of accumulated amortization of $11.8 million as of September 30, 2022 a nd $2.8 million as of December 31, 2021 (2) Financing lease assets are recorded net of accumulated amortization as a component of Other assets in the Unaudited Condensed Consolidated Balance Sheet of $1.0 million as of September 30, 2022 and $0.0 million as of December 31, 2021 The value of lease liabilities generated by leasing activities as of September 30, 2022 were as follows (in thousands): Maturity Date of Lease Liabilities Operating Leases Financing Leases Total Year one $ 6,657 $ 332 $ 6,989 Year two 11,485 828 12,313 Year three 9,336 544 9,880 Year four 7,241 333 7,574 Year five 6,130 268 6,398 Subsequent years 15,504 117 15,621 Total lease payments 56,353 2,422 58,775 Less: Interest (10,369) (243) (10,612) Present value of lease liabilities $ 45,984 $ 2,179 $ 48,163 The weighted average lease terms and interest rates of leases held as of September 30, 2022 were as follows: Lease Type Weighted Average Term in Years Weighted Average Interest Rate Operating Leases 5.8 6.8% Financing Leases 3.3 6.3% The cash outflows of leasing activity for the nine months ended September 30, 2022 were as follows (in thousands): Cash Flow Source Classification Amount Operating cash flows from operating leases Operating activities $ (3,330) Operating cash flows from financing leases Operating activities 37 Financing cash flows from financing leases Financing activities (457) Refer to Note 4 - Revenue Recognition for a discussion on the Company's activities as les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Derivative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Earnout Derivative Liability</t>
        </is>
      </c>
      <c r="B4" s="4" t="inlineStr">
        <is>
          <t xml:space="preserve">Earnout Derivative Liability On the Merger Date, the Company recorded an earnout derivative liability for the two earnout provisions within the Merger Agreements. The Company estimated the fair value of the earnout derivative liability based on an aggregate of 1,162,000 additional shares available to be issued under the two earnout provisions of the Merger Agreements. The aggregate of 1,162,000 shares is comprised of 700,000 shares of DSG common stock that are contingently issuable to (or forfeitable by) the TestEquity Equityholder and 462,000 shares of DSG common stock that are contingently issuable to (or forfeitable by) the Gexpro Services Stockholder. The additional 538,000 shares of the remaining potential shares of the earnout were not recorded as an earnout derivative liability as the acquisition contingency for these shares was met at the Merger Date. The Company's earnout derivative liability is classified as a Level 3 instrument and is measured at fair value on a recurring basis. The fair value of the earnout derivative liability was measured using the Monte Carlo simulation valuation model using a distribution of potential outcomes on a monthly basis for the year ended December 31, 2022. Inputs to that model include the expected time to liquidity, the risk-free interest rate over the term, expected volatility based on representative peer companies and the estimated fair value of the underlying class of common stock. The significant unobservable inputs used in the fair value measurement of the earnout derivative liability are the fair value of the underlying stock at the valuation date and the estimated term of the earnout arrangement periods. Generally, increases (decreases) in the fair value of the underlying stock and estimated term would result in a directionally similar impact to the fair value measurement. The estimated aggregate fair value of the earnout derivative liability recorded on the Merger Date was $43.9 million, with an offsetting entry to additional paid-in capital. As of April 29, 2022, 700,000 of the 1,162,000 shares were reclassified to equity, as the acquisition contingencies had been met. Immediately prior to reclassification, these shares were remeasured to fair value. For the three and nine months ended September 30, 2022, the Company recorded income of $10.3 million and $4.6 million, respectively, as a component of Change in fair value of earnout liability in the Unaudited Consolidated Statements of Income and Comprehensive Income due to changes in the fair value of the earnout derivative liability. The earnout opportunity for the remaining 462,000 shares for Gexpro Services expires on December 31, 2022. See Fair Value Measurements in Note 2 - Summary of Significant Accounting Policies for further information. The change in the fair value of the earnout derivative liability was as follows: (in thousands) Amount Balance at December 31, 2021 $ — Initial recognition on Merger Date 43,900 Change in fair value (4,607) Reclassifications to equity at fair value (26,593) Balance at September 30, 2022 $ 12,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 September 30, 2022 December 31, 2021 Accrued stock-based compensation $ 2,060 $ — Accrued compensation 20,772 5,997 Accrued and withheld taxes, other than income taxes 6,690 880 Accrued income taxes 319 4,170 Accrued customer rebates 4,290 2,657 Accrued severance 977 — Accrued interest 4,553 1,515 Deferred revenue 1,120 485 Accrued health benefits 1,282 59 Other 16,600 7,363 Total accrued expenses and other current liabilities $ 58,663 $ 23,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171</v>
      </c>
      <c r="C3" s="6" t="n">
        <v>14671</v>
      </c>
    </row>
    <row r="4">
      <c r="A4" s="4" t="inlineStr">
        <is>
          <t>Restricted cash</t>
        </is>
      </c>
      <c r="B4" s="5" t="n">
        <v>181</v>
      </c>
      <c r="C4" s="5" t="n">
        <v>0</v>
      </c>
    </row>
    <row r="5">
      <c r="A5" s="4" t="inlineStr">
        <is>
          <t>Accounts receivable, less allowance for doubtful accounts of $2,009 and $2,473, respectively</t>
        </is>
      </c>
      <c r="B5" s="5" t="n">
        <v>173083</v>
      </c>
      <c r="C5" s="5" t="n">
        <v>80574</v>
      </c>
    </row>
    <row r="6">
      <c r="A6" s="4" t="inlineStr">
        <is>
          <t>Inventories, net</t>
        </is>
      </c>
      <c r="B6" s="5" t="n">
        <v>260840</v>
      </c>
      <c r="C6" s="5" t="n">
        <v>132717</v>
      </c>
    </row>
    <row r="7">
      <c r="A7" s="4" t="inlineStr">
        <is>
          <t>Prepaid expenses and other current assets</t>
        </is>
      </c>
      <c r="B7" s="5" t="n">
        <v>26769</v>
      </c>
      <c r="C7" s="5" t="n">
        <v>8098</v>
      </c>
    </row>
    <row r="8">
      <c r="A8" s="4" t="inlineStr">
        <is>
          <t>Total current assets</t>
        </is>
      </c>
      <c r="B8" s="5" t="n">
        <v>486044</v>
      </c>
      <c r="C8" s="5" t="n">
        <v>236060</v>
      </c>
    </row>
    <row r="9">
      <c r="A9" s="4" t="inlineStr">
        <is>
          <t>Property, plant and equipment, net</t>
        </is>
      </c>
      <c r="B9" s="5" t="n">
        <v>64765</v>
      </c>
      <c r="C9" s="5" t="n">
        <v>9079</v>
      </c>
    </row>
    <row r="10">
      <c r="A10" s="4" t="inlineStr">
        <is>
          <t>Rental equipment, net</t>
        </is>
      </c>
      <c r="B10" s="5" t="n">
        <v>25489</v>
      </c>
      <c r="C10" s="5" t="n">
        <v>24727</v>
      </c>
    </row>
    <row r="11">
      <c r="A11" s="4" t="inlineStr">
        <is>
          <t>Goodwill</t>
        </is>
      </c>
      <c r="B11" s="5" t="n">
        <v>351147</v>
      </c>
      <c r="C11" s="5" t="n">
        <v>106145</v>
      </c>
    </row>
    <row r="12">
      <c r="A12" s="4" t="inlineStr">
        <is>
          <t>Deferred tax asset</t>
        </is>
      </c>
      <c r="B12" s="5" t="n">
        <v>201</v>
      </c>
      <c r="C12" s="5" t="n">
        <v>266</v>
      </c>
    </row>
    <row r="13">
      <c r="A13" s="4" t="inlineStr">
        <is>
          <t>Intangible assets, net</t>
        </is>
      </c>
      <c r="B13" s="5" t="n">
        <v>236869</v>
      </c>
      <c r="C13" s="5" t="n">
        <v>96608</v>
      </c>
    </row>
    <row r="14">
      <c r="A14" s="4" t="inlineStr">
        <is>
          <t>Cash value of life insurance</t>
        </is>
      </c>
      <c r="B14" s="5" t="n">
        <v>17198</v>
      </c>
      <c r="C14" s="5" t="n">
        <v>0</v>
      </c>
    </row>
    <row r="15">
      <c r="A15" s="4" t="inlineStr">
        <is>
          <t>Total ROU operating lease assets</t>
        </is>
      </c>
      <c r="B15" s="5" t="n">
        <v>44682</v>
      </c>
      <c r="C15" s="5" t="n">
        <v>19662</v>
      </c>
    </row>
    <row r="16">
      <c r="A16" s="4" t="inlineStr">
        <is>
          <t>Other assets</t>
        </is>
      </c>
      <c r="B16" s="5" t="n">
        <v>6320</v>
      </c>
      <c r="C16" s="5" t="n">
        <v>747</v>
      </c>
    </row>
    <row r="17">
      <c r="A17" s="4" t="inlineStr">
        <is>
          <t>Total assets</t>
        </is>
      </c>
      <c r="B17" s="5" t="n">
        <v>1232715</v>
      </c>
      <c r="C17" s="5" t="n">
        <v>493294</v>
      </c>
    </row>
    <row r="18">
      <c r="A18" s="3" t="inlineStr">
        <is>
          <t>Current liabilities:</t>
        </is>
      </c>
      <c r="B18" s="4" t="inlineStr">
        <is>
          <t xml:space="preserve"> </t>
        </is>
      </c>
      <c r="C18" s="4" t="inlineStr">
        <is>
          <t xml:space="preserve"> </t>
        </is>
      </c>
    </row>
    <row r="19">
      <c r="A19" s="4" t="inlineStr">
        <is>
          <t>Accounts payable</t>
        </is>
      </c>
      <c r="B19" s="5" t="n">
        <v>96886</v>
      </c>
      <c r="C19" s="5" t="n">
        <v>47958</v>
      </c>
    </row>
    <row r="20">
      <c r="A20" s="4" t="inlineStr">
        <is>
          <t>Current portion of long-term debt</t>
        </is>
      </c>
      <c r="B20" s="5" t="n">
        <v>16121</v>
      </c>
      <c r="C20" s="5" t="n">
        <v>134405</v>
      </c>
    </row>
    <row r="21">
      <c r="A21" s="4" t="inlineStr">
        <is>
          <t>Current portion of lease obligation</t>
        </is>
      </c>
      <c r="B21" s="5" t="n">
        <v>9994</v>
      </c>
      <c r="C21" s="5" t="n">
        <v>4641</v>
      </c>
    </row>
    <row r="22">
      <c r="A22" s="4" t="inlineStr">
        <is>
          <t>Earnout derivative liability</t>
        </is>
      </c>
      <c r="B22" s="5" t="n">
        <v>12700</v>
      </c>
      <c r="C22" s="5" t="n">
        <v>0</v>
      </c>
    </row>
    <row r="23">
      <c r="A23" s="4" t="inlineStr">
        <is>
          <t>Related party payables</t>
        </is>
      </c>
      <c r="B23" s="5" t="n">
        <v>0</v>
      </c>
      <c r="C23" s="5" t="n">
        <v>4813</v>
      </c>
    </row>
    <row r="24">
      <c r="A24" s="4" t="inlineStr">
        <is>
          <t>Accrued expenses and other current liabilities</t>
        </is>
      </c>
      <c r="B24" s="5" t="n">
        <v>58663</v>
      </c>
      <c r="C24" s="5" t="n">
        <v>23126</v>
      </c>
    </row>
    <row r="25">
      <c r="A25" s="4" t="inlineStr">
        <is>
          <t>Total current liabilities</t>
        </is>
      </c>
      <c r="B25" s="5" t="n">
        <v>194364</v>
      </c>
      <c r="C25" s="5" t="n">
        <v>214943</v>
      </c>
    </row>
    <row r="26">
      <c r="A26" s="4" t="inlineStr">
        <is>
          <t>Long-term debt, less current portion, net</t>
        </is>
      </c>
      <c r="B26" s="5" t="n">
        <v>397461</v>
      </c>
      <c r="C26" s="5" t="n">
        <v>93134</v>
      </c>
    </row>
    <row r="27">
      <c r="A27" s="4" t="inlineStr">
        <is>
          <t>Security bonus plan</t>
        </is>
      </c>
      <c r="B27" s="5" t="n">
        <v>9958</v>
      </c>
      <c r="C27" s="5" t="n">
        <v>0</v>
      </c>
    </row>
    <row r="28">
      <c r="A28" s="4" t="inlineStr">
        <is>
          <t>Deferred compensation</t>
        </is>
      </c>
      <c r="B28" s="5" t="n">
        <v>10248</v>
      </c>
      <c r="C28" s="5" t="n">
        <v>0</v>
      </c>
    </row>
    <row r="29">
      <c r="A29" s="4" t="inlineStr">
        <is>
          <t>Lease obligation</t>
        </is>
      </c>
      <c r="B29" s="5" t="n">
        <v>38169</v>
      </c>
      <c r="C29" s="5" t="n">
        <v>16132</v>
      </c>
    </row>
    <row r="30">
      <c r="A30" s="4" t="inlineStr">
        <is>
          <t>Deferred tax liability</t>
        </is>
      </c>
      <c r="B30" s="5" t="n">
        <v>32258</v>
      </c>
      <c r="C30" s="5" t="n">
        <v>2742</v>
      </c>
    </row>
    <row r="31">
      <c r="A31" s="4" t="inlineStr">
        <is>
          <t>Other liabilities</t>
        </is>
      </c>
      <c r="B31" s="5" t="n">
        <v>3510</v>
      </c>
      <c r="C31" s="5" t="n">
        <v>574</v>
      </c>
    </row>
    <row r="32">
      <c r="A32" s="4" t="inlineStr">
        <is>
          <t>Total liabilities</t>
        </is>
      </c>
      <c r="B32" s="5" t="n">
        <v>685968</v>
      </c>
      <c r="C32" s="5" t="n">
        <v>327525</v>
      </c>
    </row>
    <row r="33">
      <c r="A33" s="3" t="inlineStr">
        <is>
          <t>Stockholders’ equity:</t>
        </is>
      </c>
      <c r="B33" s="4" t="inlineStr">
        <is>
          <t xml:space="preserve"> </t>
        </is>
      </c>
      <c r="C33" s="4" t="inlineStr">
        <is>
          <t xml:space="preserve"> </t>
        </is>
      </c>
    </row>
    <row r="34">
      <c r="A34" s="4" t="inlineStr">
        <is>
          <t>Preferred Stock, $1 par value: Authorized - 500,000 shares, Issued and outstanding — None</t>
        </is>
      </c>
      <c r="B34" s="5" t="n">
        <v>0</v>
      </c>
      <c r="C34" s="5" t="n">
        <v>0</v>
      </c>
    </row>
    <row r="35">
      <c r="A35" s="4" t="inlineStr">
        <is>
          <t>Common Stock, $1 par value: Authorized - 35,000,000 shares Issued - 9,368,463 and 9,363,093 shares, respectively Outstanding - 9,120,167 and 9,115,584 shares, respectively</t>
        </is>
      </c>
      <c r="B35" s="5" t="n">
        <v>19424</v>
      </c>
      <c r="C35" s="5" t="n">
        <v>10318</v>
      </c>
    </row>
    <row r="36">
      <c r="A36" s="4" t="inlineStr">
        <is>
          <t>Capital in excess of par value</t>
        </is>
      </c>
      <c r="B36" s="5" t="n">
        <v>574176</v>
      </c>
      <c r="C36" s="5" t="n">
        <v>197057</v>
      </c>
    </row>
    <row r="37">
      <c r="A37" s="4" t="inlineStr">
        <is>
          <t>Retained deficit</t>
        </is>
      </c>
      <c r="B37" s="5" t="n">
        <v>-23853</v>
      </c>
      <c r="C37" s="5" t="n">
        <v>-33142</v>
      </c>
    </row>
    <row r="38">
      <c r="A38" s="4" t="inlineStr">
        <is>
          <t>Treasury stock – 312,132 and 247,509 shares, respectively</t>
        </is>
      </c>
      <c r="B38" s="5" t="n">
        <v>-12475</v>
      </c>
      <c r="C38" s="5" t="n">
        <v>-10033</v>
      </c>
    </row>
    <row r="39">
      <c r="A39" s="4" t="inlineStr">
        <is>
          <t>Accumulated other comprehensive (loss) income</t>
        </is>
      </c>
      <c r="B39" s="5" t="n">
        <v>-10525</v>
      </c>
      <c r="C39" s="5" t="n">
        <v>1569</v>
      </c>
    </row>
    <row r="40">
      <c r="A40" s="4" t="inlineStr">
        <is>
          <t>Total stockholders’ equity</t>
        </is>
      </c>
      <c r="B40" s="5" t="n">
        <v>546747</v>
      </c>
      <c r="C40" s="5" t="n">
        <v>165769</v>
      </c>
    </row>
    <row r="41">
      <c r="A41" s="4" t="inlineStr">
        <is>
          <t>Total liabilities and stockholders’ equity</t>
        </is>
      </c>
      <c r="B41" s="6" t="n">
        <v>1232715</v>
      </c>
      <c r="C41" s="6" t="n">
        <v>493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s outstanding long-term debt was comprised of the following: (in thousands) September 30, 2022 December 31, 2021 Senior secured revolving credit facility $ 123,925 $ — Senior secured term loan 243,750 — Senior secured delayed draw term loan 50,000 — Other revolving line of credit 1,121 — Previous revolving credit facilities — 38,707 Previous term loans — 190,337 Total debt 418,796 229,044 Less current portion of long-term debt (16,121) (134,405) Less deferred financing costs (5,214) (1,505) Total long-term debt $ 397,461 $ 93,134 Amended and Restated Credit Agreement - April 1, 2022 On April 1, 2022 (the "Closing Date"), DSG and certain of its subsidiaries entered into an Amended and Restated Credit Agreement (the “Amended and Restated Credit Agreement”) by and among DSG, certain subsidiaries of DSG as borrowers or guarantors, the lenders party thereto and JPMorgan Chase Bank, N.A., as administrative agent. Pursuant to the Amended and Restated Credit Agreement, the Company's previous credit agreement was amended and restated in its entirety. The Amended and Restated Credit Agreement provides for (i) a $200 million senior secured revolving credit facility, with a $25 million letter of credit sub-facility and a $10 million swingline loan sub-facility, (ii) a $250 million senior secured initial term loan facility and (iii) a $50 million senior secured delayed draw term loan facility. In addition, the Amended and Restated Credit Agreement permits the Company to increase the commitments under the Amended and Restated Credit Agreement from time to time by up to $200 million in the aggregate, subject to, among other things, the receipt of additional commitments from existing and/or new lenders and pro forma compliance with the financial covenants in the Amended and Restated Credit Agreement. The revolving credit facility is available to be drawn in U.S. dollars, Canadian dollars and any other additional currencies that may be agreed. On April 1, 2022, in connection with the Mergers, the Company borrowed $250.0 million of initial term loan facility loans and approximately $86.0 million of revolving credit facility loans under the Amended and Restated Credit Agreement. These borrowings were used to 1) repay all obligations and refinance the Company's previous credit agreement, 2) repay certain existing indebtedness of TestEquity and Gexpro Services and their respective subsidiaries, 3) pay fees and expenses in connection with the Mergers, and 4) finance the working capital needs and general corporate purposes of the Company. A $2.8 million loss on the extinguishment of debt for remaining unamortized deferred financing costs associated with the previous indebtedness was recorded in the second quarter of 2022 in connection with the payoff. The extinguishment is recorded in Loss on extinguishment of debt in the Unaudited Condensed Consolidated Statements of Operations and Comprehensive Income (Loss). The Amended and Restated Credit Agreement requires that the proceeds of any revolving credit facility loans be used for working capital and general corporate purposes (including, without limitation, permitted acquisitions), and requires that the proceeds of any delayed draw term loan facility be used solely to finance the payment of consideration for (i) the potential acquisition by TestEquity of a certain business that had been previously identified to DSG as a potential acquisition candidate by TestEquity prior to the date of the TestEquity Merger Agreement and (ii) other acquisitions permitted under the Amended and Restated Credit Agreement, and for any fees, costs and expenses incurred in connection therewith. On April 29, 2022, the Company borrowed the $50.0 million available under the delayed draw term loan facility to finance the acquisition of Interworld Highway, LLC. As of September 30, 2022 , there were $243.8 million of term loan facility loans outstanding, $50.0 million of delayed draw term loans outstanding and approximately $123.9 million of revolving credit facility loans outstanding under the Amended and Restated Credit Agreement. Net of outstanding letters of credit, there w as $75.1 million of borrowi ng availability under the revolving credit facility as of September 30, 2022. The weighted average interest rate from April 1, 2022 through September 30, 2022 was 4.3%. The loans under the Amended and Restated Credit Agreement bear interest, at the Company’s option, at a rate equal to (i) the Alternate Base Rate or the Canadian Prime Rate (each as defined in the Amended and Restated Credit Agreement), plus, in each case, an additional margin ranging from 0.0% to 1.75% per annum, depending on the total net leverage ratio of the Company and its restricted subsidiaries as of the most recent determination date under the Amended and Restated Credit Agreement or (ii) the Adjusted Term SOFR Rate or the CDOR Rate (each as defined in the Amended and Restated Credit Agreement), plus, in each case, an additional margin ranging from 1.0% to 2.75% per annum, depending on the total net leverage ratio of the Company and its restricted subsidiaries as of the most recent determination date under the Amended and Restated Credit Agreement. The Amended and Restated Credit Agreement further provides that the additional margin for the period from the Closing Date until the Company’s delivery of its financial statements and compliance certificate for the first full quarter ending after the Closing Date shall be 1.5% per annum for Alternate Base Rate or Canadian Prime Rate loans and 2.5% per annum for all other loans. Certain closing fees, arrangement fees, administration fees, commitment fees and letter of credit fees are payable to the lenders and the agents under the Amended and Restated Credit Agreement, including a commitment fee on the daily unused amount of the revolving credit facility that will accrue at a rate ranging from 0.15% to 0.35% per annum, depending on the total net leverage ratio of the Company and its restricted subsidiaries as of the most recent determination date under the Amended and Restated Credit Agreement. The Amended and Restated Credit Agreement further provides that such commitment fee for the period from the Closing Date until Lawson’s delivery of its financial statements and compliance certificate for the first full quarter ending after the Closing Date shall accrue at a rate of 0.3% per annum. In addition, the Amended and Restated Credit Agreement provides that the delayed draw term loan facility shall accrue a ticking fee at a rate ranging from 0.15% to 0.35% per annum, depending on the total net leverage ratio of the Company and its restricted subsidiaries as of the most recent determination date under the Amended and Restated Credit Agreement, and that such ticking fee shall be payable during the period from the Closing Date to the date on which the lenders’ delayed draw term loan facility commitments terminate. The Amended and Restated Credit Agreement further provides that the ticking fee for the period from the Closing Date until the Company’s delivery of its financial statements and compliance certificate for the first full quarter after the Closing Date shall accrue at a rate of 0.3% per annum. The fees outlined above are reported as interest expense and vary depending on the total net leverage ratio as defined in the Amended and Restated Credit Agreement. Fees from the Closing Date through September 30, 2022 were $0.1 million. In connection with the Amended and Restated Credit Agreement, deferred financing costs of $4.0 million were incurred. Deferred financing costs are amortized over the life of the debt instrument and reported as interest expense. As of September 30, 2022, deferred financing costs net of accumulated amortization were $8.4 million of which $5.2 million are included in Long-term debt, less current portion, net (related to the senior secured term loan and senior secured delayed draw term loan) and $3.2 million are included in Other assets (related to the senior secured revolving credit facility) in the Unaudited Condensed Consolidated Balance Sheets. Each of the loans under the Amended and Restated Credit Agreement mature on April 1, 2027, at which time all outstanding loans, together with all accrued and unpaid interest, must be repaid and the revolving credit facility commitments will terminate. The Company is required to repay principal on the term loans each quarter in the following amounts (subject to potential adjustment): (i) $3,125,000, in the case of the initial term loan facility, and (ii) an amount equal to 1.25% of the funded delayed draw term loan facility, in the case of the delayed draw term loan facility. The Company is also required to prepay the term loans with the net cash proceeds from any disposition of certain assets (subject to reinvestment rights) or from the incurrence of any unpermitted debt. The Company may borrow, repay and reborrow the revolving loans until April 1, 2027, prepay any of the term loans, and terminate any of the commitments, in whole or in part, at any time without premium or penalty, subject to certain conditions and the reimbursement of certain lender costs in the case of prepayments of certain types of loans. Subject to certain exceptions as set forth in the Amended and Restated Credit Agreement, the obligations of the Company and its U.S. subsidiaries under the Amended and Restated Credit Agreement are guaranteed by the Company and certain of the Company’s U.S. subsidiaries and the obligations of each of the Company’s Canadian subsidiaries under the Amended and Restated Credit Agreement are guaranteed by the Company and certain of its U.S. and Canadian subsidiaries. Subject to certain exceptions as set forth in the Amended and Restated Credit Agreement, the obligations under the Amended and Restated Credit Agreement are secured by a first priority security interest in and lien on substantially all assets of the Company, each other borrower and each guarantor. The Amended and Restated Credit Agreement contains various affirmative covenants, including financial maintenance covenants requiring the Company to maintain compliance with a consolidated minimum interest coverage ratio and a maximum total net leverage ratio, each determined in accordance with the terms of the Amended and Restated Credit Agreement. The Company was in compliance with all affirmative and financial covenants as of September 30, 2022 . The Amended and Restated Credit Agreement contains various events of default (subject to exceptions, thresholds and grace periods as set forth in the Amended and Restated Credit Agreement). Under certain circumstances, a default interest rate will apply on all obligations at a rate equal to 2.0% per annum above the applicable interest rate. Previous Credit Agreements Gexpro Services - January 3, 2022 Gexpro Services Credit Agreement On January 3, 2022, Gexpro Services entered into a credit agreement ("2022 Gexpro Services Credit Agreement") with a financial institution under which Gexpro Services obtained an initial $137 million term loan ("2022 Gexpro Services Term Loan"), a $25 million revolving line of credit ("2022 Gexpro Services Revolver") and a delayed $83 million term loan ("2022 Gexpro Services Delayed Term Loan"), together the "2022 Gexpro Services Facilities". The proceeds of the 2022 Gexpro Services Term Loan and 2022 Gexpro Services Delayed Term Loan were used to fund the Resolux acquisition, repay all borrowings under the 2020 Gexpro Services Credit Agreements (as defined below) and seller’s promissory note from SIS acquisition (refer to Note 3 - Business Acquisitions for further details of these acquisitions). In connection with the 2022 Gexpro Services Credit Agreement, deferred financing costs of $7.4 million were incurred. Gexpro Services - February 24, 2020 Gexpro Services Term Loan Credit Agreement On February 24, 2020, Gexpro Services entered into a credit agreement ("2020 Gexpro Services Term Loan Credit Agreement") under which Gexpro Services obtained a $60 million term loan ("2020 Gexpro Services Term Loan"). Also on February 24, 2020, Gexpro Services entered into a credit agreement ("2020 Gexpro Services Revolver Credit Agreement" and together with the 2020 Gexpro Services Term Loan Credit Agreement, "2020 Gexpro Services Credit Agreements") under which Gexpro Services obtained a $15 million revolving line of credit ("2020 Gexpro Services Revolver"). Availability of the 2020 Gexpro Services Revolver was reduced by issued and outstanding letters of credit, which were limited to $38.5 million. There were $0.7 million outstanding letters of credit as of December 31, 2021 and $37.7 million outstanding on the 2020 Gexpro Services Revolver. A loss on debt extinguishment of $0.6 million was recorded on January 3, 2022 in connection with the January 3, 2022 Gexpro Services Credit Agreements. TestEquity - 2017 TestEquity Credit Agreement On April 28, 2017, TestEquity entered into a credit agreement ("2017 TestEquity Credit Agreement") with a financial institution under which TestEquity obtained a $101 million term loan ("2017 TestEquity Term Loan") and a $15.0 million revolving line of credit ("2017 TestEquity Revolver"). Availability of the 2017 TestEquity Revolver was reduced by issued and outstanding letters of credit, which were limited to $2.0 million. There were no outstanding letters of credit as of December 31, 2021 and $1.0 million outstanding on the revolving line of credit. A loss on debt extinguishment of $0.2 million was recorded on April 1, 2022 in connection with the April 1, 2022 Amended and Restated Credit Agreement executed in connection with the consummation of the Merg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 recorded a stock-based compensation benefit of $3.6 million and expense of $0.4 million for the three and nine months ended September 30, 2022 , respectively. A portion of the Company's stock-based awards are liability-classified. Accordingly, changes in the market value of the Company's common stock may result in a stock-based benefit in certain periods. A stock-based compensation liability of $2.1 million a s of September 30, 2022 and $0.0 million as of December 31, 2021 was included in Accrued expenses and other current liabilities in the Unaudited Condensed Consolidated Balance Sheets. Equity Compensation Plans The Company's Amended and Restated 2009 Equity Compensation Plan (“Equity Plan”) provides for the grant of nonqualified and incentive stock options, stock awards and stock units to officers and employees of the Company. The Equity Plan also provides for the grant of option rights and restricted stock to non-employee directors. Non-employee directors are limited to grants of no more than 20,000 shares of common stock in any calendar year and other than non-employee directors are limited to grants of no more than 125,000 shares of common stock in any calendar year. The Equity Plan is administered by the Compensation Committee of the Board of Directors, or its designee, which as administrator of the plan, has the authority to select plan participants, grant awards, and determine the terms and conditions of the awards. The Company also has a Stock Performance Rights Plan (“SPR Plan”) that provides for the issuance of Stock Performance Rights (“SPRs”) that allow non-employee directors, officers and key employees to receive cash awards, subject to certain restrictions, equal to the appreciation of the Company's common stock. The SPR Plan is administered by the Compensation Committee of the Board of Directors. Stock Performance Rights SPRs entitle the recipient to receive a cash payment equal to the excess of the market value of Company common stock over the SPR exercise price when the SPRs are surrendered. Expense, equal to the fair market value of the SPR at the date of grant and remeasured each reporting period, is recorded ratably over the vesting period. Compensation expense is included in Selling, general and administrative expense in the Condensed Consolidated Statements of Operations and Comprehensive Income (Loss). The outstanding SPRs were granted with approximately a seven one Restricted Stock Awards Restricted stock awards ("RSAs") generally vest over a one three or the three and nine months ended September 30, 2022, the Company issued 1,300 RSAs to key employees that vest through the fifth anniversary from the grant date with a grant date fair value of $0.1 million . Market Stock Units Market Stock Units ("MSUs") are exchangeable for between 0% to 150% of the Company's common shares at the end of the vesting period based on the trailing 60 day average closing price of Company common stock. The value of the MSUs is determined using a geometric brownian motion model that, based on certain variables, generates a large number of random trials simulating the price of the Company common stock over the measurement period. Stock Options For the three and nine months ended September 30, 2022, the Company issued 6,000 and 248,000 stock options, respectively, to key employees that vest through the fifth anniversary from the grant date. The fair value was determined using a Black-Scholes valuation model with a grant date fair value of $2.3 million . Each stock option can be exchanged for one share of Company common stock at the stated exercise price. Upon vesting, stock options are recognized as a component of equity. Unrecognized compensation related to stock options as of September 30, 2022 was $2.1 million. Performance Awards Performance Awards ("PAs") are exchangeable for between 0% to 150% of Company common stock, or the equivalent amount in cash, based upon the achievement of certain financial performance metrics at the end of the vesting period. The PAs are liability classified and included in Accrued expenses and other current liabilities in the Unaudited Condensed Consolidated Balance Sheets. Except for the stock options and RSAs above, no additional stock-based awards were issued during the nin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Repurchase Program</t>
        </is>
      </c>
      <c r="B1" s="2" t="inlineStr">
        <is>
          <t>9 Months Ended</t>
        </is>
      </c>
    </row>
    <row r="2">
      <c r="B2" s="2" t="inlineStr">
        <is>
          <t>Sep. 30, 2022</t>
        </is>
      </c>
    </row>
    <row r="3">
      <c r="A3" s="3" t="inlineStr">
        <is>
          <t>Disclosure of Repurchase Agreements [Abstract]</t>
        </is>
      </c>
      <c r="B3" s="4" t="inlineStr">
        <is>
          <t xml:space="preserve"> </t>
        </is>
      </c>
    </row>
    <row r="4">
      <c r="A4" s="4" t="inlineStr">
        <is>
          <t>Stock Repurchase Program</t>
        </is>
      </c>
      <c r="B4" s="4" t="inlineStr">
        <is>
          <t>Stock Repurchase Program In the second quarter of 2019, the Board of Directors authorized a program pursuant to which the Company was authorized to repurchase up to $7.5 million of Company common stock from time to time in open market transactio ns, privately negotiated transactions or by other methods. During the third quarter of 2022, the Company repurchased 54,089 shares of Company common stock at an average cost of $35.86 per share for a total cost of $1.9 million. No shares were repurchased during the first half of 2022 or during the year ended December 31, 2021. Following these repurchases, the Company had $2.6 million remaining under its stock repurchase program as of September 30, 2022. On November 2, 2022, the Board of Directors increased the existing repurchase program from $7.5 million to $12.5 million, and as a result, the Company had $7.6 million of remaining availability for stock repurchases under the program as of November 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As a result of the Mergers discussed in Note 1 - Nature of Operations and Basis of Presentation , all historical per share data and number of shares and numbers of equity awards were retroactively adjusted. The following table provides the computation of basic and diluted earnings per share: Three Months Ended September 30, Nine Months Ended September 30, (in thousands, except share and per share data) 2022 2021 2022 2021 Basic income per share: Net income (loss) $ 16,541 $ 1,225 $ 9,289 $ (204) Basic weighted average shares outstanding 19,439,996 10,252,770 17,143,814 10,252,760 Basic income (loss) per share of common stock $ 0.85 $ 0.12 $ 0.54 $ (0.02) Diluted income per share: Net income (loss) $ 16,541 $ 1,225 $ 9,289 $ (204) Basic weighted average shares outstanding 19,439,996 10,252,770 17,143,814 10,252,760 Effect of dilutive securities 213,358 315,158 313,253 — Diluted weighted average shares outstanding 19,653,354 10,567,928 17,457,067 10,252,760 Diluted income (loss) per share of common stock $ 0.84 $ 0.12 $ 0.53 $ (0.02) Anti-dilutive securities excluded from the calculation of diluted income per share 246,957 — 248,000 307,9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 recorded income tax expense of $8.5 million , a 33.9% effective tax rate for the three months ended September 30, 2022 . Income tax expense of $0.2 million , a 15.0% effective tax rate was recorded for the three months ended September 30, 2021 . The effective tax rate for the three months ended September 30, 2022 was higher than the U.S. statutory rate primarily due to state taxes, foreign operations, as well as transaction costs and other permanent items. The Company recorded income tax expense of $3.9 million, a 29.6% effective tax rate for the nine months ended September 30, 2022. Income tax expense of $0.6 million, a 150.7% effective tax rate, was recorded for the nine months ended September 30, 2021. The change in the year over year effective tax rate was primarily due to the changes in the valuation allowance in the nine months ended September 30, 2021, merger costs incurred in the nine months ended September 30, 2022, and the creation of a consolidated group for federal income tax purposes as a result of the completion of the Mergers referenced in Note 3 - Business Acquisitions. Relative to the U.S. statutory rate, the effective tax rate for the nine months ended September 30, 2022 was impacted by state taxes, foreign operations, and the expiration of uncertain tax positions, as well as liabilities and transaction expenses related to the Mergers, and discrete tax items related to changes in the uncertain tax positions and prior period true-ups as a result of the completed Mergers. The Company and its subsidiaries are subject to U.S. federal income tax, as well as income tax of multiple state and foreign jurisdictions. As of September 30, 2022, the Company is subject to U.S. federal income tax examinations for the years 2018 through 2021 and income tax examinations from various other jurisdictions for the years 2015 through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hareholder lawsuits In February 2022, three purported DSG stockholders made demands pursuant to Section 220 of the Delaware General Corporation Law to inspect certain books and records of DSG (collectively, the “Books and Records Demands”). One stated purpose of the Books and Records Demands was to investigate questions of director disinterestedness and independence and the alleged possibility of wrongdoing, mismanagement and/or material non-disclosure related to the Special Committee’s and the DSG board of directors’ approval of the Mergers. On March 16, 2022, one of the purported DSG stockholders who previously made a Books and Records Demand filed a lawsuit entitled Robert Garfield v. Lawson Products, Inc., Case No. 2022-0252, in the Court of Chancery of the State of Delaware against DSG (the “Garfield Action”). On March 22, 2022, another of the purported DSG stockholders who previously made a Books and Records Demand filed a lawsuit entitled Jeffrey Edelman v. Lawson Products, Inc., Case No. 2022-0270, in the Court of Chancery of the State of Delaware against DSG (the “Edelman Action”). The Garfield Action and the Edelman Action, which were consolidated and re-captioned as Lawson Products, Inc. Section 220 Litigation, Case No. 2022-0270, are collectively referred to as the “Books and Records Actions.” The Books and Records Actions sought to compel inspection of certain books and records of DSG to investigate questions of director disinterestedness and independence and the alleged possibility of wrongdoing, mismanagement and/or material non-disclosure related to the Special Committee’s and the DSG board of directors’ approval of the Mergers. Following briefing, the Delaware Court of Chancery held a trial on July 14, 2022 to adjudicate the Books and Records Actions. At the conclusion of the trial, the Court ruled orally that the stockholders’ demands would be granted only in one respect (production of documents sufficient to show the identities of any guarantors of debt of the acquired companies) and the Court denied the remainder of the stockholders’ requests. The Court’s ruling was memorialized in an order issued on July 20, 2022. Thereafter, DSG produced excerpts of certain documents as required by the Court's ruling and subsequent order. On October 3, 2022, the plaintiffs in the Books and Records Actions filed a shareholder derivative action (the “Derivative Action”) entitled Jeffrey Edelman and Robert Garfield v. John Bryan King et al., Case No. 2022-0886, in the Court of Chancery of the State of Delaware. The Derivative Action names as defendants J. Bryan King, Lee S. Hillman, Bianca A. Rhodes, Mark F. Moon, Andrew B. Albert, I. Steven Edelson and Ronald J. Knutson (collectively, “Director and Officer Defendants”), and LKCM Headwater Investments II, L.P., LKCM Headwater II Sidecar Partnership, L.P., Headwater Lawson Investors, LLC, PDLP Lawson, LLC, LKCM Investment Partnership, L.P., LKCM Micro-Cap Partnership, L.P., LKCM Core Discipline, L.P. and Luther King Capital Management Corporation (collectively, the “LKCM Defendants”). Purporting to act on behalf of DSG, in the Derivative Action the plaintiffs allege, among other things, various claims of alleged breach of fiduciary duty against the Director and Officer Defendants and the LKCM Defendants in connection with the Mergers. The Derivative Action seeks, among other things, money damages, equitable relief and the costs of the Derivative Action, including reasonable attorneys’, accountants’ and experts’ fees. On October 24, 2022, the plaintiffs voluntarily dismissed PDLP Lawson, LLC and LKCM Investment Partnership, L.P. from the Derivative Action without prejudice. DSG disagrees with and intends to vigorously defend against the Derivative Action. The Derivative Action could result in additional costs to DSG, including costs associated with the indemnification of directors and officers. At this time, DSG is unable to predict the ultimate outcome of the Derivative Action or, if the outcome is adverse, to reasonably estimate an amount or range of reasonably possible loss, if any, associated with the Derivative Action. Accordingly, no amounts have been recorded in the condensed consolidated financial statements for these matters. No assurance can be given that additional lawsuits will not be filed against DSG and/or its directors and officers and/or other persons or entities in connection with the Mergers. Environmental matter In 2012, it was determined a Company owned site in Decatur, Alabama, contained hazardous substances in the soil and groundwater as a result of historical operations prior to the Company's ownership. The Company retained an environmental consulting firm to further investigate the contamination, prepare a remediation plan, and enroll the site in the Alabama Department of Environmental Management (“ADEM”) voluntary cleanup program. A remediation plan was approved by ADEM in 2018. The plan consists of chemical injections throughout the affected area, as well as subsequent monitoring of the area. The injection process was completed in the first quarter of 2019 and the environmental consulting firm is monitoring the affected area. At September 30, 2022 the Company had less than $0.1 million accrued for potential monitoring costs. The costs for future monitoring are not significant and have been fully accrued. The Company does not expect to capitalize any amounts related to the remediation plan. Purchase commitments The Company enters into inventory purchase commitments with third parties in the ordinary course of business. As of September 30, 2022, we had contractual commitments to purchase approximately $167 million of product from our suppliers and contractors which is expected to be paid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Related Party Transactions Management Services Agreements Prior to the Mergers, a subsidiary of TestEquity was party to a management agreement with Luther King Capital Management Corporation (“LKCM”) for certain advisory and consulting services (the “TestEquity Management Agreement”), and a subsidiary of Gexpro Services was party to a management agreement with LKCM for certain advisory and consulting services (the “Gexpro Services Management Agreement”). In connection with the closing of the Mergers on April 1, 2022, (i) all of the TestEquity subsidiary’s rights, liabilities and obligations under the TestEquity Management Agreement were novated to, transferred to and assumed by the TestEquity Equityholder, and LKCM released the TestEquity subsidiary from all obligations and claims under the TestEquity Management Agreement, and (ii) all of the Gexpro Services subsidiary’s rights, liabilities and obligations under the Gexpro Services Management Agreement were novated to, transferred to and assumed by the Gexpro Services Stockholder, and LKCM released the Gexpro Services subsidiary from all obligations and claims under the Gexpro Services Management Agreement (collectively, the “Novations”). During the first three months of 2022, expense of $0.5 million was recorded within Selling, general and administrative expenses within the Unaudited Condensed Consolidated Statements of Income and Comprehensive Income (Loss), reflecting expenses accrued under these management agreements from January 1, 2022 through the April 1, 2022 Merger Date. As of December 31, 2021, $4.8 million was included in Accrued expenses and other current liabilities in the Unaudited Condensed Consolidated Balance Sheets in connection with these management agreements. As of April 1, 2022, the prior obligation of $5.3 million was effectively settled and considered to be a deemed equity contribution by LKCM recorded to additional paid in capital. As a result of the Novations, no additional expense under these management agreements has been incurred subsequent to the Mergers. Consulting Services Subsequent to the Mergers, individuals employed by LKCM Headwater Operations, LLC, a related party of Luther King Capital Management Corporation (“LKCM”), have provided the Company with certain consulting services in order to identify cost savings, revenue enhancements and operational synergies of the combined companies. As of September 30, 2022 expense of $0.2 million was recorded within Selling, general and administrative expenses within the Unaudited Condensed Consolidated Statements of Income and Comprehensive Income (Loss), reflecting expenses accrued for these consulting services. TestEquity and Gexpro Services Mergers Immediately prior to the Mergers, entities affiliated with Luther King Capital Management Corporation (“LKCM”) and J. Bryan King (the Chairman of the DSG board of directors), including private investment partnerships for which LKCM serves as investment manager, owned a majority of the ownership interests in the TestEquity Equityholder (which in turn owned all of the outstanding equity interests of TestEquity as of immediately prior to the completion of the TestEquity Merger). As of the Merger Date, Mr. King was a director of the TestEquity Equityholder. In addition, as of the Merger Date, Mark F. Moon (a member of the DSG board of directors) was a director of, and held a direct or indirect equity interest in, the TestEquity Equityholder. Immediately prior to the Mergers, entities affiliated with LKCM and Mr. King, including private investment partnerships for which LKCM serves as investment manager, owned a majority of the ownership interests in the Gexpro Services Stockholder (which in turn owned all of the then outstanding stock of Gexpro Services). Immediately prior to the Mergers, entities affiliated with LKCM and Mr. King owned approximately 48% of the shares of DSG common then stock outstanding. As a result of and after the consummation of the Mergers, entities affiliated with LKCM and J. Bryan King (the Chairman of the DSG board of directors) owned in the aggregate approximately 14,640,000 shares of DSG common stock as of the Merger Date, which shares represented approximately 75% of the shares of DSG common stock then outstanding after giving effect to the issuance of shares as of the Merger Date in connection with the consummation of the Mergers. Such aggregate share amount does not include any of the up to 700,000 additional shares of DSG common stock or any of the up to 1,000,000 additional shares of DSG common stock potentially issuable to the TestEquity Equityholder and the Gexpro Services Stockholder, respectively, in accordance with the earnout provisions of the TestEquity Merger Agreement and the Gexpro Services Merger Agreement, respectively, summarized in Note 1 - Nature of Operations and Basis of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As a result of the Mergers described in Note 1 - Nature of Operations and Basis of Presentation, the Company evaluated its operational, reporting and management structures and identified three reportable segments based on the nature of the products and services and type of customer for those products and services. A description of our reportable segments is as follows: • Lawson is a distributor of specialty products and services to the industrial, commercial, institutional and government maintenance, repair and operations market. • TestEquity is a distributor of test and measurement equipment and solutions, electronic production supplies, and tool kits from its leading manufacturer partners supporting the technology, aerospace, defense, automotive, electronics, education, and medical industries. • Gexpro Services is a global supply chain solutions provider, specializing in developing and implementing vendor managed inventory and kitting programs to high-specification manufacturing customers. In addition to these three reportable segments, the Company also identified an “All Other” category which includes unallocated DSG holding company costs that are not directly attributable to the ongoing operating activities of our reportable segments and the inconsequential results of the Bolt Supply House ("Bolt") non-reportable segment. Revenues within the All Other category represent the results of Bolt. Bolt generates revenue primarily from the sale of MRO products to its walk-up customers and service to its customers through their 14 branch locations. Bol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Financial information for the Company's reportable segments is presented below. Asset information by operating segment is not presented below since the chief operating decision maker does not review this information by segment. Three Months Ended September 30, Nine Months Ended September 30, (in thousands) 2022 2021 2022 2021 Revenue Lawson (1) $ 109,418 $ — $ 216,752 $ — TestEquity 116,709 67,826 286,984 201,457 Gexpro Services 103,749 64,264 285,224 189,612 All Other 17,275 — 33,612 — Total revenue $ 347,151 $ 132,090 $ 822,572 $ 391,069 Operating income (loss) Lawson (1) $ 5,352 $ — $ 2,792 $ — TestEquity 7,576 1,054 7,443 (308) Gexpro Services 7,992 4,437 16,972 13,520 All Other 1,107 — 1,921 — Total operating income (loss) $ 22,027 $ 5,491 $ 29,128 $ 13,212 (1) Includes the operating results of Lawson only subsequent to the Merger Date of April 1, 2022 and not Lawson operating results prior to the Merg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s Shareholder Lawsuits On October 3, 2022, a shareholder derivative action was filed against certain directors and officers of the Company and other related parties. Refer to Note 18 - Commitments and Contingencies for a description of the shareholder lawsuit. Share Repurchase Program On November 2, 2022, the Board of Directors authorized an increase in the existing repurchase program from $7.5 million to $12.5 million. Refer to Note 15 - Stock Repurchase Program for additional information regarding the repurchas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The Mergers were accounted for as a reverse merger under the acquisition method of accounting in accordance with the accounting guidance for reverse acquisitions as provided in Accounting Standards Codification ("ASC") 805, Business Combinations ("ASC 805"). Under this guidance, TestEquity and Gexpro Services were treated as a combined entity as the accounting acquirer for financial reporting purposes, and DSG was identified as the accounting acquiree. This determination was primarily made as TestEquity and Gexpro Services were under the common control of an entity that owns a majority of the voting rights of the combined entity, and therefore, only DSG experienced a change in control. Accordingly, the unaudited condensed consolidated financial statements as of September 30, 2022 and December 31, 2021 and for the three and nine months ended September 30, 2022 and 2021 reflect the results of operations and financial position of TestEquity and Gexpro Services on a consolidated basis, and the results of operations of DSG's legacy Lawson business are only included subsequent to the April 1, 2022 Merger Date.</t>
        </is>
      </c>
    </row>
    <row r="5">
      <c r="A5" s="4" t="inlineStr">
        <is>
          <t>Basis of Accounting</t>
        </is>
      </c>
      <c r="B5" s="4" t="inlineStr">
        <is>
          <t>The accompanying unaudited condensed consolidated financial statements of DSG have been prepared in accordance with accounting principles generally accepted in the United States ("GAAP") for interim financial information, the instructions to Form 10-Q and Article 10 of Regulation S-X. Accordingly, they do not contain all disclosures required by GAAP for complete consolidated financial statements. These unaudited condensed consolidated financial statements should be read in conjunction with the TestEquity Acquisition, LLC and 301 HW Opus Holdings, Inc. audited consolidated financial statements and accompanying notes included in the Company's Current Report on Form 8-K/A filed with the U.S. Securities and Exchange Commission ("SEC") on June 15, 2022, and the Lawson Products, Inc. audited consolidated financial statements and accompanying notes included in DSG's Annual Report on Form 10-K filed for the year ended December 31, 2021. A</t>
        </is>
      </c>
    </row>
    <row r="6">
      <c r="A6" s="4" t="inlineStr">
        <is>
          <t>Revenue Recognition</t>
        </is>
      </c>
      <c r="B6" s="4" t="inlineStr">
        <is>
          <t xml:space="preserve">Revenue Recognition — The majority of the Company’s revenue is generated through the sale of a broad range of specialized products and components, with revenue recognized upon transfer of control, title and risk of loss, which is generally upon shipment. Vendor Managed Inventory ("VMI") service revenue represents less than 5.0% of total revenue and is recognized as the services are performed. The Company offers VMI services only in conjunction with product sales. The Company does not bill product sales and services separately. A portion of selling expenses is allocated to cost of sales for reporting purposes based upon the estimated time spent on such services. A portion of service revenue and cost of service is deferred, as not all services are performed in the same period as billed. The Company includes shipping costs billed to customers in revenue and the related shipping costs in cost of goods and services. The Company accrues for returns based on historical evidence of return rates. The Company has adopted the practical expedient within ASC 340, Other Assets and Deferred Costs ("ASC 340") to recognize incremental costs to obtain a contract, primarily employee related costs, as expense when incurred since the amortization period of the asset that the Company otherwise would have recognized is one year or less. The Company also operates as a lessor and recognizes lease revenue on a straight-line basis over the life of each lease. The Company has adopted the practical expedient not to separate the non-lease components that would be within the scope of ASC 606, Revenue from Contracts with Customers ("ASC 606") from the associated lease component as the relevant criteria under ASC 842, Leases ("ASC 842") are met. The Lawson segment has two distinct performance obligations offered to its customers: a product performance obligation and a service performance obligation, and accordingly, two separate revenue streams. Although Lawson has identified that it offers its customers both a product and a service obligation, the customer only receives one invoice per transaction with no price allocation between these obligations. Lawson does not price its offerings based on any allocation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Lawson does not commit to long-term contracts to sell customers a certain minimum quantity of products. Lawson offers a VMI service proposition to its customers. A portion of these services, primarily related to stocking of product and maintenance of the MRO inventory, is provided over a short period of time after control of the purchased product has been transferred to the customer. Since certain obligations pursuant to the VMI service agreement have not been provided at the time the control of the product transfers to the customer, that portion of expected consideration is deferred until the time that those services have been provided and the related performance obligations have been satisfied. Gexpro Services Segment Gexpro Services’ contracts with customers generally represent a single performance obligation to sell its products. Revenue from sales of Gexpro Services’ products are recognized upon transfer of control to the customer, which is typically when the product has been shipped from its distribution facilities. The transaction price is the amount of consideration to which Gexpro Services expects to be entitled in exchange for transferring goods to the customer. Revenue is recorded based on the transaction price, which includes fixed consideration and an estimate of variable consideration such as, early payment/volume discounts and rebates.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Gexpro Services’ products are marketed and sold primarily to original equipment manufacturers globally. Sales of products are subject to economic conditions and may fluctuate based on changes in the industry, trade policies and financial markets. Payment terms on invoiced amounts range from 10 to 120 days. In instances where the timing of revenue recognition differs from the timing of the right to invoice, the Company has determined that a significant financing component does not exist. TestEquity Segment TestEquity’s contracts with customers generally represent a single performance obligation to sell its products. Revenues from contracts with customers reflect the transaction prices for contracts reduced by variable consideration. TestEquity provides a rebate to select customers if pre-determined purchase thresholds are met. The rebate consideration is not in exchange for a distinct good or service. Variable consideration is estimated using the expected-value method considering all reasonably available information, including TestEquity’s historical experience and current expectations, and is reflected in the transaction price when sales are recorded. Sales returns are generally accepted by TestEquity, however, sales returns are not material to the Company’s operations. TestEquity provides an assurance type warranty which is not sold separately and does not represent a separate performance obligation. </t>
        </is>
      </c>
    </row>
    <row r="7">
      <c r="A7" s="4" t="inlineStr">
        <is>
          <t>Cash Equivalents</t>
        </is>
      </c>
      <c r="B7" s="4" t="inlineStr">
        <is>
          <t>Cash Equivalents — The Company considers all liquid investments with a maturity of three months or less when purchased to be cash equivalents. The carrying amount of the Company’s cash equivalents at September 30, 2022 and December 31, 2021 approximates fair value.</t>
        </is>
      </c>
    </row>
    <row r="8">
      <c r="A8" s="4" t="inlineStr">
        <is>
          <t>Allowance for Doubtful Accounts</t>
        </is>
      </c>
      <c r="B8" s="4" t="inlineStr">
        <is>
          <t>Allowance for Doubtful Accounts — 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t>
        </is>
      </c>
    </row>
    <row r="9">
      <c r="A9" s="4" t="inlineStr">
        <is>
          <t>Inventories</t>
        </is>
      </c>
      <c r="B9" s="4" t="inlineStr">
        <is>
          <t xml:space="preserve">Inventories — Inventories principally consist of finished goods stated at the lower of cost or net realizable value using the first-in-first-out method for the Lawson and TestEquity segments and weighted average for the Gexpro Services segment. To reduce the cost basis of inventory to a lower of cost or net realizable value, a reserve is recorded for slow-moving and obsolete </t>
        </is>
      </c>
    </row>
    <row r="10">
      <c r="A10" s="4" t="inlineStr">
        <is>
          <t>Property, Plant and Equipment</t>
        </is>
      </c>
      <c r="B10" s="4" t="inlineStr">
        <is>
          <t xml:space="preserve">Property, Plant and Equipment — Property, plant and equipment are stated at cost less accumulated depreciation and amortization. Depreciation expense is computed primarily by the straight-line method for buildings, machinery and equipment, furniture and fixtures and vehicles. The Company estimates useful lives of 10 to 40 years for buildings and improvements, the shorter of the useful life of the assets or term of the underlying leases for leasehold improvements, and 2 to 10 years for machinery and equipment, furniture and fixtures and vehicles. Capitalized software is amortized over estimated useful lives of 3 to 5 years using the straight-line method. The costs of repairs, maintenance and minor renewals are charged to expense as incurred. Amortization of financing and capital leases is included in depreciation expense. When property, plant and equipment are retired, sold, or otherwise disposed of, the asset’s carrying amount and related accumulated depreciation are removed from the accounts and any gain or loss is included in the income from operations. </t>
        </is>
      </c>
    </row>
    <row r="11">
      <c r="A11" s="4" t="inlineStr">
        <is>
          <t>Cash Value of Life Insurance</t>
        </is>
      </c>
      <c r="B11" s="4" t="inlineStr">
        <is>
          <t>Cash Value of Life Insurance — The Company invests funds in life insurance policies for certain current and former employees. The cash surrender value of the policies is invested in various investment instruments and is recorded as an asset in the Unaudited Condensed Consolidated Balance Sheets. The Company records these policies at their contractual value. The change in the cash surrender value of the life insurance policies, which is recorded as a component of Selling, general and administrative expenses in the Unaudited Condensed Consolidated Statements of Operations and Comprehensive Income (Loss), is the change in the policies' contractual values.</t>
        </is>
      </c>
    </row>
    <row r="12">
      <c r="A12" s="4" t="inlineStr">
        <is>
          <t>Deferred Compensation</t>
        </is>
      </c>
      <c r="B12" s="4" t="inlineStr">
        <is>
          <t>Deferred Compensation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The Company adjusts the deferred compensation liability to equal the contractual value of the participants’ account balances. These adjustments are the changes in contractual value of the individual plans and are recorded as a component of Selling, general and administrative expenses in the Unaudited Condensed Consolidated Statements of Operations and Comprehensive Income (Loss).</t>
        </is>
      </c>
    </row>
    <row r="13">
      <c r="A13" s="4" t="inlineStr">
        <is>
          <t>Stock-Based Compensation</t>
        </is>
      </c>
      <c r="B13" s="4" t="inlineStr">
        <is>
          <t>Stock-Based Compensation —</t>
        </is>
      </c>
    </row>
    <row r="14">
      <c r="A14" s="4" t="inlineStr">
        <is>
          <t>Goodwill</t>
        </is>
      </c>
      <c r="B14" s="4" t="inlineStr">
        <is>
          <t xml:space="preserve">Goodwill — The Company had $351.1 million of goodwill at September 30, 2022 and $106.1 million of goodwill at December 31, 2021. Goodwill represents the cost of business acquisitions in excess of the fair value of identifiable net tangible and intangible assets acquired. The Company reviews goodwill for potential impairment annually on October 1st, or when an event or other circumstances change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The Company considers factors such as macroeconomic, industry and market conditions, cost factors, overall financial performance and other relevant factors that would affect the individual reporting units. If the Company determines that it is more likely than not that the fair value of the reporting unit is greater than the carrying value of the reporting unit, then no further impairment testing is needed. If the Company determines that it is more likely than not that the carrying value of the reporting unit is greater than the fair value of the reporting unit, the Company will move to the next step in the process. The Company will estimate the fair value of the reporting unit and compare it to the reporting unit's carrying value. If the carrying </t>
        </is>
      </c>
    </row>
    <row r="15">
      <c r="A15" s="4" t="inlineStr">
        <is>
          <t>Intangible Assets</t>
        </is>
      </c>
      <c r="B15" s="4" t="inlineStr">
        <is>
          <t>Intangible Assets — The Company's intangible assets primarily consist of trade names and customer relationships. Intangible assets are amortized over a weighted average of 8 to 15 year and 9 to 20 year estimated useful lives for trade names and customer relationships, respectively. The Company amortizes trade name intangible assets on a straight-line basis and customer relationship intangible assets on a basis consistent with their estimated economic benefit.</t>
        </is>
      </c>
    </row>
    <row r="16">
      <c r="A16" s="4" t="inlineStr">
        <is>
          <t>Impairment of Long-Lived Assets</t>
        </is>
      </c>
      <c r="B16" s="4" t="inlineStr">
        <is>
          <t>Impairment of Long-Lived Assets — The Company reviews its long-lived assets, including property, plant and equipment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No impairments occurred in the first nine months of 2022 or during the year ended December 31, 2021</t>
        </is>
      </c>
    </row>
    <row r="17">
      <c r="A17" s="4" t="inlineStr">
        <is>
          <t>Income Taxes</t>
        </is>
      </c>
      <c r="B17" s="4" t="inlineStr">
        <is>
          <t>Income Taxes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uncertain tax position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t>
        </is>
      </c>
    </row>
    <row r="18">
      <c r="A18" s="4" t="inlineStr">
        <is>
          <t>Leases</t>
        </is>
      </c>
      <c r="B18" s="4" t="inlineStr">
        <is>
          <t xml:space="preserve">Leases </t>
        </is>
      </c>
    </row>
    <row r="19">
      <c r="A19" s="4" t="inlineStr">
        <is>
          <t>Earnings Per Share</t>
        </is>
      </c>
      <c r="B19" s="4" t="inlineStr">
        <is>
          <t>Earnings per Share — Basic earnings per share is computed by dividing net income by the weighted-average number of common shares outstanding during the period. Diluted earnings per share is computed using the weighted-average number of shares of common stock and, if dilutive, common stock equivalents outstanding during the period. Diluted earnings per share reflect the potential dilution from the exercise or conversion of outstanding performance awards, stock options, market stock units and restricted stock awards into common stock. The dilutive effect of these common stock equivalents is reflected in diluted earnings per share by application of the treasury stock method. Contingently issuable shares are considered outstanding common shares and included in basic EPS as of the date that all necessary conditions have been satisfied (i.e., when issuance of the shares is no longer contingent). For diluted EPS, the contingently issuable shares should be included in the denominator of the diluted EPS calculation as of the beginning of the interim period in which the conditions are satisfied and the earnout arrangements have been resolved. For the reverse acquisition period prior to April 1, 2022, the Company calculates the basic EPS for each comparative period before the acquisition date presented in the consolidated financial statements by dividing the income of the accounting acquirer attributable to common shareholders in each of those periods by the accounting acquirer’s historical weighted-average number of common shares outstanding. The Company calculates the weighted-average number of common shares outstanding (the denominator of the EPS calculation), including the equity interests issued by the legal acquirer to effect the reverse acquisition, as the number of common shares outstanding from the beginning of that period to the acquisition date computed on the basis of the weighted-average number of common shares of the accounting acquirer outstanding during the period multiplied by an exchange ratio derived from the shares exchanged at the Merger Date.</t>
        </is>
      </c>
    </row>
    <row r="20">
      <c r="A20" s="4" t="inlineStr">
        <is>
          <t>Foreign Currency</t>
        </is>
      </c>
      <c r="B20" s="4" t="inlineStr">
        <is>
          <t xml:space="preserve">Foreign Currency — The accounts of foreign subsidiaries are measured using the local currency as the functional currency. All balance sheet am ounts are translated into U.S. dollars using the exchange rates in effect at the applicable period end. Components of income or loss are translated using the average exchange rate for each reporting period. </t>
        </is>
      </c>
    </row>
    <row r="21">
      <c r="A21" s="4" t="inlineStr">
        <is>
          <t>Treasury Stock</t>
        </is>
      </c>
      <c r="B21" s="4" t="inlineStr">
        <is>
          <t xml:space="preserve">Treasury Stock — The Company repurchased 54,089 shares of its common stock in 2022 and no shares of its common stock in 2021 through its previously announced stock repurchase plan. The Company repurc hased 10,636 shares of its common stock i n </t>
        </is>
      </c>
    </row>
    <row r="22">
      <c r="A22" s="4" t="inlineStr">
        <is>
          <t>Segment Information</t>
        </is>
      </c>
      <c r="B22" s="4" t="inlineStr">
        <is>
          <t>Segment Information —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CODM”) is the Chief Executive Officer of DSG. The CODM reviews the financial performance and the results of operations of the segments when making decisions about allocating resources and assessing performance of the Company. The Company has determined it has four operating segments: (i) Lawson, (ii) Gexpro Services, (iii) TestEquity and (iv) All Other. The Company’s three reportable segments include (i) Lawson, (ii) Gexpro Services and (iii) TestEquity. The Company’s CODM reviews the operating results of these reportable segments for the purpose of allocating resources and evaluating financial performance. There are no intersegment revenues. The reporting segments follow the same accounting policies used in the preparation of the Company’s unaudited condensed consolidated financial statements. Please see Note 20 - Segment Information for further details.</t>
        </is>
      </c>
    </row>
    <row r="23">
      <c r="A23" s="4" t="inlineStr">
        <is>
          <t>Acquisitions</t>
        </is>
      </c>
      <c r="B23" s="4" t="inlineStr">
        <is>
          <t>Acquisitions —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t>
        </is>
      </c>
    </row>
    <row r="24">
      <c r="A24" s="4" t="inlineStr">
        <is>
          <t>Fair Value Measurements</t>
        </is>
      </c>
      <c r="B24" s="4" t="inlineStr">
        <is>
          <t>Fair Value Measurements — The Company applies the guidance in ASC 820, Fair Value Measurements to account for financial assets and liabilities measured on a recurring basis. ASC 820 defines fair value as the price that would be received to sell an asset or paid to transfer a liability in an orderly transaction between market participants at the measurement date. The guidance provides a fair value hierarchy that prioritizes the inputs to valuation techniques used to measure fair value. The three levels of the fair value hierarchy are described below: Level 1 - Unadjusted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may be derived from internally developed methodologies based on management's best estimate of fair value and that are significant to the fair value of the asset or liability The carrying amount of accounts receivable, accounts payable, accrued expenses and other working capital balances are considered a reasonable estimate of their fair value due to the short-term maturity of these instruments. The carrying amount of debt is also considered to be a reasonable estimate of the fair value based on the nature of the debt and that the debt bears interest at the prevailing market rate for instruments with similar characteristics. The Company’s earnout derivative liability and debt are recorded at fair value on a recurring basis and were estimated using Level 3 inputs.</t>
        </is>
      </c>
    </row>
    <row r="25">
      <c r="A25" s="4" t="inlineStr">
        <is>
          <t>Earnout Liability</t>
        </is>
      </c>
      <c r="B25" s="4" t="inlineStr">
        <is>
          <t>Earnout Derivative Liability — The Company recorded an earnout derivative liability for the future contingent equity shares related to the TestEquity Holdback Shares and the Gexpro Services Holdback Shares provisions within the Merger Agreements. The contingently issuable shares are not indexed to Company common stock and, therefore, are accounted for as liability classified instruments in accordance with ASC 815-40 , Contracts in Entity’s Own Equity , as the events that determine the number of contingently issuable shares required to be released or issued, as the case may be, include events that are not solely indexed to the fair value of Company common stock. The contingently issuable shares were initially measured at the Merger Date and are subsequently measured at each reporting date until settled, or when they meet the criteria for equity classification. Changes in the fair value of the earnout derivative liability are recorded as a component of Change in fair value of earnout liability in the Unaudited Condensed Consolidated Statements of Operations and Comprehensive Income (Loss). The Company reassesses the classification of these derivative liabilities for earnout arrangements each balance sheet date. If the contingencies are resolved for the issuable shares, the earnout derivative liability is reclassified from the liability to equity as of the date of the event that caused the contingencies to be met. The earnout derivative liability is measured at fair value immediately prior to the reclassification to equity. If the earnout derivative liability is reclassified from a liability to equity, gains or losses recorded to account for the liability at fair value during the period that the contract was classified as a liability are not reversed. The contingently issuable shares are included in the denominator of the basic earnings per share calculation as of the date that all necessary conditions have been satisfied (i.e., when issuance of the shares is no longer contingent). For diluted earnings per share, the contingently issuable shares are included in the denominator of the diluted earnings per share calculation as of the beginning of the interim period in which the conditions are satisfied and the earnout arrangements have been resolved. See Note 16 - Earnings Per Share for further information.</t>
        </is>
      </c>
    </row>
    <row r="26">
      <c r="A26" s="4" t="inlineStr">
        <is>
          <t>Supplier Concentrations</t>
        </is>
      </c>
      <c r="B26" s="4" t="inlineStr">
        <is>
          <t>Supplier Concentrations — During the nine months ended September 30, 2022 and 2021, TestEquity purchases of inventory from one unrelated supplier accounted for 10.3% and 20.5% of the Company's total inventory purchases, respectively.</t>
        </is>
      </c>
    </row>
    <row r="27">
      <c r="A27" s="4" t="inlineStr">
        <is>
          <t>Recent Accounting Pronouncements</t>
        </is>
      </c>
      <c r="B27" s="4" t="inlineStr">
        <is>
          <t>Recent Accounting Pronouncements - Not Yet Adopted In June 2016, the FASB issued ASU 2016-13, Financial Instruments-Credit Losses (Topic 326): Measurement of Credit Losses on Financial Instruments , which revises the requirements for how an entity should measure credit losses on financial instruments. The pronouncement is effective for smaller reporting companies in fiscal years beginning after December 15, 2022, including interim periods within those fiscal years, and the new guidance will be applied on a prospective basis. The Company is still evaluating the effect the adoption of the new standard will have on its financial statements. In October 2021, the FASB issued ASU 2021-08, Business Combinations (Topic 805): Accounting for Contract Assets and Contract Liabilities from Contracts with Customers , which requires an entity to apply Topic 606 to recognize and measure contract assets and contract liabilities in a business combination. The pronouncement is effective in fiscal years beginning after December 15, 2022 and early adoption is permitted. The Company is still evaluating the effect the adoption of the new standard will have on its financial statements.</t>
        </is>
      </c>
    </row>
    <row r="28">
      <c r="A28" s="4" t="inlineStr">
        <is>
          <t>Use of Estimates</t>
        </is>
      </c>
      <c r="B28" s="4" t="inlineStr">
        <is>
          <t>Use of Estimates — Preparation of financial statements in conformity with accounting principles generally accepted in the United States requires management to make estimates and assumptions that affect the amounts reported for service revenue, service cost, allowance for doubtful accounts, inventory reserves, goodwill and intangible assets valuation, and income taxes in the unaudited condensed consolidated financial statements and accompanying notes. Actual results could differ from the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2009</v>
      </c>
      <c r="C3" s="6" t="n">
        <v>2473</v>
      </c>
    </row>
    <row r="4">
      <c r="A4" s="3" t="inlineStr">
        <is>
          <t>LIABILITIES AND STOCKHOLDERS’ EQUITY</t>
        </is>
      </c>
      <c r="B4" s="4" t="inlineStr">
        <is>
          <t xml:space="preserve"> </t>
        </is>
      </c>
      <c r="C4" s="4" t="inlineStr">
        <is>
          <t xml:space="preserve"> </t>
        </is>
      </c>
    </row>
    <row r="5">
      <c r="A5" s="4" t="inlineStr">
        <is>
          <t>Preferred stock, par value (in USD per share)</t>
        </is>
      </c>
      <c r="B5" s="6" t="n">
        <v>1</v>
      </c>
      <c r="C5" s="6" t="n">
        <v>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6" t="n">
        <v>1</v>
      </c>
      <c r="C9" s="6" t="n">
        <v>1</v>
      </c>
    </row>
    <row r="10">
      <c r="A10" s="4" t="inlineStr">
        <is>
          <t>Common stock, shares authorized (in shares)</t>
        </is>
      </c>
      <c r="B10" s="5" t="n">
        <v>35000000</v>
      </c>
      <c r="C10" s="5" t="n">
        <v>35000000</v>
      </c>
    </row>
    <row r="11">
      <c r="A11" s="4" t="inlineStr">
        <is>
          <t>Common stock, shares issued (in shares)</t>
        </is>
      </c>
      <c r="B11" s="5" t="n">
        <v>19712137</v>
      </c>
      <c r="C11" s="5" t="n">
        <v>10542333</v>
      </c>
    </row>
    <row r="12">
      <c r="A12" s="4" t="inlineStr">
        <is>
          <t>Common stock, shares outstanding (in shares)</t>
        </is>
      </c>
      <c r="B12" s="5" t="n">
        <v>19400005</v>
      </c>
      <c r="C12" s="5" t="n">
        <v>10294824</v>
      </c>
    </row>
    <row r="13">
      <c r="A13" s="4" t="inlineStr">
        <is>
          <t>Treasury stock (in shares)</t>
        </is>
      </c>
      <c r="B13" s="5" t="n">
        <v>312132</v>
      </c>
      <c r="C13" s="5" t="n">
        <v>247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Under the acquisition method of accounting, the estimated consideration exchanged was calculated as follows: (in thousands, except share data) April 1, 2022 Number of DSG common shares exchanged 9,120,167 DSG closing price per common stock on March 31, 2022 $ 38.54 Fair value of shares exchanged $ 351,491 Other consideration (1) 1,910 Total consideration exchanged $ 353,401 (1) Fair value adjustment of stock-based compensation awards.</t>
        </is>
      </c>
    </row>
    <row r="5">
      <c r="A5" s="4" t="inlineStr">
        <is>
          <t>Schedule of Recognized Identified Assets Acquired and Liabilities Assumed</t>
        </is>
      </c>
      <c r="B5" s="4" t="inlineStr">
        <is>
          <t xml:space="preserve">The following table summarizes the preliminary allocation of consideration exchanged to the estimated fair values of assets acquired and liabilities assumed at the Merger Date and after applying measurement period adjustments: (in thousands) Merger Date Measurement Period Adjustments Adjusted Total Current assets $ 148,308 $ — $ 148,308 Property, plant and equipment 57,053 361 57,414 Right of use assets 17,571 687 18,258 Other intangible assets 119,060 — 119,060 Deferred tax liability, net of deferred tax asset (26,237) 39 (26,198) Other assets 18,373 — 18,373 Current liabilities (71,097) (68) (71,165) Long-term obligations (25,722) 20 (25,702) Lease and financing obligations (29,474) 647 (28,827) Derivative earnout liability (43,900) — (43,900) Goodwill 189,466 (1,686) 187,780 Total consideration exchanged $ 353,401 $ — $ 353,401 (in thousands) Interworld Highway LLC Resolux Frontier National Test Equipment Acquisition date April 29, 2022 January 3, 2022 March 31, 2022 June 1, 2022 Total Current assets $ 15,018 $ 8,551 $ 3,381 $ 2,789 $ 29,739 Property, plant and equipment 313 459 1,065 642 2,479 Right of use assets — 1,125 9,313 — 10,438 Other intangible assets: Customer relationships 6,369 11,400 9,300 2,100 29,169 Trade names 4,600 6,100 3,000 — 13,700 Other assets 10 1,745 — — 1,755 Accounts payable (8,856) (3,058) (778) (2,268) (14,960) Accrued expenses and other liabilities — (939) (1,461) (1,169) (3,569) Lease obligation — (1,125) (9,313) — (10,438) Goodwill 37,236 6,498 11,667 5,701 61,102 Total purchase consideration exchanged, net of cash acquired $ 54,690 $ 30,756 $ 26,174 $ 7,795 $ 119,415 The purchase consideration for each business acquired during 2021 and the allocation of the consideration exchanged to the estimated fair values of assets acquired and liabilities assumed is summarized below: (in thousands) Omni NEF (1) SIS MCS Acquisition date June 8, 2021 November 1, 2021 December 31, 2021 July 31, 2021 Total Current assets $ 2,259 $ 17,882 $ 3,541 $ 6,521 $ 30,203 Property, plant and equipment 600 589 125 — 1,314 Right of use assets — 1,774 799 — 2,573 Other intangible assets: Customer relationships 2,530 5,007 4,800 2,621 14,958 Trade names 200 2,503 1,500 41 4,244 Other intangible assets 9 — 380 — 389 Other assets — 1,236 10 — 1,246 Accounts payable (50) (3,506) (1,464) (2,523) (7,543) Accrued expenses and other liabilities — (3,332) — (685) (4,017) Lease obligation — (1,774) (799) (2,573) Goodwill 953 — 3,010 7,245 11,208 Gain on bargain purchase — (1,363) — — (1,363) Total purchase consideration exchanged, net of cash acquired $ 6,501 $ 19,016 $ 11,902 $ 13,220 $ 50,639 </t>
        </is>
      </c>
    </row>
    <row r="6">
      <c r="A6" s="4" t="inlineStr">
        <is>
          <t>Acquisition Pro Forma Information</t>
        </is>
      </c>
      <c r="B6" s="4" t="inlineStr">
        <is>
          <t xml:space="preserve">The following table presents estimated unaudited pro forma consolidated financial information for DSG as if the Mergers and other acquisitions disclosed below occurred on January 1, 2021 for the 2022 acquisitions and January 1, 2020 for the 2021 acquisitions.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Mergers been completed on the date indicated. Three Months Ended September 30, Nine Months Ended September 30, (in thousands) 2022 2021 2022 2021 Revenue $ 347,151 $ 289,612 $ 986,572 $ 869,340 Net income 14,860 12,400 19,655 16,053 (in thousands) Three Months Ended September 30, 2022 Three Months Ended September 30, 2021 Lawson Other Acquisitions Total Lawson Other Acquisitions Total Revenue $ 126,693 $ 71,216 $ 197,909 $ — $ 2,803 $ 2,803 Net Income $ 8,282 $ 4,363 $ 12,645 $ — $ 545 $ 545 Nine Months Ended September 30, 2022 Nine Months Ended September 30, 2021 Lawson Other Acquisitions Total Lawson Other Acquisitions Total Revenue $ 250,364 $ 146,742 $ 397,106 $ — $ 3,271 $ 3,271 Net Income $ 12,883 $ 12,651 $ 25,534 $ — $ 233 $ 233 </t>
        </is>
      </c>
    </row>
    <row r="7">
      <c r="A7" s="4" t="inlineStr">
        <is>
          <t>Finite-Lived and Indefinite-Lived Intangible Assets Acquired as Part of Business Combination</t>
        </is>
      </c>
      <c r="B7" s="4" t="inlineStr">
        <is>
          <t xml:space="preserve">The preliminary allocation of consideration exchanged to other intangible assets acquired is as follows: (in thousands) Fair Value Estimated Life (in years) Customer relationships $ 76,050 19 Trade names 43,010 8 Total other intangible assets $ 119,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Sep. 30, 2022</t>
        </is>
      </c>
    </row>
    <row r="3">
      <c r="A3" s="3" t="inlineStr">
        <is>
          <t>Deferred Revenue Disclosure [Abstract]</t>
        </is>
      </c>
      <c r="B3" s="4" t="inlineStr">
        <is>
          <t xml:space="preserve"> </t>
        </is>
      </c>
    </row>
    <row r="4">
      <c r="A4" s="4" t="inlineStr">
        <is>
          <t>Disaggregation of Revenue</t>
        </is>
      </c>
      <c r="B4" s="4" t="inlineStr">
        <is>
          <t xml:space="preserve">Disaggregated revenue by geographic area (based on the location to which the product is shipped to): Three Months Ended September 30, Nine Months Ended September 30, (in thousands) 2022 2021 2022 2021 United States $ 284,771 $ 118,520 $ 668,504 $ 351,911 Canada 36,879 2,357 82,931 10,151 Europe 13,391 3,400 35,377 6,916 Pacific Rim 2,549 3,146 7,711 9,582 Latin America 8,501 2,278 24,853 7,097 Other 1,060 2,389 3,196 5,412 Total revenue $ 347,151 $ 132,090 $ 822,572 $ 391,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Inventories, net, consisting of purchased goods and manufactured electronic equipment offered for resale, were as follows: (in thousands) September 30, 2022 December 31, 2021 Inventories, gross $ 270,330 $ 140,544 Reserve for obsolete and excess inventory (9,490) (7,827) Inventories, net $ 260,840 $ 132,717 Changes in the reserve for obsolete and excess inventory were as follows: (in thousands) Amount Balance at December 31, 2021 $ (7,827) Additions charged to expense (3,814) Write-offs 2,151 Balance at September 30, 2022 $ (9,4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Components of property, plant and equipment were as follows: (in thousands) September 30, 2022 December 31, 2021 Land $ 9,447 $ 1,700 Buildings and improvements 26,869 2,930 Machinery and equipment 20,137 4,389 Capitalized software 7,780 3,407 Furniture and fixtures 6,119 2,700 Vehicles 1,697 798 Construction in progress (1) 8,222 12 Total 80,271 15,936 Accumulated depreciation and amortization (15,506) (6,857) Property, plant and equipment, net $ 64,765 $ 9,079 (1) Construction in progress primarily relates to upgrades to certain of the Company's distribution facilities that we expect to place in service in the next 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Disclosure of Rental Equipment</t>
        </is>
      </c>
      <c r="B4" s="4" t="inlineStr">
        <is>
          <t xml:space="preserve">Rental equipment, net consisted of the following: (in thousands) September 30, 2022 December 31, 2021 Rental equipment $ 59,974 $ 46,500 Accumulated depreciation (34,485) (21,773) Rental equipment, net $ 25,489 $ 24,7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segment were as follows: (in thousands) Lawson TestEquity Gexpro Services All Other Total Balance at December 31, 2021 $ — $ 70,112 $ 36,033 $ — $ 106,145 Acquisitions (1) 160,205 42,313 17,962 27,575 248,055 Impact of foreign exchange rates (403) — — (2,650) (3,053) Balance at September 30, 2022 $ 159,802 $ 112,425 $ 53,995 $ 24,925 $ 351,147 (1) Refer to Note 3 - Business Acquisitions for information related to measurement period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 Disclosure</t>
        </is>
      </c>
      <c r="B4" s="4" t="inlineStr">
        <is>
          <t xml:space="preserve">September 30, 2022 December 31, 2021 (in thousands) Gross Carrying Amount Accumulated Amortization Net Carrying Value Gross Carrying Amount Accumulated Amortization Net Carrying Value Trade names $ 92,854 $ (14,641) $ 78,213 $ 36,345 $ (8,356) $ 27,989 Customer relationships 193,093 (39,339) 153,754 89,062 (25,423) 63,639 Other (1) 7,964 (3,062) 4,902 7,370 (2,390) 4,980 Total $ 293,911 $ (57,042) $ 236,869 $ 132,777 $ (36,169) $ 96,608 </t>
        </is>
      </c>
    </row>
    <row r="5">
      <c r="A5" s="4" t="inlineStr">
        <is>
          <t>Schedule of Finite-Lived Intangible Assets, Future Amortization Expense</t>
        </is>
      </c>
      <c r="B5" s="4" t="inlineStr">
        <is>
          <t xml:space="preserve">The estimated aggregate amortization expense for the remaining year 2022 and each of the next five years are as follows: (in thousands) Amortization Remaining 2022 $ 8,039 2023 35,139 2024 34,621 2025 31,218 2026 28,520 2027 24,052 Thereafter 75,280 Total $ 236,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Net Lease Cost</t>
        </is>
      </c>
      <c r="B4" s="4" t="inlineStr">
        <is>
          <t>The expenses generated by leasing activity for the three and nine months ended September 30, 2022 and 2021 were as follows (in thousands): Three Months Ended September 30, Nine Months Ended September 30, Lease Type Classification 2022 2021 2022 2021 Operating Lease Expense (1) Operating expenses $ 4,519 $ 1,504 $ 10,581 $ 4,391 Financing Lease Amortization Operating expenses 207 77 471 220 Financing Lease Interest Interest expense 37 15 68 44 Financing Lease Expense 244 92 539 264 Net Lease Cost $ 4,763 $ 1,596 $ 11,120 $ 4,655 (1) Includes short term lease expense, which is immaterial. The weighted average lease terms and interest rates of leases held as of September 30, 2022 were as follows: Lease Type Weighted Average Term in Years Weighted Average Interest Rate Operating Leases 5.8 6.8% Financing Leases 3.3 6.3% The cash outflows of leasing activity for the nine months ended September 30, 2022 were as follows (in thousands): Cash Flow Source Classification Amount Operating cash flows from operating leases Operating activities $ (3,330) Operating cash flows from financing leases Operating activities 37 Financing cash flows from financing leases Financing activities (457)</t>
        </is>
      </c>
    </row>
    <row r="5">
      <c r="A5" s="4" t="inlineStr">
        <is>
          <t>Operating Lease Assets and Liabilities</t>
        </is>
      </c>
      <c r="B5" s="4" t="inlineStr">
        <is>
          <t>The value of net assets and liabilities generated by leasing activity of September 30, 2022 and December 31, 2021 were as follows (in thousands): Lease Type September 30, 2022 December 31, 2021 Total ROU operating lease assets (1) $ 44,682 $ 19,662 Total ROU financing lease assets (2) 2,523 — Total lease assets $ 47,205 $ 19,662 Total current operating lease obligation $ 9,212 $ 4,641 Total current financing lease obligation 782 — Total current lease obligations $ 9,994 $ 4,641 Total long term operating lease obligation $ 36,771 $ 16,132 Total long term financing lease obligation 1,398 — Total long term lease obligation $ 38,169 $ 16,132 (1) Operating lease assets are recorded net of accumulated amortization of $11.8 million as of September 30, 2022 a nd $2.8 million as of December 31, 2021 (2) Financing lease assets are recorded net of accumulated amortization as a component of Other assets in the Unaudited Condensed Consolidated Balance Sheet of $1.0 million as of September 30, 2022 and $0.0 million as of December 31, 2021</t>
        </is>
      </c>
    </row>
    <row r="6">
      <c r="A6" s="4" t="inlineStr">
        <is>
          <t>Value of Operating Lease Liabilities Generated by Leasing Activities</t>
        </is>
      </c>
      <c r="B6" s="4" t="inlineStr">
        <is>
          <t xml:space="preserve">The value of lease liabilities generated by leasing activities as of September 30, 2022 were as follows (in thousands): Maturity Date of Lease Liabilities Operating Leases Financing Leases Total Year one $ 6,657 $ 332 $ 6,989 Year two 11,485 828 12,313 Year three 9,336 544 9,880 Year four 7,241 333 7,574 Year five 6,130 268 6,398 Subsequent years 15,504 117 15,621 Total lease payments 56,353 2,422 58,775 Less: Interest (10,369) (243) (10,612) Present value of lease liabilities $ 45,984 $ 2,179 $ 48,163 </t>
        </is>
      </c>
    </row>
    <row r="7">
      <c r="A7" s="4" t="inlineStr">
        <is>
          <t>Value of Finance Lease Liabilities Generated by Leasing Activities</t>
        </is>
      </c>
      <c r="B7" s="4" t="inlineStr">
        <is>
          <t xml:space="preserve">The value of lease liabilities generated by leasing activities as of September 30, 2022 were as follows (in thousands): Maturity Date of Lease Liabilities Operating Leases Financing Leases Total Year one $ 6,657 $ 332 $ 6,989 Year two 11,485 828 12,313 Year three 9,336 544 9,880 Year four 7,241 333 7,574 Year five 6,130 268 6,398 Subsequent years 15,504 117 15,621 Total lease payments 56,353 2,422 58,775 Less: Interest (10,369) (243) (10,612) Present value of lease liabilities $ 45,984 $ 2,179 $ 48,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Derivative Liability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Liabilities Measured on Recurring Basis, Unobservable Input Reconciliation</t>
        </is>
      </c>
      <c r="B4" s="4" t="inlineStr">
        <is>
          <t xml:space="preserve">The change in the fair value of the earnout derivative liability was as follows: (in thousands) Amount Balance at December 31, 2021 $ — Initial recognition on Merger Date 43,900 Change in fair value (4,607) Reclassifications to equity at fair value (26,593) Balance at September 30, 2022 $ 12,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 September 30, 2022 December 31, 2021 Accrued stock-based compensation $ 2,060 $ — Accrued compensation 20,772 5,997 Accrued and withheld taxes, other than income taxes 6,690 880 Accrued income taxes 319 4,170 Accrued customer rebates 4,290 2,657 Accrued severance 977 — Accrued interest 4,553 1,515 Deferred revenue 1,120 485 Accrued health benefits 1,282 59 Other 16,600 7,363 Total accrued expenses and other current liabilities $ 58,663 $ 23,1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47151</v>
      </c>
      <c r="C4" s="6" t="n">
        <v>132090</v>
      </c>
      <c r="D4" s="6" t="n">
        <v>822572</v>
      </c>
      <c r="E4" s="6" t="n">
        <v>391069</v>
      </c>
    </row>
    <row r="5">
      <c r="A5" s="4" t="inlineStr">
        <is>
          <t>Cost of goods sold</t>
        </is>
      </c>
      <c r="B5" s="5" t="n">
        <v>227984</v>
      </c>
      <c r="C5" s="5" t="n">
        <v>97252</v>
      </c>
      <c r="D5" s="5" t="n">
        <v>547966</v>
      </c>
      <c r="E5" s="5" t="n">
        <v>292243</v>
      </c>
    </row>
    <row r="6">
      <c r="A6" s="4" t="inlineStr">
        <is>
          <t>Gross profit</t>
        </is>
      </c>
      <c r="B6" s="5" t="n">
        <v>119167</v>
      </c>
      <c r="C6" s="5" t="n">
        <v>34838</v>
      </c>
      <c r="D6" s="5" t="n">
        <v>274606</v>
      </c>
      <c r="E6" s="5" t="n">
        <v>98826</v>
      </c>
    </row>
    <row r="7">
      <c r="A7" s="4" t="inlineStr">
        <is>
          <t>Selling, general and administrative expenses</t>
        </is>
      </c>
      <c r="B7" s="5" t="n">
        <v>97140</v>
      </c>
      <c r="C7" s="5" t="n">
        <v>29347</v>
      </c>
      <c r="D7" s="5" t="n">
        <v>245478</v>
      </c>
      <c r="E7" s="5" t="n">
        <v>85614</v>
      </c>
    </row>
    <row r="8">
      <c r="A8" s="4" t="inlineStr">
        <is>
          <t>Operating income (loss)</t>
        </is>
      </c>
      <c r="B8" s="5" t="n">
        <v>22027</v>
      </c>
      <c r="C8" s="5" t="n">
        <v>5491</v>
      </c>
      <c r="D8" s="5" t="n">
        <v>29128</v>
      </c>
      <c r="E8" s="5" t="n">
        <v>13212</v>
      </c>
    </row>
    <row r="9">
      <c r="A9" s="4" t="inlineStr">
        <is>
          <t>Interest expense</t>
        </is>
      </c>
      <c r="B9" s="5" t="n">
        <v>-6097</v>
      </c>
      <c r="C9" s="5" t="n">
        <v>-3976</v>
      </c>
      <c r="D9" s="5" t="n">
        <v>-16704</v>
      </c>
      <c r="E9" s="5" t="n">
        <v>-12482</v>
      </c>
    </row>
    <row r="10">
      <c r="A10" s="4" t="inlineStr">
        <is>
          <t>Extinguishment of debt</t>
        </is>
      </c>
      <c r="B10" s="5" t="n">
        <v>0</v>
      </c>
      <c r="C10" s="5" t="n">
        <v>0</v>
      </c>
      <c r="D10" s="5" t="n">
        <v>-3395</v>
      </c>
      <c r="E10" s="5" t="n">
        <v>0</v>
      </c>
    </row>
    <row r="11">
      <c r="A11" s="4" t="inlineStr">
        <is>
          <t>Change in fair value of earnout liabilities</t>
        </is>
      </c>
      <c r="B11" s="5" t="n">
        <v>9641</v>
      </c>
      <c r="C11" s="5" t="n">
        <v>0</v>
      </c>
      <c r="D11" s="5" t="n">
        <v>3948</v>
      </c>
      <c r="E11" s="5" t="n">
        <v>0</v>
      </c>
    </row>
    <row r="12">
      <c r="A12" s="4" t="inlineStr">
        <is>
          <t>Other income (expense), net</t>
        </is>
      </c>
      <c r="B12" s="5" t="n">
        <v>-550</v>
      </c>
      <c r="C12" s="5" t="n">
        <v>-74</v>
      </c>
      <c r="D12" s="5" t="n">
        <v>224</v>
      </c>
      <c r="E12" s="5" t="n">
        <v>-328</v>
      </c>
    </row>
    <row r="13">
      <c r="A13" s="4" t="inlineStr">
        <is>
          <t>Income (loss) before income taxes</t>
        </is>
      </c>
      <c r="B13" s="5" t="n">
        <v>25021</v>
      </c>
      <c r="C13" s="5" t="n">
        <v>1441</v>
      </c>
      <c r="D13" s="5" t="n">
        <v>13201</v>
      </c>
      <c r="E13" s="5" t="n">
        <v>402</v>
      </c>
    </row>
    <row r="14">
      <c r="A14" s="4" t="inlineStr">
        <is>
          <t>Income tax expense (benefit)</t>
        </is>
      </c>
      <c r="B14" s="5" t="n">
        <v>8480</v>
      </c>
      <c r="C14" s="5" t="n">
        <v>216</v>
      </c>
      <c r="D14" s="5" t="n">
        <v>3912</v>
      </c>
      <c r="E14" s="5" t="n">
        <v>606</v>
      </c>
    </row>
    <row r="15">
      <c r="A15" s="4" t="inlineStr">
        <is>
          <t>Net income (loss)</t>
        </is>
      </c>
      <c r="B15" s="6" t="n">
        <v>16541</v>
      </c>
      <c r="C15" s="6" t="n">
        <v>1225</v>
      </c>
      <c r="D15" s="6" t="n">
        <v>9289</v>
      </c>
      <c r="E15" s="6" t="n">
        <v>-204</v>
      </c>
    </row>
    <row r="16">
      <c r="A16" s="4" t="inlineStr">
        <is>
          <t>Basic income per share of common stock (in USD per share)</t>
        </is>
      </c>
      <c r="B16" s="7" t="n">
        <v>0.85</v>
      </c>
      <c r="C16" s="7" t="n">
        <v>0.12</v>
      </c>
      <c r="D16" s="7" t="n">
        <v>0.54</v>
      </c>
      <c r="E16" s="7" t="n">
        <v>-0.02</v>
      </c>
    </row>
    <row r="17">
      <c r="A17" s="4" t="inlineStr">
        <is>
          <t>Diluted income per share of common stock (in USD per share)</t>
        </is>
      </c>
      <c r="B17" s="7" t="n">
        <v>0.84</v>
      </c>
      <c r="C17" s="7" t="n">
        <v>0.12</v>
      </c>
      <c r="D17" s="7" t="n">
        <v>0.53</v>
      </c>
      <c r="E17" s="7" t="n">
        <v>-0.02</v>
      </c>
    </row>
    <row r="18">
      <c r="A18" s="3" t="inlineStr">
        <is>
          <t>Comprehensive income (loss)</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16541</v>
      </c>
      <c r="C19" s="6" t="n">
        <v>1225</v>
      </c>
      <c r="D19" s="6" t="n">
        <v>9289</v>
      </c>
      <c r="E19" s="6" t="n">
        <v>-204</v>
      </c>
    </row>
    <row r="20">
      <c r="A20" s="4" t="inlineStr">
        <is>
          <t>Foreign currency translation adjustment</t>
        </is>
      </c>
      <c r="B20" s="5" t="n">
        <v>-9774</v>
      </c>
      <c r="C20" s="5" t="n">
        <v>175</v>
      </c>
      <c r="D20" s="5" t="n">
        <v>-12094</v>
      </c>
      <c r="E20" s="5" t="n">
        <v>172</v>
      </c>
    </row>
    <row r="21">
      <c r="A21" s="4" t="inlineStr">
        <is>
          <t>Comprehensive income (loss)</t>
        </is>
      </c>
      <c r="B21" s="6" t="n">
        <v>6767</v>
      </c>
      <c r="C21" s="6" t="n">
        <v>1400</v>
      </c>
      <c r="D21" s="6" t="n">
        <v>-2805</v>
      </c>
      <c r="E21" s="6" t="n">
        <v>-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Company's outstanding long-term debt was comprised of the following: (in thousands) September 30, 2022 December 31, 2021 Senior secured revolving credit facility $ 123,925 $ — Senior secured term loan 243,750 — Senior secured delayed draw term loan 50,000 — Other revolving line of credit 1,121 — Previous revolving credit facilities — 38,707 Previous term loans — 190,337 Total debt 418,796 229,044 Less current portion of long-term debt (16,121) (134,405) Less deferred financing costs (5,214) (1,505) Total long-term debt $ 397,461 $ 93,1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Financial information for the Company's reportable segments is presented below. Asset information by operating segment is not presented below since the chief operating decision maker does not review this information by segment. Three Months Ended September 30, Nine Months Ended September 30, (in thousands) 2022 2021 2022 2021 Revenue Lawson (1) $ 109,418 $ — $ 216,752 $ — TestEquity 116,709 67,826 286,984 201,457 Gexpro Services 103,749 64,264 285,224 189,612 All Other 17,275 — 33,612 — Total revenue $ 347,151 $ 132,090 $ 822,572 $ 391,069 Operating income (loss) Lawson (1) $ 5,352 $ — $ 2,792 $ — TestEquity 7,576 1,054 7,443 (308) Gexpro Services 7,992 4,437 16,972 13,520 All Other 1,107 — 1,921 — Total operating income (loss) $ 22,027 $ 5,491 $ 29,128 $ 13,212 (1) Includes the operating results of Lawson only subsequent to the Merger Date of April 1, 2022 and not Lawson operating results prior to the Merg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42" customWidth="1" min="2" max="2"/>
    <col width="29" customWidth="1" min="3" max="3"/>
  </cols>
  <sheetData>
    <row r="1">
      <c r="A1" s="1" t="inlineStr">
        <is>
          <t>Nature of Operations and Basis of Presentation (Details)</t>
        </is>
      </c>
      <c r="C1" s="2" t="inlineStr">
        <is>
          <t>9 Months Ended</t>
        </is>
      </c>
    </row>
    <row r="2">
      <c r="B2" s="2" t="inlineStr">
        <is>
          <t>Apr. 01, 2022 provision $ / shares shares</t>
        </is>
      </c>
      <c r="C2" s="2" t="inlineStr">
        <is>
          <t>Sep. 30, 2022 segment branch</t>
        </is>
      </c>
    </row>
    <row r="3">
      <c r="A3" s="3" t="inlineStr">
        <is>
          <t>Accounting Policies [Abstract]</t>
        </is>
      </c>
      <c r="B3" s="4" t="inlineStr">
        <is>
          <t xml:space="preserve"> </t>
        </is>
      </c>
      <c r="C3" s="4" t="inlineStr">
        <is>
          <t xml:space="preserve"> </t>
        </is>
      </c>
    </row>
    <row r="4">
      <c r="A4" s="4" t="inlineStr">
        <is>
          <t>Principal operating segment | segment</t>
        </is>
      </c>
      <c r="B4" s="4" t="inlineStr">
        <is>
          <t xml:space="preserve"> </t>
        </is>
      </c>
      <c r="C4" s="5" t="n">
        <v>3</v>
      </c>
    </row>
    <row r="5">
      <c r="A5" s="3" t="inlineStr">
        <is>
          <t>New Accounting Pronouncements or Change in Accounting Principle [Line Items]</t>
        </is>
      </c>
      <c r="B5" s="4" t="inlineStr">
        <is>
          <t xml:space="preserve"> </t>
        </is>
      </c>
      <c r="C5" s="4" t="inlineStr">
        <is>
          <t xml:space="preserve"> </t>
        </is>
      </c>
    </row>
    <row r="6">
      <c r="A6" s="4" t="inlineStr">
        <is>
          <t>Number of branches | branch</t>
        </is>
      </c>
      <c r="B6" s="4" t="inlineStr">
        <is>
          <t xml:space="preserve"> </t>
        </is>
      </c>
      <c r="C6" s="5" t="n">
        <v>14</v>
      </c>
    </row>
    <row r="7">
      <c r="A7" s="4" t="inlineStr">
        <is>
          <t>TestEquity</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Exchange ratio (in shares) | $ / shares</t>
        </is>
      </c>
      <c r="B9" s="8" t="n">
        <v>0.3618</v>
      </c>
      <c r="C9" s="4" t="inlineStr">
        <is>
          <t xml:space="preserve"> </t>
        </is>
      </c>
    </row>
    <row r="10">
      <c r="A10" s="4" t="inlineStr">
        <is>
          <t>Number of shares authorized (in shares)</t>
        </is>
      </c>
      <c r="B10" s="5" t="n">
        <v>3300000</v>
      </c>
      <c r="C10" s="4" t="inlineStr">
        <is>
          <t xml:space="preserve"> </t>
        </is>
      </c>
    </row>
    <row r="11">
      <c r="A11" s="4" t="inlineStr">
        <is>
          <t>Number of earnout provisions | provision</t>
        </is>
      </c>
      <c r="B11" s="5" t="n">
        <v>2</v>
      </c>
      <c r="C11" s="4" t="inlineStr">
        <is>
          <t xml:space="preserve"> </t>
        </is>
      </c>
    </row>
    <row r="12">
      <c r="A12" s="4" t="inlineStr">
        <is>
          <t>TestEquity | TestEquity Holdback Shares</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Earnout provision period (in days)</t>
        </is>
      </c>
      <c r="B14" s="4" t="inlineStr">
        <is>
          <t>90 days</t>
        </is>
      </c>
      <c r="C14" s="4" t="inlineStr">
        <is>
          <t xml:space="preserve"> </t>
        </is>
      </c>
    </row>
    <row r="15">
      <c r="A15" s="4" t="inlineStr">
        <is>
          <t>Gexpro</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Exchange ratio (in shares) | $ / shares</t>
        </is>
      </c>
      <c r="B17" s="8" t="n">
        <v>0.7675</v>
      </c>
      <c r="C17" s="4" t="inlineStr">
        <is>
          <t xml:space="preserve"> </t>
        </is>
      </c>
    </row>
    <row r="18">
      <c r="A18" s="4" t="inlineStr">
        <is>
          <t>Number of shares authorized (in shares)</t>
        </is>
      </c>
      <c r="B18" s="5" t="n">
        <v>7000000</v>
      </c>
      <c r="C18" s="4" t="inlineStr">
        <is>
          <t xml:space="preserve"> </t>
        </is>
      </c>
    </row>
    <row r="19">
      <c r="A19" s="4" t="inlineStr">
        <is>
          <t>Number of earnout provisions | provision</t>
        </is>
      </c>
      <c r="B19" s="5" t="n">
        <v>2</v>
      </c>
      <c r="C19" s="4" t="inlineStr">
        <is>
          <t xml:space="preserve"> </t>
        </is>
      </c>
    </row>
    <row r="20">
      <c r="A20" s="4" t="inlineStr">
        <is>
          <t>Earnout provision period (in days)</t>
        </is>
      </c>
      <c r="B20" s="4" t="inlineStr">
        <is>
          <t>90 days</t>
        </is>
      </c>
      <c r="C20" s="4" t="inlineStr">
        <is>
          <t xml:space="preserve"> </t>
        </is>
      </c>
    </row>
    <row r="21">
      <c r="A21" s="4" t="inlineStr">
        <is>
          <t>Gexpro | Gexpro Services Stockholder | Gexpro Services Holdback Shares</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Number of shares authorized (in shares)</t>
        </is>
      </c>
      <c r="B23" s="5" t="n">
        <v>1000000</v>
      </c>
      <c r="C23" s="4" t="inlineStr">
        <is>
          <t xml:space="preserve"> </t>
        </is>
      </c>
    </row>
    <row r="24">
      <c r="A24" s="4" t="inlineStr">
        <is>
          <t>Lawson</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Number of shares authorized (in shares)</t>
        </is>
      </c>
      <c r="B26" s="5" t="n">
        <v>9120167</v>
      </c>
      <c r="C26" s="4" t="inlineStr">
        <is>
          <t xml:space="preserve"> </t>
        </is>
      </c>
    </row>
    <row r="27">
      <c r="A27" s="4" t="inlineStr">
        <is>
          <t>Lawson | TestEquity Equityholder</t>
        </is>
      </c>
      <c r="B27" s="4" t="inlineStr">
        <is>
          <t xml:space="preserve"> </t>
        </is>
      </c>
      <c r="C27" s="4" t="inlineStr">
        <is>
          <t xml:space="preserve"> </t>
        </is>
      </c>
    </row>
    <row r="28">
      <c r="A28" s="3" t="inlineStr">
        <is>
          <t>New Accounting Pronouncements or Change in Accounting Principle [Line Items]</t>
        </is>
      </c>
      <c r="B28" s="4" t="inlineStr">
        <is>
          <t xml:space="preserve"> </t>
        </is>
      </c>
      <c r="C28" s="4" t="inlineStr">
        <is>
          <t xml:space="preserve"> </t>
        </is>
      </c>
    </row>
    <row r="29">
      <c r="A29" s="4" t="inlineStr">
        <is>
          <t>Number of shares authorized (in shares)</t>
        </is>
      </c>
      <c r="B29" s="5" t="n">
        <v>700000</v>
      </c>
      <c r="C29" s="4" t="inlineStr">
        <is>
          <t xml:space="preserve"> </t>
        </is>
      </c>
    </row>
    <row r="30">
      <c r="A30" s="4" t="inlineStr">
        <is>
          <t>Lawson | Gexpro Services Stockholder</t>
        </is>
      </c>
      <c r="B30" s="4" t="inlineStr">
        <is>
          <t xml:space="preserve"> </t>
        </is>
      </c>
      <c r="C30" s="4" t="inlineStr">
        <is>
          <t xml:space="preserve"> </t>
        </is>
      </c>
    </row>
    <row r="31">
      <c r="A31" s="3" t="inlineStr">
        <is>
          <t>New Accounting Pronouncements or Change in Accounting Principle [Line Items]</t>
        </is>
      </c>
      <c r="B31" s="4" t="inlineStr">
        <is>
          <t xml:space="preserve"> </t>
        </is>
      </c>
      <c r="C31" s="4" t="inlineStr">
        <is>
          <t xml:space="preserve"> </t>
        </is>
      </c>
    </row>
    <row r="32">
      <c r="A32" s="4" t="inlineStr">
        <is>
          <t>Number of shares authorized (in shares)</t>
        </is>
      </c>
      <c r="B32" s="5" t="n">
        <v>462000</v>
      </c>
      <c r="C32" s="4" t="inlineStr">
        <is>
          <t xml:space="preserve"> </t>
        </is>
      </c>
    </row>
    <row r="33">
      <c r="A33" s="4" t="inlineStr">
        <is>
          <t>Lawson | TestEquity and Gexpro Services Shareholders</t>
        </is>
      </c>
      <c r="B33" s="4" t="inlineStr">
        <is>
          <t xml:space="preserve"> </t>
        </is>
      </c>
      <c r="C33" s="4" t="inlineStr">
        <is>
          <t xml:space="preserve"> </t>
        </is>
      </c>
    </row>
    <row r="34">
      <c r="A34" s="3" t="inlineStr">
        <is>
          <t>New Accounting Pronouncements or Change in Accounting Principle [Line Items]</t>
        </is>
      </c>
      <c r="B34" s="4" t="inlineStr">
        <is>
          <t xml:space="preserve"> </t>
        </is>
      </c>
      <c r="C34" s="4" t="inlineStr">
        <is>
          <t xml:space="preserve"> </t>
        </is>
      </c>
    </row>
    <row r="35">
      <c r="A35" s="4" t="inlineStr">
        <is>
          <t>Number of shares authorized (in shares)</t>
        </is>
      </c>
      <c r="B35" s="5" t="n">
        <v>538000</v>
      </c>
      <c r="C3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 Recognition (Details)</t>
        </is>
      </c>
      <c r="B1" s="2" t="inlineStr">
        <is>
          <t>9 Months Ended</t>
        </is>
      </c>
    </row>
    <row r="2">
      <c r="B2" s="2" t="inlineStr">
        <is>
          <t>Sep. 30, 2022</t>
        </is>
      </c>
    </row>
    <row r="3">
      <c r="A3" s="4" t="inlineStr">
        <is>
          <t>VMI | Product Concentration Risk | Revenue from Contract with Customer, Product and Service Benchmark</t>
        </is>
      </c>
      <c r="B3" s="4" t="inlineStr">
        <is>
          <t xml:space="preserve"> </t>
        </is>
      </c>
    </row>
    <row r="4">
      <c r="A4" s="3" t="inlineStr">
        <is>
          <t>Concentration Risk [Line Items]</t>
        </is>
      </c>
      <c r="B4" s="4" t="inlineStr">
        <is>
          <t xml:space="preserve"> </t>
        </is>
      </c>
    </row>
    <row r="5">
      <c r="A5" s="4" t="inlineStr">
        <is>
          <t>Concentration risk (as a percent)</t>
        </is>
      </c>
      <c r="B5" s="9" t="n">
        <v>0.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9 Months Ended</t>
        </is>
      </c>
    </row>
    <row r="2">
      <c r="B2" s="2" t="inlineStr">
        <is>
          <t>Sep. 30,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10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40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2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10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Useful life (in years)</t>
        </is>
      </c>
      <c r="B17" s="4" t="inlineStr">
        <is>
          <t>2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Useful life (in years)</t>
        </is>
      </c>
      <c r="B20" s="4" t="inlineStr">
        <is>
          <t>10 years</t>
        </is>
      </c>
    </row>
    <row r="21">
      <c r="A21" s="4" t="inlineStr">
        <is>
          <t>Vehicles | Minimum</t>
        </is>
      </c>
      <c r="B21" s="4" t="inlineStr">
        <is>
          <t xml:space="preserve"> </t>
        </is>
      </c>
    </row>
    <row r="22">
      <c r="A22" s="3" t="inlineStr">
        <is>
          <t>Property, Plant and Equipment [Line Items]</t>
        </is>
      </c>
      <c r="B22" s="4" t="inlineStr">
        <is>
          <t xml:space="preserve"> </t>
        </is>
      </c>
    </row>
    <row r="23">
      <c r="A23" s="4" t="inlineStr">
        <is>
          <t>Useful life (in years)</t>
        </is>
      </c>
      <c r="B23" s="4" t="inlineStr">
        <is>
          <t>2 years</t>
        </is>
      </c>
    </row>
    <row r="24">
      <c r="A24" s="4" t="inlineStr">
        <is>
          <t>Vehicles | Maximum</t>
        </is>
      </c>
      <c r="B24" s="4" t="inlineStr">
        <is>
          <t xml:space="preserve"> </t>
        </is>
      </c>
    </row>
    <row r="25">
      <c r="A25" s="3" t="inlineStr">
        <is>
          <t>Property, Plant and Equipment [Line Items]</t>
        </is>
      </c>
      <c r="B25" s="4" t="inlineStr">
        <is>
          <t xml:space="preserve"> </t>
        </is>
      </c>
    </row>
    <row r="26">
      <c r="A26" s="4" t="inlineStr">
        <is>
          <t>Useful life (in years)</t>
        </is>
      </c>
      <c r="B26" s="4" t="inlineStr">
        <is>
          <t>10 years</t>
        </is>
      </c>
    </row>
    <row r="27">
      <c r="A27" s="4" t="inlineStr">
        <is>
          <t>Capitalized software | Minimum</t>
        </is>
      </c>
      <c r="B27" s="4" t="inlineStr">
        <is>
          <t xml:space="preserve"> </t>
        </is>
      </c>
    </row>
    <row r="28">
      <c r="A28" s="3" t="inlineStr">
        <is>
          <t>Property, Plant and Equipment [Line Items]</t>
        </is>
      </c>
      <c r="B28" s="4" t="inlineStr">
        <is>
          <t xml:space="preserve"> </t>
        </is>
      </c>
    </row>
    <row r="29">
      <c r="A29" s="4" t="inlineStr">
        <is>
          <t>Useful life (in years)</t>
        </is>
      </c>
      <c r="B29" s="4" t="inlineStr">
        <is>
          <t>3 years</t>
        </is>
      </c>
    </row>
    <row r="30">
      <c r="A30" s="4" t="inlineStr">
        <is>
          <t>Capitalized software | Maximum</t>
        </is>
      </c>
      <c r="B30" s="4" t="inlineStr">
        <is>
          <t xml:space="preserve"> </t>
        </is>
      </c>
    </row>
    <row r="31">
      <c r="A31" s="3" t="inlineStr">
        <is>
          <t>Property, Plant and Equipment [Line Items]</t>
        </is>
      </c>
      <c r="B31" s="4" t="inlineStr">
        <is>
          <t xml:space="preserve"> </t>
        </is>
      </c>
    </row>
    <row r="32">
      <c r="A32" s="4" t="inlineStr">
        <is>
          <t>Useful life (in years)</t>
        </is>
      </c>
      <c r="B32" s="4" t="inlineStr">
        <is>
          <t>5 years</t>
        </is>
      </c>
    </row>
    <row r="33">
      <c r="A33" s="4" t="inlineStr">
        <is>
          <t>Rental Equipment | Minimum</t>
        </is>
      </c>
      <c r="B33" s="4" t="inlineStr">
        <is>
          <t xml:space="preserve"> </t>
        </is>
      </c>
    </row>
    <row r="34">
      <c r="A34" s="3" t="inlineStr">
        <is>
          <t>Property, Plant and Equipment [Line Items]</t>
        </is>
      </c>
      <c r="B34" s="4" t="inlineStr">
        <is>
          <t xml:space="preserve"> </t>
        </is>
      </c>
    </row>
    <row r="35">
      <c r="A35" s="4" t="inlineStr">
        <is>
          <t>Useful life (in years)</t>
        </is>
      </c>
      <c r="B35" s="4" t="inlineStr">
        <is>
          <t>3 years</t>
        </is>
      </c>
    </row>
    <row r="36">
      <c r="A36" s="4" t="inlineStr">
        <is>
          <t>Rental Equipment | Maximum</t>
        </is>
      </c>
      <c r="B36" s="4" t="inlineStr">
        <is>
          <t xml:space="preserve"> </t>
        </is>
      </c>
    </row>
    <row r="37">
      <c r="A37" s="3" t="inlineStr">
        <is>
          <t>Property, Plant and Equipment [Line Items]</t>
        </is>
      </c>
      <c r="B37" s="4" t="inlineStr">
        <is>
          <t xml:space="preserve"> </t>
        </is>
      </c>
    </row>
    <row r="38">
      <c r="A38" s="4" t="inlineStr">
        <is>
          <t>Useful life (in years)</t>
        </is>
      </c>
      <c r="B38"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Goodwill</t>
        </is>
      </c>
      <c r="B3" s="6" t="n">
        <v>351147</v>
      </c>
      <c r="C3" s="6" t="n">
        <v>1061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5" customWidth="1" min="2" max="2"/>
  </cols>
  <sheetData>
    <row r="1">
      <c r="A1" s="1" t="inlineStr">
        <is>
          <t>Summary of Significant Accounting Policies - Intangible Assets (Details)</t>
        </is>
      </c>
      <c r="B1" s="2" t="inlineStr">
        <is>
          <t>9 Months Ended</t>
        </is>
      </c>
    </row>
    <row r="2">
      <c r="B2" s="2" t="inlineStr">
        <is>
          <t>Sep. 30, 2022</t>
        </is>
      </c>
    </row>
    <row r="3">
      <c r="A3" s="4" t="inlineStr">
        <is>
          <t>Trade names | Minimum</t>
        </is>
      </c>
      <c r="B3" s="4" t="inlineStr">
        <is>
          <t xml:space="preserve"> </t>
        </is>
      </c>
    </row>
    <row r="4">
      <c r="A4" s="3" t="inlineStr">
        <is>
          <t>Finite-Lived Intangible Assets [Line Items]</t>
        </is>
      </c>
      <c r="B4" s="4" t="inlineStr">
        <is>
          <t xml:space="preserve"> </t>
        </is>
      </c>
    </row>
    <row r="5">
      <c r="A5" s="4" t="inlineStr">
        <is>
          <t>Useful life (in years)</t>
        </is>
      </c>
      <c r="B5" s="4" t="inlineStr">
        <is>
          <t>8 years</t>
        </is>
      </c>
    </row>
    <row r="6">
      <c r="A6" s="4" t="inlineStr">
        <is>
          <t>Trade names | Maximum</t>
        </is>
      </c>
      <c r="B6" s="4" t="inlineStr">
        <is>
          <t xml:space="preserve"> </t>
        </is>
      </c>
    </row>
    <row r="7">
      <c r="A7" s="3" t="inlineStr">
        <is>
          <t>Finite-Lived Intangible Assets [Line Items]</t>
        </is>
      </c>
      <c r="B7" s="4" t="inlineStr">
        <is>
          <t xml:space="preserve"> </t>
        </is>
      </c>
    </row>
    <row r="8">
      <c r="A8" s="4" t="inlineStr">
        <is>
          <t>Useful life (in years)</t>
        </is>
      </c>
      <c r="B8" s="4" t="inlineStr">
        <is>
          <t>15 years</t>
        </is>
      </c>
    </row>
    <row r="9">
      <c r="A9" s="4" t="inlineStr">
        <is>
          <t>Customer relationships | Minimum</t>
        </is>
      </c>
      <c r="B9" s="4" t="inlineStr">
        <is>
          <t xml:space="preserve"> </t>
        </is>
      </c>
    </row>
    <row r="10">
      <c r="A10" s="3" t="inlineStr">
        <is>
          <t>Finite-Lived Intangible Assets [Line Items]</t>
        </is>
      </c>
      <c r="B10" s="4" t="inlineStr">
        <is>
          <t xml:space="preserve"> </t>
        </is>
      </c>
    </row>
    <row r="11">
      <c r="A11" s="4" t="inlineStr">
        <is>
          <t>Useful life (in years)</t>
        </is>
      </c>
      <c r="B11" s="4" t="inlineStr">
        <is>
          <t>9 years</t>
        </is>
      </c>
    </row>
    <row r="12">
      <c r="A12" s="4" t="inlineStr">
        <is>
          <t>Customer relationships | Maximum</t>
        </is>
      </c>
      <c r="B12" s="4" t="inlineStr">
        <is>
          <t xml:space="preserve"> </t>
        </is>
      </c>
    </row>
    <row r="13">
      <c r="A13" s="3" t="inlineStr">
        <is>
          <t>Finite-Lived Intangible Assets [Line Items]</t>
        </is>
      </c>
      <c r="B13" s="4" t="inlineStr">
        <is>
          <t xml:space="preserve"> </t>
        </is>
      </c>
    </row>
    <row r="14">
      <c r="A14" s="4" t="inlineStr">
        <is>
          <t>Useful life (in years)</t>
        </is>
      </c>
      <c r="B14"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Summary of Significant Accounting Policies - Treasury Stock (Details) - USD ($) $ in Thousands</t>
        </is>
      </c>
      <c r="B1" s="2" t="inlineStr">
        <is>
          <t>3 Months Ended</t>
        </is>
      </c>
      <c r="F1" s="2" t="inlineStr">
        <is>
          <t>6 Months Ended</t>
        </is>
      </c>
      <c r="G1" s="2" t="inlineStr">
        <is>
          <t>9 Months Ended</t>
        </is>
      </c>
      <c r="I1" s="2" t="inlineStr">
        <is>
          <t>12 Months Ended</t>
        </is>
      </c>
    </row>
    <row r="2">
      <c r="B2" s="2" t="inlineStr">
        <is>
          <t>Sep. 30, 2022</t>
        </is>
      </c>
      <c r="C2" s="2" t="inlineStr">
        <is>
          <t>Jun. 30, 2022</t>
        </is>
      </c>
      <c r="D2" s="2" t="inlineStr">
        <is>
          <t>Mar. 31, 2022</t>
        </is>
      </c>
      <c r="E2" s="2" t="inlineStr">
        <is>
          <t>Sep. 30, 2021</t>
        </is>
      </c>
      <c r="F2" s="2" t="inlineStr">
        <is>
          <t>Jun. 30, 2022</t>
        </is>
      </c>
      <c r="G2" s="2" t="inlineStr">
        <is>
          <t>Sep. 30, 2022</t>
        </is>
      </c>
      <c r="H2" s="2" t="inlineStr">
        <is>
          <t>Sep. 30, 2021</t>
        </is>
      </c>
      <c r="I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 (in shares)</t>
        </is>
      </c>
      <c r="B4" s="5" t="n">
        <v>54089</v>
      </c>
      <c r="C4" s="4" t="inlineStr">
        <is>
          <t xml:space="preserve"> </t>
        </is>
      </c>
      <c r="D4" s="4" t="inlineStr">
        <is>
          <t xml:space="preserve"> </t>
        </is>
      </c>
      <c r="E4" s="4" t="inlineStr">
        <is>
          <t xml:space="preserve"> </t>
        </is>
      </c>
      <c r="F4" s="5" t="n">
        <v>0</v>
      </c>
      <c r="G4" s="5" t="n">
        <v>54089</v>
      </c>
      <c r="H4" s="4" t="inlineStr">
        <is>
          <t xml:space="preserve"> </t>
        </is>
      </c>
      <c r="I4" s="5" t="n">
        <v>0</v>
      </c>
    </row>
    <row r="5">
      <c r="A5" s="4" t="inlineStr">
        <is>
          <t>Tax withholdings related to net share settlements of stock-based compensation awards</t>
        </is>
      </c>
      <c r="B5" s="6" t="n">
        <v>391</v>
      </c>
      <c r="C5" s="6" t="n">
        <v>78</v>
      </c>
      <c r="D5" s="6" t="n">
        <v>0</v>
      </c>
      <c r="E5" s="6" t="n">
        <v>0</v>
      </c>
      <c r="F5" s="4" t="inlineStr">
        <is>
          <t xml:space="preserve"> </t>
        </is>
      </c>
      <c r="G5" s="4" t="inlineStr">
        <is>
          <t xml:space="preserve"> </t>
        </is>
      </c>
      <c r="H5" s="4" t="inlineStr">
        <is>
          <t xml:space="preserve"> </t>
        </is>
      </c>
      <c r="I5" s="4" t="inlineStr">
        <is>
          <t xml:space="preserve"> </t>
        </is>
      </c>
    </row>
    <row r="6">
      <c r="A6" s="4" t="inlineStr">
        <is>
          <t>Tax withholdings related to net share settlements of stock-based compensation awards</t>
        </is>
      </c>
      <c r="B6" s="5" t="n">
        <v>-391</v>
      </c>
      <c r="C6" s="6" t="n">
        <v>-78</v>
      </c>
      <c r="D6" s="6" t="n">
        <v>0</v>
      </c>
      <c r="E6" s="6" t="n">
        <v>0</v>
      </c>
      <c r="F6" s="4" t="inlineStr">
        <is>
          <t xml:space="preserve"> </t>
        </is>
      </c>
      <c r="G6" s="4" t="inlineStr">
        <is>
          <t xml:space="preserve"> </t>
        </is>
      </c>
      <c r="H6" s="4" t="inlineStr">
        <is>
          <t xml:space="preserve"> </t>
        </is>
      </c>
      <c r="I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ax withholdings related to net share settlements of stock-based compensation awards</t>
        </is>
      </c>
      <c r="B9" s="5" t="n">
        <v>2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x withholdings related to net share settlements of stock-based compensation awards</t>
        </is>
      </c>
      <c r="B10" s="6" t="n">
        <v>-2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636</v>
      </c>
      <c r="H13" s="5" t="n">
        <v>0</v>
      </c>
      <c r="I13" s="4" t="inlineStr">
        <is>
          <t xml:space="preserve"> </t>
        </is>
      </c>
    </row>
  </sheetData>
  <mergeCells count="3">
    <mergeCell ref="A1:A2"/>
    <mergeCell ref="B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41" customWidth="1" min="2" max="2"/>
  </cols>
  <sheetData>
    <row r="1">
      <c r="A1" s="1" t="inlineStr">
        <is>
          <t>Summary of Significant Accounting Policies - Segment Information (Details)</t>
        </is>
      </c>
      <c r="B1" s="2" t="inlineStr">
        <is>
          <t>9 Months Ended</t>
        </is>
      </c>
    </row>
    <row r="2">
      <c r="B2" s="2" t="inlineStr">
        <is>
          <t>Sep. 30, 2022 segment reportable_segment</t>
        </is>
      </c>
    </row>
    <row r="3">
      <c r="A3" s="3" t="inlineStr">
        <is>
          <t>Accounting Policies [Abstract]</t>
        </is>
      </c>
      <c r="B3" s="4" t="inlineStr">
        <is>
          <t xml:space="preserve"> </t>
        </is>
      </c>
    </row>
    <row r="4">
      <c r="A4" s="4" t="inlineStr">
        <is>
          <t>Number of operating segments | segment</t>
        </is>
      </c>
      <c r="B4" s="5" t="n">
        <v>4</v>
      </c>
    </row>
    <row r="5">
      <c r="A5" s="4" t="inlineStr">
        <is>
          <t>Number of reportable segments | reportable_segment</t>
        </is>
      </c>
      <c r="B5"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 Supplier Concentrations (Details)</t>
        </is>
      </c>
      <c r="B1" s="2" t="inlineStr">
        <is>
          <t>9 Months Ended</t>
        </is>
      </c>
    </row>
    <row r="2">
      <c r="B2" s="2" t="inlineStr">
        <is>
          <t>Sep. 30, 2022</t>
        </is>
      </c>
      <c r="C2" s="2" t="inlineStr">
        <is>
          <t>Sep. 30, 2021</t>
        </is>
      </c>
    </row>
    <row r="3">
      <c r="A3" s="4" t="inlineStr">
        <is>
          <t>Supplier Concentration Risk | Inventory benchmark | Largest Suppli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0" t="n">
        <v>0.103</v>
      </c>
      <c r="C5" s="10" t="n">
        <v>0.2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7" customWidth="1" min="5" max="5"/>
    <col width="15" customWidth="1" min="6" max="6"/>
    <col width="39" customWidth="1" min="7" max="7"/>
  </cols>
  <sheetData>
    <row r="1">
      <c r="A1" s="1" t="inlineStr">
        <is>
          <t>Consolidated Statements of Changes in Stockholders' Equity - USD ($) $ in Thousands</t>
        </is>
      </c>
      <c r="B1" s="2" t="inlineStr">
        <is>
          <t>Total</t>
        </is>
      </c>
      <c r="C1" s="2" t="inlineStr">
        <is>
          <t>Common Stock</t>
        </is>
      </c>
      <c r="D1" s="2" t="inlineStr">
        <is>
          <t>Capital in Excess of Par Value</t>
        </is>
      </c>
      <c r="E1" s="2" t="inlineStr">
        <is>
          <t>Retained Deficit</t>
        </is>
      </c>
      <c r="F1" s="2" t="inlineStr">
        <is>
          <t>Treasury Stock</t>
        </is>
      </c>
      <c r="G1" s="2" t="inlineStr">
        <is>
          <t>Accumulated Other Comprehensive Income</t>
        </is>
      </c>
    </row>
    <row r="2">
      <c r="A2" s="4" t="inlineStr">
        <is>
          <t>Balance at beginning of year (in shares) at Dec. 31, 2020</t>
        </is>
      </c>
      <c r="B2" s="4" t="inlineStr">
        <is>
          <t xml:space="preserve"> </t>
        </is>
      </c>
      <c r="C2" s="5" t="n">
        <v>10233223</v>
      </c>
      <c r="D2" s="4" t="inlineStr">
        <is>
          <t xml:space="preserve"> </t>
        </is>
      </c>
      <c r="E2" s="4" t="inlineStr">
        <is>
          <t xml:space="preserve"> </t>
        </is>
      </c>
      <c r="F2" s="4" t="inlineStr">
        <is>
          <t xml:space="preserve"> </t>
        </is>
      </c>
      <c r="G2" s="4" t="inlineStr">
        <is>
          <t xml:space="preserve"> </t>
        </is>
      </c>
    </row>
    <row r="3">
      <c r="A3" s="4" t="inlineStr">
        <is>
          <t>Balance at beginning of year at Dec. 31, 2020</t>
        </is>
      </c>
      <c r="B3" s="6" t="n">
        <v>155248</v>
      </c>
      <c r="C3" s="6" t="n">
        <v>10233</v>
      </c>
      <c r="D3" s="6" t="n">
        <v>180609</v>
      </c>
      <c r="E3" s="6" t="n">
        <v>-28090</v>
      </c>
      <c r="F3" s="6" t="n">
        <v>-9015</v>
      </c>
      <c r="G3" s="6" t="n">
        <v>15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890</v>
      </c>
      <c r="C5" s="4" t="inlineStr">
        <is>
          <t xml:space="preserve"> </t>
        </is>
      </c>
      <c r="D5" s="4" t="inlineStr">
        <is>
          <t xml:space="preserve"> </t>
        </is>
      </c>
      <c r="E5" s="5" t="n">
        <v>-1890</v>
      </c>
      <c r="F5" s="4" t="inlineStr">
        <is>
          <t xml:space="preserve"> </t>
        </is>
      </c>
      <c r="G5" s="4" t="inlineStr">
        <is>
          <t xml:space="preserve"> </t>
        </is>
      </c>
    </row>
    <row r="6">
      <c r="A6" s="4" t="inlineStr">
        <is>
          <t>Foreign currency translation adjustment</t>
        </is>
      </c>
      <c r="B6" s="5" t="n">
        <v>168</v>
      </c>
      <c r="C6" s="4" t="inlineStr">
        <is>
          <t xml:space="preserve"> </t>
        </is>
      </c>
      <c r="D6" s="4" t="inlineStr">
        <is>
          <t xml:space="preserve"> </t>
        </is>
      </c>
      <c r="E6" s="4" t="inlineStr">
        <is>
          <t xml:space="preserve"> </t>
        </is>
      </c>
      <c r="F6" s="4" t="inlineStr">
        <is>
          <t xml:space="preserve"> </t>
        </is>
      </c>
      <c r="G6" s="5" t="n">
        <v>168</v>
      </c>
    </row>
    <row r="7">
      <c r="A7" s="4" t="inlineStr">
        <is>
          <t>Shares issued (in shares)</t>
        </is>
      </c>
      <c r="B7" s="4" t="inlineStr">
        <is>
          <t xml:space="preserve"> </t>
        </is>
      </c>
      <c r="C7" s="5" t="n">
        <v>6523</v>
      </c>
      <c r="D7" s="4" t="inlineStr">
        <is>
          <t xml:space="preserve"> </t>
        </is>
      </c>
      <c r="E7" s="4" t="inlineStr">
        <is>
          <t xml:space="preserve"> </t>
        </is>
      </c>
      <c r="F7" s="4" t="inlineStr">
        <is>
          <t xml:space="preserve"> </t>
        </is>
      </c>
      <c r="G7" s="4" t="inlineStr">
        <is>
          <t xml:space="preserve"> </t>
        </is>
      </c>
    </row>
    <row r="8">
      <c r="A8" s="4" t="inlineStr">
        <is>
          <t>Shares issued</t>
        </is>
      </c>
      <c r="B8" s="5" t="n">
        <v>0</v>
      </c>
      <c r="C8" s="6" t="n">
        <v>6</v>
      </c>
      <c r="D8" s="5" t="n">
        <v>-6</v>
      </c>
      <c r="E8" s="4" t="inlineStr">
        <is>
          <t xml:space="preserve"> </t>
        </is>
      </c>
      <c r="F8" s="4" t="inlineStr">
        <is>
          <t xml:space="preserve"> </t>
        </is>
      </c>
      <c r="G8" s="4" t="inlineStr">
        <is>
          <t xml:space="preserve"> </t>
        </is>
      </c>
    </row>
    <row r="9">
      <c r="A9" s="4" t="inlineStr">
        <is>
          <t>Tax withholdings related to net share settlements of stock-based compensation awards (in shares)</t>
        </is>
      </c>
      <c r="B9" s="4" t="inlineStr">
        <is>
          <t xml:space="preserve"> </t>
        </is>
      </c>
      <c r="C9" s="5" t="n">
        <v>-303</v>
      </c>
      <c r="D9" s="4" t="inlineStr">
        <is>
          <t xml:space="preserve"> </t>
        </is>
      </c>
      <c r="E9" s="4" t="inlineStr">
        <is>
          <t xml:space="preserve"> </t>
        </is>
      </c>
      <c r="F9" s="4" t="inlineStr">
        <is>
          <t xml:space="preserve"> </t>
        </is>
      </c>
      <c r="G9" s="4" t="inlineStr">
        <is>
          <t xml:space="preserve"> </t>
        </is>
      </c>
    </row>
    <row r="10">
      <c r="A10" s="4" t="inlineStr">
        <is>
          <t>Tax withholdings related to net share settlements of stock-based compensation awards</t>
        </is>
      </c>
      <c r="B10" s="4" t="inlineStr">
        <is>
          <t xml:space="preserve"> </t>
        </is>
      </c>
      <c r="C10" s="4" t="inlineStr">
        <is>
          <t xml:space="preserve"> </t>
        </is>
      </c>
      <c r="D10" s="5" t="n">
        <v>13</v>
      </c>
      <c r="E10" s="4" t="inlineStr">
        <is>
          <t xml:space="preserve"> </t>
        </is>
      </c>
      <c r="F10" s="5" t="n">
        <v>-13</v>
      </c>
      <c r="G10" s="4" t="inlineStr">
        <is>
          <t xml:space="preserve"> </t>
        </is>
      </c>
    </row>
    <row r="11">
      <c r="A11" s="4" t="inlineStr">
        <is>
          <t>Balance at end of period (in shares) at Mar. 31, 2021</t>
        </is>
      </c>
      <c r="B11" s="4" t="inlineStr">
        <is>
          <t xml:space="preserve"> </t>
        </is>
      </c>
      <c r="C11" s="5" t="n">
        <v>10239443</v>
      </c>
      <c r="D11" s="4" t="inlineStr">
        <is>
          <t xml:space="preserve"> </t>
        </is>
      </c>
      <c r="E11" s="4" t="inlineStr">
        <is>
          <t xml:space="preserve"> </t>
        </is>
      </c>
      <c r="F11" s="4" t="inlineStr">
        <is>
          <t xml:space="preserve"> </t>
        </is>
      </c>
      <c r="G11" s="4" t="inlineStr">
        <is>
          <t xml:space="preserve"> </t>
        </is>
      </c>
    </row>
    <row r="12">
      <c r="A12" s="4" t="inlineStr">
        <is>
          <t>Balance at end of period at Mar. 31, 2021</t>
        </is>
      </c>
      <c r="B12" s="5" t="n">
        <v>153526</v>
      </c>
      <c r="C12" s="6" t="n">
        <v>10239</v>
      </c>
      <c r="D12" s="5" t="n">
        <v>180616</v>
      </c>
      <c r="E12" s="5" t="n">
        <v>-29980</v>
      </c>
      <c r="F12" s="5" t="n">
        <v>-9028</v>
      </c>
      <c r="G12" s="5" t="n">
        <v>1679</v>
      </c>
    </row>
    <row r="13">
      <c r="A13" s="4" t="inlineStr">
        <is>
          <t>Balance at beginning of year (in shares) at Dec. 31, 2020</t>
        </is>
      </c>
      <c r="B13" s="4" t="inlineStr">
        <is>
          <t xml:space="preserve"> </t>
        </is>
      </c>
      <c r="C13" s="5" t="n">
        <v>10233223</v>
      </c>
      <c r="D13" s="4" t="inlineStr">
        <is>
          <t xml:space="preserve"> </t>
        </is>
      </c>
      <c r="E13" s="4" t="inlineStr">
        <is>
          <t xml:space="preserve"> </t>
        </is>
      </c>
      <c r="F13" s="4" t="inlineStr">
        <is>
          <t xml:space="preserve"> </t>
        </is>
      </c>
      <c r="G13" s="4" t="inlineStr">
        <is>
          <t xml:space="preserve"> </t>
        </is>
      </c>
    </row>
    <row r="14">
      <c r="A14" s="4" t="inlineStr">
        <is>
          <t>Balance at beginning of year at Dec. 31, 2020</t>
        </is>
      </c>
      <c r="B14" s="5" t="n">
        <v>155248</v>
      </c>
      <c r="C14" s="6" t="n">
        <v>10233</v>
      </c>
      <c r="D14" s="5" t="n">
        <v>180609</v>
      </c>
      <c r="E14" s="5" t="n">
        <v>-28090</v>
      </c>
      <c r="F14" s="5" t="n">
        <v>-9015</v>
      </c>
      <c r="G14" s="5" t="n">
        <v>151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2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 adjustment</t>
        </is>
      </c>
      <c r="B17" s="5" t="n">
        <v>1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end of period (in shares) at Sep. 30, 2021</t>
        </is>
      </c>
      <c r="B18" s="4" t="inlineStr">
        <is>
          <t xml:space="preserve"> </t>
        </is>
      </c>
      <c r="C18" s="5" t="n">
        <v>10252769</v>
      </c>
      <c r="D18" s="4" t="inlineStr">
        <is>
          <t xml:space="preserve"> </t>
        </is>
      </c>
      <c r="E18" s="4" t="inlineStr">
        <is>
          <t xml:space="preserve"> </t>
        </is>
      </c>
      <c r="F18" s="4" t="inlineStr">
        <is>
          <t xml:space="preserve"> </t>
        </is>
      </c>
      <c r="G18" s="4" t="inlineStr">
        <is>
          <t xml:space="preserve"> </t>
        </is>
      </c>
    </row>
    <row r="19">
      <c r="A19" s="4" t="inlineStr">
        <is>
          <t>Balance at end of period at Sep. 30, 2021</t>
        </is>
      </c>
      <c r="B19" s="5" t="n">
        <v>168685</v>
      </c>
      <c r="C19" s="6" t="n">
        <v>10253</v>
      </c>
      <c r="D19" s="5" t="n">
        <v>194049</v>
      </c>
      <c r="E19" s="5" t="n">
        <v>-28294</v>
      </c>
      <c r="F19" s="5" t="n">
        <v>-9048</v>
      </c>
      <c r="G19" s="5" t="n">
        <v>-1725</v>
      </c>
    </row>
    <row r="20">
      <c r="A20" s="4" t="inlineStr">
        <is>
          <t>Balance at beginning of year (in shares) at Dec. 31, 2020</t>
        </is>
      </c>
      <c r="B20" s="4" t="inlineStr">
        <is>
          <t xml:space="preserve"> </t>
        </is>
      </c>
      <c r="C20" s="5" t="n">
        <v>10233223</v>
      </c>
      <c r="D20" s="4" t="inlineStr">
        <is>
          <t xml:space="preserve"> </t>
        </is>
      </c>
      <c r="E20" s="4" t="inlineStr">
        <is>
          <t xml:space="preserve"> </t>
        </is>
      </c>
      <c r="F20" s="4" t="inlineStr">
        <is>
          <t xml:space="preserve"> </t>
        </is>
      </c>
      <c r="G20" s="4" t="inlineStr">
        <is>
          <t xml:space="preserve"> </t>
        </is>
      </c>
    </row>
    <row r="21">
      <c r="A21" s="4" t="inlineStr">
        <is>
          <t>Balance at beginning of year at Dec. 31, 2020</t>
        </is>
      </c>
      <c r="B21" s="6" t="n">
        <v>155248</v>
      </c>
      <c r="C21" s="6" t="n">
        <v>10233</v>
      </c>
      <c r="D21" s="5" t="n">
        <v>180609</v>
      </c>
      <c r="E21" s="5" t="n">
        <v>-28090</v>
      </c>
      <c r="F21" s="5" t="n">
        <v>-9015</v>
      </c>
      <c r="G21" s="5" t="n">
        <v>151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of common stock (i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end of period (in shares) at Dec. 31, 2021</t>
        </is>
      </c>
      <c r="B24" s="5" t="n">
        <v>10542333</v>
      </c>
      <c r="C24" s="5" t="n">
        <v>10294824</v>
      </c>
      <c r="D24" s="4" t="inlineStr">
        <is>
          <t xml:space="preserve"> </t>
        </is>
      </c>
      <c r="E24" s="4" t="inlineStr">
        <is>
          <t xml:space="preserve"> </t>
        </is>
      </c>
      <c r="F24" s="4" t="inlineStr">
        <is>
          <t xml:space="preserve"> </t>
        </is>
      </c>
      <c r="G24" s="4" t="inlineStr">
        <is>
          <t xml:space="preserve"> </t>
        </is>
      </c>
    </row>
    <row r="25">
      <c r="A25" s="4" t="inlineStr">
        <is>
          <t>Balance at end of period at Dec. 31, 2021</t>
        </is>
      </c>
      <c r="B25" s="6" t="n">
        <v>165769</v>
      </c>
      <c r="C25" s="6" t="n">
        <v>10318</v>
      </c>
      <c r="D25" s="5" t="n">
        <v>197057</v>
      </c>
      <c r="E25" s="5" t="n">
        <v>-33142</v>
      </c>
      <c r="F25" s="5" t="n">
        <v>-10033</v>
      </c>
      <c r="G25" s="5" t="n">
        <v>1569</v>
      </c>
    </row>
    <row r="26">
      <c r="A26" s="4" t="inlineStr">
        <is>
          <t>Balance at beginning of year (in shares) at Mar. 31, 2021</t>
        </is>
      </c>
      <c r="B26" s="4" t="inlineStr">
        <is>
          <t xml:space="preserve"> </t>
        </is>
      </c>
      <c r="C26" s="5" t="n">
        <v>10239443</v>
      </c>
      <c r="D26" s="4" t="inlineStr">
        <is>
          <t xml:space="preserve"> </t>
        </is>
      </c>
      <c r="E26" s="4" t="inlineStr">
        <is>
          <t xml:space="preserve"> </t>
        </is>
      </c>
      <c r="F26" s="4" t="inlineStr">
        <is>
          <t xml:space="preserve"> </t>
        </is>
      </c>
      <c r="G26" s="4" t="inlineStr">
        <is>
          <t xml:space="preserve"> </t>
        </is>
      </c>
    </row>
    <row r="27">
      <c r="A27" s="4" t="inlineStr">
        <is>
          <t>Balance at beginning of year at Mar. 31, 2021</t>
        </is>
      </c>
      <c r="B27" s="5" t="n">
        <v>153526</v>
      </c>
      <c r="C27" s="6" t="n">
        <v>10239</v>
      </c>
      <c r="D27" s="5" t="n">
        <v>180616</v>
      </c>
      <c r="E27" s="5" t="n">
        <v>-29980</v>
      </c>
      <c r="F27" s="5" t="n">
        <v>-9028</v>
      </c>
      <c r="G27" s="5" t="n">
        <v>167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5" t="n">
        <v>461</v>
      </c>
      <c r="C29" s="4" t="inlineStr">
        <is>
          <t xml:space="preserve"> </t>
        </is>
      </c>
      <c r="D29" s="4" t="inlineStr">
        <is>
          <t xml:space="preserve"> </t>
        </is>
      </c>
      <c r="E29" s="5" t="n">
        <v>461</v>
      </c>
      <c r="F29" s="4" t="inlineStr">
        <is>
          <t xml:space="preserve"> </t>
        </is>
      </c>
      <c r="G29" s="4" t="inlineStr">
        <is>
          <t xml:space="preserve"> </t>
        </is>
      </c>
    </row>
    <row r="30">
      <c r="A30" s="4" t="inlineStr">
        <is>
          <t>Foreign currency translation adjustment</t>
        </is>
      </c>
      <c r="B30" s="5" t="n">
        <v>-171</v>
      </c>
      <c r="C30" s="4" t="inlineStr">
        <is>
          <t xml:space="preserve"> </t>
        </is>
      </c>
      <c r="D30" s="4" t="inlineStr">
        <is>
          <t xml:space="preserve"> </t>
        </is>
      </c>
      <c r="E30" s="4" t="inlineStr">
        <is>
          <t xml:space="preserve"> </t>
        </is>
      </c>
      <c r="F30" s="4" t="inlineStr">
        <is>
          <t xml:space="preserve"> </t>
        </is>
      </c>
      <c r="G30" s="5" t="n">
        <v>-171</v>
      </c>
    </row>
    <row r="31">
      <c r="A31" s="4" t="inlineStr">
        <is>
          <t>Shares issued (in shares)</t>
        </is>
      </c>
      <c r="B31" s="4" t="inlineStr">
        <is>
          <t xml:space="preserve"> </t>
        </is>
      </c>
      <c r="C31" s="5" t="n">
        <v>12383</v>
      </c>
      <c r="D31" s="4" t="inlineStr">
        <is>
          <t xml:space="preserve"> </t>
        </is>
      </c>
      <c r="E31" s="4" t="inlineStr">
        <is>
          <t xml:space="preserve"> </t>
        </is>
      </c>
      <c r="F31" s="4" t="inlineStr">
        <is>
          <t xml:space="preserve"> </t>
        </is>
      </c>
      <c r="G31" s="4" t="inlineStr">
        <is>
          <t xml:space="preserve"> </t>
        </is>
      </c>
    </row>
    <row r="32">
      <c r="A32" s="4" t="inlineStr">
        <is>
          <t>Shares issued</t>
        </is>
      </c>
      <c r="B32" s="5" t="n">
        <v>0</v>
      </c>
      <c r="C32" s="6" t="n">
        <v>12</v>
      </c>
      <c r="D32" s="5" t="n">
        <v>-12</v>
      </c>
      <c r="E32" s="4" t="inlineStr">
        <is>
          <t xml:space="preserve"> </t>
        </is>
      </c>
      <c r="F32" s="4" t="inlineStr">
        <is>
          <t xml:space="preserve"> </t>
        </is>
      </c>
      <c r="G32" s="4" t="inlineStr">
        <is>
          <t xml:space="preserve"> </t>
        </is>
      </c>
    </row>
    <row r="33">
      <c r="A33" s="4" t="inlineStr">
        <is>
          <t>Balance at end of period (in shares) at Jun. 30, 2021</t>
        </is>
      </c>
      <c r="B33" s="4" t="inlineStr">
        <is>
          <t xml:space="preserve"> </t>
        </is>
      </c>
      <c r="C33" s="5" t="n">
        <v>10251826</v>
      </c>
      <c r="D33" s="4" t="inlineStr">
        <is>
          <t xml:space="preserve"> </t>
        </is>
      </c>
      <c r="E33" s="4" t="inlineStr">
        <is>
          <t xml:space="preserve"> </t>
        </is>
      </c>
      <c r="F33" s="4" t="inlineStr">
        <is>
          <t xml:space="preserve"> </t>
        </is>
      </c>
      <c r="G33" s="4" t="inlineStr">
        <is>
          <t xml:space="preserve"> </t>
        </is>
      </c>
    </row>
    <row r="34">
      <c r="A34" s="4" t="inlineStr">
        <is>
          <t>Balance at end of period at Jun. 30, 2021</t>
        </is>
      </c>
      <c r="B34" s="5" t="n">
        <v>153816</v>
      </c>
      <c r="C34" s="6" t="n">
        <v>10251</v>
      </c>
      <c r="D34" s="5" t="n">
        <v>180604</v>
      </c>
      <c r="E34" s="5" t="n">
        <v>-29519</v>
      </c>
      <c r="F34" s="5" t="n">
        <v>-9028</v>
      </c>
      <c r="G34" s="5" t="n">
        <v>150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5" t="n">
        <v>1225</v>
      </c>
      <c r="C36" s="4" t="inlineStr">
        <is>
          <t xml:space="preserve"> </t>
        </is>
      </c>
      <c r="D36" s="4" t="inlineStr">
        <is>
          <t xml:space="preserve"> </t>
        </is>
      </c>
      <c r="E36" s="5" t="n">
        <v>1225</v>
      </c>
      <c r="F36" s="4" t="inlineStr">
        <is>
          <t xml:space="preserve"> </t>
        </is>
      </c>
      <c r="G36" s="4" t="inlineStr">
        <is>
          <t xml:space="preserve"> </t>
        </is>
      </c>
    </row>
    <row r="37">
      <c r="A37" s="4" t="inlineStr">
        <is>
          <t>Foreign currency translation adjustment</t>
        </is>
      </c>
      <c r="B37" s="5" t="n">
        <v>175</v>
      </c>
      <c r="C37" s="4" t="inlineStr">
        <is>
          <t xml:space="preserve"> </t>
        </is>
      </c>
      <c r="D37" s="4" t="inlineStr">
        <is>
          <t xml:space="preserve"> </t>
        </is>
      </c>
      <c r="E37" s="4" t="inlineStr">
        <is>
          <t xml:space="preserve"> </t>
        </is>
      </c>
      <c r="F37" s="4" t="inlineStr">
        <is>
          <t xml:space="preserve"> </t>
        </is>
      </c>
      <c r="G37" s="5" t="n">
        <v>175</v>
      </c>
    </row>
    <row r="38">
      <c r="A38" s="4" t="inlineStr">
        <is>
          <t>Equity consideration for purchase of business</t>
        </is>
      </c>
      <c r="B38" s="5" t="n">
        <v>4194</v>
      </c>
      <c r="C38" s="4" t="inlineStr">
        <is>
          <t xml:space="preserve"> </t>
        </is>
      </c>
      <c r="D38" s="5" t="n">
        <v>4194</v>
      </c>
      <c r="E38" s="4" t="inlineStr">
        <is>
          <t xml:space="preserve"> </t>
        </is>
      </c>
      <c r="F38" s="4" t="inlineStr">
        <is>
          <t xml:space="preserve"> </t>
        </is>
      </c>
      <c r="G38" s="4" t="inlineStr">
        <is>
          <t xml:space="preserve"> </t>
        </is>
      </c>
    </row>
    <row r="39">
      <c r="A39" s="4" t="inlineStr">
        <is>
          <t>Capital contribution</t>
        </is>
      </c>
      <c r="B39" s="5" t="n">
        <v>9233</v>
      </c>
      <c r="C39" s="4" t="inlineStr">
        <is>
          <t xml:space="preserve"> </t>
        </is>
      </c>
      <c r="D39" s="5" t="n">
        <v>9233</v>
      </c>
      <c r="E39" s="4" t="inlineStr">
        <is>
          <t xml:space="preserve"> </t>
        </is>
      </c>
      <c r="F39" s="4" t="inlineStr">
        <is>
          <t xml:space="preserve"> </t>
        </is>
      </c>
      <c r="G39" s="4" t="inlineStr">
        <is>
          <t xml:space="preserve"> </t>
        </is>
      </c>
    </row>
    <row r="40">
      <c r="A40" s="4" t="inlineStr">
        <is>
          <t>Shares issued (in shares)</t>
        </is>
      </c>
      <c r="B40" s="4" t="inlineStr">
        <is>
          <t xml:space="preserve"> </t>
        </is>
      </c>
      <c r="C40" s="5" t="n">
        <v>1355</v>
      </c>
      <c r="D40" s="4" t="inlineStr">
        <is>
          <t xml:space="preserve"> </t>
        </is>
      </c>
      <c r="E40" s="4" t="inlineStr">
        <is>
          <t xml:space="preserve"> </t>
        </is>
      </c>
      <c r="F40" s="4" t="inlineStr">
        <is>
          <t xml:space="preserve"> </t>
        </is>
      </c>
      <c r="G40" s="4" t="inlineStr">
        <is>
          <t xml:space="preserve"> </t>
        </is>
      </c>
    </row>
    <row r="41">
      <c r="A41" s="4" t="inlineStr">
        <is>
          <t>Shares issued</t>
        </is>
      </c>
      <c r="B41" s="5" t="n">
        <v>0</v>
      </c>
      <c r="C41" s="6" t="n">
        <v>2</v>
      </c>
      <c r="D41" s="5" t="n">
        <v>-2</v>
      </c>
      <c r="E41" s="4" t="inlineStr">
        <is>
          <t xml:space="preserve"> </t>
        </is>
      </c>
      <c r="F41" s="4" t="inlineStr">
        <is>
          <t xml:space="preserve"> </t>
        </is>
      </c>
      <c r="G41" s="4" t="inlineStr">
        <is>
          <t xml:space="preserve"> </t>
        </is>
      </c>
    </row>
    <row r="42">
      <c r="A42" s="4" t="inlineStr">
        <is>
          <t>Tax withholdings related to net share settlements of stock-based compensation awards (in shares)</t>
        </is>
      </c>
      <c r="B42" s="4" t="inlineStr">
        <is>
          <t xml:space="preserve"> </t>
        </is>
      </c>
      <c r="C42" s="5" t="n">
        <v>-412</v>
      </c>
      <c r="D42" s="4" t="inlineStr">
        <is>
          <t xml:space="preserve"> </t>
        </is>
      </c>
      <c r="E42" s="4" t="inlineStr">
        <is>
          <t xml:space="preserve"> </t>
        </is>
      </c>
      <c r="F42" s="4" t="inlineStr">
        <is>
          <t xml:space="preserve"> </t>
        </is>
      </c>
      <c r="G42" s="4" t="inlineStr">
        <is>
          <t xml:space="preserve"> </t>
        </is>
      </c>
    </row>
    <row r="43">
      <c r="A43" s="4" t="inlineStr">
        <is>
          <t>Tax withholdings related to net share settlements of stock-based compensation awards</t>
        </is>
      </c>
      <c r="B43" s="5" t="n">
        <v>0</v>
      </c>
      <c r="C43" s="4" t="inlineStr">
        <is>
          <t xml:space="preserve"> </t>
        </is>
      </c>
      <c r="D43" s="5" t="n">
        <v>20</v>
      </c>
      <c r="E43" s="4" t="inlineStr">
        <is>
          <t xml:space="preserve"> </t>
        </is>
      </c>
      <c r="F43" s="5" t="n">
        <v>-20</v>
      </c>
      <c r="G43" s="5" t="n">
        <v>0</v>
      </c>
    </row>
    <row r="44">
      <c r="A44" s="4" t="inlineStr">
        <is>
          <t>Other</t>
        </is>
      </c>
      <c r="B44" s="5" t="n">
        <v>42</v>
      </c>
      <c r="C44" s="4" t="inlineStr">
        <is>
          <t xml:space="preserve"> </t>
        </is>
      </c>
      <c r="D44" s="4" t="inlineStr">
        <is>
          <t xml:space="preserve"> </t>
        </is>
      </c>
      <c r="E44" s="4" t="inlineStr">
        <is>
          <t xml:space="preserve"> </t>
        </is>
      </c>
      <c r="F44" s="4" t="inlineStr">
        <is>
          <t xml:space="preserve"> </t>
        </is>
      </c>
      <c r="G44" s="5" t="n">
        <v>42</v>
      </c>
    </row>
    <row r="45">
      <c r="A45" s="4" t="inlineStr">
        <is>
          <t>Balance at end of period (in shares) at Sep. 30, 2021</t>
        </is>
      </c>
      <c r="B45" s="4" t="inlineStr">
        <is>
          <t xml:space="preserve"> </t>
        </is>
      </c>
      <c r="C45" s="5" t="n">
        <v>10252769</v>
      </c>
      <c r="D45" s="4" t="inlineStr">
        <is>
          <t xml:space="preserve"> </t>
        </is>
      </c>
      <c r="E45" s="4" t="inlineStr">
        <is>
          <t xml:space="preserve"> </t>
        </is>
      </c>
      <c r="F45" s="4" t="inlineStr">
        <is>
          <t xml:space="preserve"> </t>
        </is>
      </c>
      <c r="G45" s="4" t="inlineStr">
        <is>
          <t xml:space="preserve"> </t>
        </is>
      </c>
    </row>
    <row r="46">
      <c r="A46" s="4" t="inlineStr">
        <is>
          <t>Balance at end of period at Sep. 30, 2021</t>
        </is>
      </c>
      <c r="B46" s="6" t="n">
        <v>168685</v>
      </c>
      <c r="C46" s="6" t="n">
        <v>10253</v>
      </c>
      <c r="D46" s="5" t="n">
        <v>194049</v>
      </c>
      <c r="E46" s="5" t="n">
        <v>-28294</v>
      </c>
      <c r="F46" s="5" t="n">
        <v>-9048</v>
      </c>
      <c r="G46" s="5" t="n">
        <v>-1725</v>
      </c>
    </row>
    <row r="47">
      <c r="A47" s="4" t="inlineStr">
        <is>
          <t>Balance at beginning of year (in shares) at Dec. 31, 2021</t>
        </is>
      </c>
      <c r="B47" s="5" t="n">
        <v>10542333</v>
      </c>
      <c r="C47" s="5" t="n">
        <v>10294824</v>
      </c>
      <c r="D47" s="4" t="inlineStr">
        <is>
          <t xml:space="preserve"> </t>
        </is>
      </c>
      <c r="E47" s="4" t="inlineStr">
        <is>
          <t xml:space="preserve"> </t>
        </is>
      </c>
      <c r="F47" s="4" t="inlineStr">
        <is>
          <t xml:space="preserve"> </t>
        </is>
      </c>
      <c r="G47" s="4" t="inlineStr">
        <is>
          <t xml:space="preserve"> </t>
        </is>
      </c>
    </row>
    <row r="48">
      <c r="A48" s="4" t="inlineStr">
        <is>
          <t>Balance at beginning of year at Dec. 31, 2021</t>
        </is>
      </c>
      <c r="B48" s="6" t="n">
        <v>165769</v>
      </c>
      <c r="C48" s="6" t="n">
        <v>10318</v>
      </c>
      <c r="D48" s="5" t="n">
        <v>197057</v>
      </c>
      <c r="E48" s="5" t="n">
        <v>-33142</v>
      </c>
      <c r="F48" s="5" t="n">
        <v>-10033</v>
      </c>
      <c r="G48" s="5" t="n">
        <v>156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loss)</t>
        </is>
      </c>
      <c r="B50" s="5" t="n">
        <v>-2537</v>
      </c>
      <c r="C50" s="4" t="inlineStr">
        <is>
          <t xml:space="preserve"> </t>
        </is>
      </c>
      <c r="D50" s="4" t="inlineStr">
        <is>
          <t xml:space="preserve"> </t>
        </is>
      </c>
      <c r="E50" s="5" t="n">
        <v>-2537</v>
      </c>
      <c r="F50" s="4" t="inlineStr">
        <is>
          <t xml:space="preserve"> </t>
        </is>
      </c>
      <c r="G50" s="4" t="inlineStr">
        <is>
          <t xml:space="preserve"> </t>
        </is>
      </c>
    </row>
    <row r="51">
      <c r="A51" s="4" t="inlineStr">
        <is>
          <t>Foreign currency translation adjustment</t>
        </is>
      </c>
      <c r="B51" s="5" t="n">
        <v>171</v>
      </c>
      <c r="C51" s="4" t="inlineStr">
        <is>
          <t xml:space="preserve"> </t>
        </is>
      </c>
      <c r="D51" s="4" t="inlineStr">
        <is>
          <t xml:space="preserve"> </t>
        </is>
      </c>
      <c r="E51" s="4" t="inlineStr">
        <is>
          <t xml:space="preserve"> </t>
        </is>
      </c>
      <c r="F51" s="4" t="inlineStr">
        <is>
          <t xml:space="preserve"> </t>
        </is>
      </c>
      <c r="G51" s="5" t="n">
        <v>171</v>
      </c>
    </row>
    <row r="52">
      <c r="A52" s="4" t="inlineStr">
        <is>
          <t>Shares issued (in shares)</t>
        </is>
      </c>
      <c r="B52" s="4" t="inlineStr">
        <is>
          <t xml:space="preserve"> </t>
        </is>
      </c>
      <c r="C52" s="5" t="n">
        <v>6065</v>
      </c>
      <c r="D52" s="4" t="inlineStr">
        <is>
          <t xml:space="preserve"> </t>
        </is>
      </c>
      <c r="E52" s="4" t="inlineStr">
        <is>
          <t xml:space="preserve"> </t>
        </is>
      </c>
      <c r="F52" s="4" t="inlineStr">
        <is>
          <t xml:space="preserve"> </t>
        </is>
      </c>
      <c r="G52" s="4" t="inlineStr">
        <is>
          <t xml:space="preserve"> </t>
        </is>
      </c>
    </row>
    <row r="53">
      <c r="A53" s="4" t="inlineStr">
        <is>
          <t>Shares issued</t>
        </is>
      </c>
      <c r="B53" s="5" t="n">
        <v>0</v>
      </c>
      <c r="C53" s="6" t="n">
        <v>6</v>
      </c>
      <c r="D53" s="5" t="n">
        <v>-6</v>
      </c>
      <c r="E53" s="4" t="inlineStr">
        <is>
          <t xml:space="preserve"> </t>
        </is>
      </c>
      <c r="F53" s="4" t="inlineStr">
        <is>
          <t xml:space="preserve"> </t>
        </is>
      </c>
      <c r="G53" s="4" t="inlineStr">
        <is>
          <t xml:space="preserve"> </t>
        </is>
      </c>
    </row>
    <row r="54">
      <c r="A54" s="4" t="inlineStr">
        <is>
          <t>Tax withholdings related to net share settlements of stock-based compensation awards (in shares)</t>
        </is>
      </c>
      <c r="B54" s="4" t="inlineStr">
        <is>
          <t xml:space="preserve"> </t>
        </is>
      </c>
      <c r="C54" s="5" t="n">
        <v>-889</v>
      </c>
      <c r="D54" s="4" t="inlineStr">
        <is>
          <t xml:space="preserve"> </t>
        </is>
      </c>
      <c r="E54" s="4" t="inlineStr">
        <is>
          <t xml:space="preserve"> </t>
        </is>
      </c>
      <c r="F54" s="4" t="inlineStr">
        <is>
          <t xml:space="preserve"> </t>
        </is>
      </c>
      <c r="G54" s="4" t="inlineStr">
        <is>
          <t xml:space="preserve"> </t>
        </is>
      </c>
    </row>
    <row r="55">
      <c r="A55" s="4" t="inlineStr">
        <is>
          <t>Tax withholdings related to net share settlements of stock-based compensation awards</t>
        </is>
      </c>
      <c r="B55" s="5" t="n">
        <v>0</v>
      </c>
      <c r="C55" s="4" t="inlineStr">
        <is>
          <t xml:space="preserve"> </t>
        </is>
      </c>
      <c r="D55" s="5" t="n">
        <v>33</v>
      </c>
      <c r="E55" s="4" t="inlineStr">
        <is>
          <t xml:space="preserve"> </t>
        </is>
      </c>
      <c r="F55" s="5" t="n">
        <v>-33</v>
      </c>
      <c r="G55" s="4" t="inlineStr">
        <is>
          <t xml:space="preserve"> </t>
        </is>
      </c>
    </row>
    <row r="56">
      <c r="A56" s="4" t="inlineStr">
        <is>
          <t>Other</t>
        </is>
      </c>
      <c r="B56" s="5" t="n">
        <v>-95</v>
      </c>
      <c r="C56" s="4" t="inlineStr">
        <is>
          <t xml:space="preserve"> </t>
        </is>
      </c>
      <c r="D56" s="5" t="n">
        <v>-95</v>
      </c>
      <c r="E56" s="4" t="inlineStr">
        <is>
          <t xml:space="preserve"> </t>
        </is>
      </c>
      <c r="F56" s="4" t="inlineStr">
        <is>
          <t xml:space="preserve"> </t>
        </is>
      </c>
      <c r="G56" s="4" t="inlineStr">
        <is>
          <t xml:space="preserve"> </t>
        </is>
      </c>
    </row>
    <row r="57">
      <c r="A57" s="4" t="inlineStr">
        <is>
          <t>Balance at end of period (in shares) at Mar. 31, 2022</t>
        </is>
      </c>
      <c r="B57" s="4" t="inlineStr">
        <is>
          <t xml:space="preserve"> </t>
        </is>
      </c>
      <c r="C57" s="5" t="n">
        <v>10300000</v>
      </c>
      <c r="D57" s="4" t="inlineStr">
        <is>
          <t xml:space="preserve"> </t>
        </is>
      </c>
      <c r="E57" s="4" t="inlineStr">
        <is>
          <t xml:space="preserve"> </t>
        </is>
      </c>
      <c r="F57" s="4" t="inlineStr">
        <is>
          <t xml:space="preserve"> </t>
        </is>
      </c>
      <c r="G57" s="4" t="inlineStr">
        <is>
          <t xml:space="preserve"> </t>
        </is>
      </c>
    </row>
    <row r="58">
      <c r="A58" s="4" t="inlineStr">
        <is>
          <t>Balance at end of period at Mar. 31, 2022</t>
        </is>
      </c>
      <c r="B58" s="6" t="n">
        <v>163308</v>
      </c>
      <c r="C58" s="6" t="n">
        <v>10324</v>
      </c>
      <c r="D58" s="5" t="n">
        <v>196989</v>
      </c>
      <c r="E58" s="5" t="n">
        <v>-35679</v>
      </c>
      <c r="F58" s="5" t="n">
        <v>-10066</v>
      </c>
      <c r="G58" s="5" t="n">
        <v>1740</v>
      </c>
    </row>
    <row r="59">
      <c r="A59" s="4" t="inlineStr">
        <is>
          <t>Balance at beginning of year (in shares) at Dec. 31, 2021</t>
        </is>
      </c>
      <c r="B59" s="5" t="n">
        <v>10542333</v>
      </c>
      <c r="C59" s="5" t="n">
        <v>10294824</v>
      </c>
      <c r="D59" s="4" t="inlineStr">
        <is>
          <t xml:space="preserve"> </t>
        </is>
      </c>
      <c r="E59" s="4" t="inlineStr">
        <is>
          <t xml:space="preserve"> </t>
        </is>
      </c>
      <c r="F59" s="4" t="inlineStr">
        <is>
          <t xml:space="preserve"> </t>
        </is>
      </c>
      <c r="G59" s="4" t="inlineStr">
        <is>
          <t xml:space="preserve"> </t>
        </is>
      </c>
    </row>
    <row r="60">
      <c r="A60" s="4" t="inlineStr">
        <is>
          <t>Balance at beginning of year at Dec. 31, 2021</t>
        </is>
      </c>
      <c r="B60" s="6" t="n">
        <v>165769</v>
      </c>
      <c r="C60" s="6" t="n">
        <v>10318</v>
      </c>
      <c r="D60" s="5" t="n">
        <v>197057</v>
      </c>
      <c r="E60" s="5" t="n">
        <v>-33142</v>
      </c>
      <c r="F60" s="5" t="n">
        <v>-10033</v>
      </c>
      <c r="G60" s="5" t="n">
        <v>1569</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purchase of common stock (in shares)</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end of period (in shares) at Jun. 30, 2022</t>
        </is>
      </c>
      <c r="B63" s="4" t="inlineStr">
        <is>
          <t xml:space="preserve"> </t>
        </is>
      </c>
      <c r="C63" s="5" t="n">
        <v>19443982</v>
      </c>
      <c r="D63" s="4" t="inlineStr">
        <is>
          <t xml:space="preserve"> </t>
        </is>
      </c>
      <c r="E63" s="4" t="inlineStr">
        <is>
          <t xml:space="preserve"> </t>
        </is>
      </c>
      <c r="F63" s="4" t="inlineStr">
        <is>
          <t xml:space="preserve"> </t>
        </is>
      </c>
      <c r="G63" s="4" t="inlineStr">
        <is>
          <t xml:space="preserve"> </t>
        </is>
      </c>
    </row>
    <row r="64">
      <c r="A64" s="4" t="inlineStr">
        <is>
          <t>Balance at end of period at Jun. 30, 2022</t>
        </is>
      </c>
      <c r="B64" s="6" t="n">
        <v>541828</v>
      </c>
      <c r="C64" s="6" t="n">
        <v>19468</v>
      </c>
      <c r="D64" s="5" t="n">
        <v>573649</v>
      </c>
      <c r="E64" s="5" t="n">
        <v>-40394</v>
      </c>
      <c r="F64" s="5" t="n">
        <v>-10144</v>
      </c>
      <c r="G64" s="5" t="n">
        <v>-751</v>
      </c>
    </row>
    <row r="65">
      <c r="A65" s="4" t="inlineStr">
        <is>
          <t>Balance at beginning of year (in shares) at Dec. 31, 2021</t>
        </is>
      </c>
      <c r="B65" s="5" t="n">
        <v>10542333</v>
      </c>
      <c r="C65" s="5" t="n">
        <v>10294824</v>
      </c>
      <c r="D65" s="4" t="inlineStr">
        <is>
          <t xml:space="preserve"> </t>
        </is>
      </c>
      <c r="E65" s="4" t="inlineStr">
        <is>
          <t xml:space="preserve"> </t>
        </is>
      </c>
      <c r="F65" s="4" t="inlineStr">
        <is>
          <t xml:space="preserve"> </t>
        </is>
      </c>
      <c r="G65" s="4" t="inlineStr">
        <is>
          <t xml:space="preserve"> </t>
        </is>
      </c>
    </row>
    <row r="66">
      <c r="A66" s="4" t="inlineStr">
        <is>
          <t>Balance at beginning of year at Dec. 31, 2021</t>
        </is>
      </c>
      <c r="B66" s="6" t="n">
        <v>165769</v>
      </c>
      <c r="C66" s="6" t="n">
        <v>10318</v>
      </c>
      <c r="D66" s="5" t="n">
        <v>197057</v>
      </c>
      <c r="E66" s="5" t="n">
        <v>-33142</v>
      </c>
      <c r="F66" s="5" t="n">
        <v>-10033</v>
      </c>
      <c r="G66" s="5" t="n">
        <v>1569</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 (loss)</t>
        </is>
      </c>
      <c r="B68" s="5" t="n">
        <v>9289</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oreign currency translation adjustment</t>
        </is>
      </c>
      <c r="B69" s="6" t="n">
        <v>-12094</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purchase of common stock (in shares)</t>
        </is>
      </c>
      <c r="B70" s="5" t="n">
        <v>-5408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 at end of period (in shares) at Sep. 30, 2022</t>
        </is>
      </c>
      <c r="B71" s="5" t="n">
        <v>19712137</v>
      </c>
      <c r="C71" s="5" t="n">
        <v>19400005</v>
      </c>
      <c r="D71" s="4" t="inlineStr">
        <is>
          <t xml:space="preserve"> </t>
        </is>
      </c>
      <c r="E71" s="4" t="inlineStr">
        <is>
          <t xml:space="preserve"> </t>
        </is>
      </c>
      <c r="F71" s="4" t="inlineStr">
        <is>
          <t xml:space="preserve"> </t>
        </is>
      </c>
      <c r="G71" s="4" t="inlineStr">
        <is>
          <t xml:space="preserve"> </t>
        </is>
      </c>
    </row>
    <row r="72">
      <c r="A72" s="4" t="inlineStr">
        <is>
          <t>Balance at end of period at Sep. 30, 2022</t>
        </is>
      </c>
      <c r="B72" s="6" t="n">
        <v>546747</v>
      </c>
      <c r="C72" s="6" t="n">
        <v>19424</v>
      </c>
      <c r="D72" s="5" t="n">
        <v>574176</v>
      </c>
      <c r="E72" s="5" t="n">
        <v>-23853</v>
      </c>
      <c r="F72" s="5" t="n">
        <v>-12475</v>
      </c>
      <c r="G72" s="5" t="n">
        <v>-10525</v>
      </c>
    </row>
    <row r="73">
      <c r="A73" s="4" t="inlineStr">
        <is>
          <t>Balance at beginning of year (in shares) at Mar. 31, 2022</t>
        </is>
      </c>
      <c r="B73" s="4" t="inlineStr">
        <is>
          <t xml:space="preserve"> </t>
        </is>
      </c>
      <c r="C73" s="5" t="n">
        <v>10300000</v>
      </c>
      <c r="D73" s="4" t="inlineStr">
        <is>
          <t xml:space="preserve"> </t>
        </is>
      </c>
      <c r="E73" s="4" t="inlineStr">
        <is>
          <t xml:space="preserve"> </t>
        </is>
      </c>
      <c r="F73" s="4" t="inlineStr">
        <is>
          <t xml:space="preserve"> </t>
        </is>
      </c>
      <c r="G73" s="4" t="inlineStr">
        <is>
          <t xml:space="preserve"> </t>
        </is>
      </c>
    </row>
    <row r="74">
      <c r="A74" s="4" t="inlineStr">
        <is>
          <t>Balance at beginning of year at Mar. 31, 2022</t>
        </is>
      </c>
      <c r="B74" s="5" t="n">
        <v>163308</v>
      </c>
      <c r="C74" s="6" t="n">
        <v>10324</v>
      </c>
      <c r="D74" s="5" t="n">
        <v>196989</v>
      </c>
      <c r="E74" s="5" t="n">
        <v>-35679</v>
      </c>
      <c r="F74" s="5" t="n">
        <v>-10066</v>
      </c>
      <c r="G74" s="5" t="n">
        <v>1740</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 (loss)</t>
        </is>
      </c>
      <c r="B76" s="5" t="n">
        <v>-4715</v>
      </c>
      <c r="C76" s="4" t="inlineStr">
        <is>
          <t xml:space="preserve"> </t>
        </is>
      </c>
      <c r="D76" s="4" t="inlineStr">
        <is>
          <t xml:space="preserve"> </t>
        </is>
      </c>
      <c r="E76" s="5" t="n">
        <v>-4715</v>
      </c>
      <c r="F76" s="4" t="inlineStr">
        <is>
          <t xml:space="preserve"> </t>
        </is>
      </c>
      <c r="G76" s="4" t="inlineStr">
        <is>
          <t xml:space="preserve"> </t>
        </is>
      </c>
    </row>
    <row r="77">
      <c r="A77" s="4" t="inlineStr">
        <is>
          <t>Foreign currency translation adjustment</t>
        </is>
      </c>
      <c r="B77" s="5" t="n">
        <v>-2491</v>
      </c>
      <c r="C77" s="4" t="inlineStr">
        <is>
          <t xml:space="preserve"> </t>
        </is>
      </c>
      <c r="D77" s="4" t="inlineStr">
        <is>
          <t xml:space="preserve"> </t>
        </is>
      </c>
      <c r="E77" s="4" t="inlineStr">
        <is>
          <t xml:space="preserve"> </t>
        </is>
      </c>
      <c r="F77" s="4" t="inlineStr">
        <is>
          <t xml:space="preserve"> </t>
        </is>
      </c>
      <c r="G77" s="5" t="n">
        <v>-2491</v>
      </c>
    </row>
    <row r="78">
      <c r="A78" s="4" t="inlineStr">
        <is>
          <t>Stock-based compensation</t>
        </is>
      </c>
      <c r="B78" s="5" t="n">
        <v>573</v>
      </c>
      <c r="C78" s="4" t="inlineStr">
        <is>
          <t xml:space="preserve"> </t>
        </is>
      </c>
      <c r="D78" s="5" t="n">
        <v>573</v>
      </c>
      <c r="E78" s="4" t="inlineStr">
        <is>
          <t xml:space="preserve"> </t>
        </is>
      </c>
      <c r="F78" s="4" t="inlineStr">
        <is>
          <t xml:space="preserve"> </t>
        </is>
      </c>
      <c r="G78" s="4" t="inlineStr">
        <is>
          <t xml:space="preserve"> </t>
        </is>
      </c>
    </row>
    <row r="79">
      <c r="A79" s="4" t="inlineStr">
        <is>
          <t>Shares issued (in shares)</t>
        </is>
      </c>
      <c r="B79" s="4" t="inlineStr">
        <is>
          <t xml:space="preserve"> </t>
        </is>
      </c>
      <c r="C79" s="5" t="n">
        <v>25682</v>
      </c>
      <c r="D79" s="4" t="inlineStr">
        <is>
          <t xml:space="preserve"> </t>
        </is>
      </c>
      <c r="E79" s="4" t="inlineStr">
        <is>
          <t xml:space="preserve"> </t>
        </is>
      </c>
      <c r="F79" s="4" t="inlineStr">
        <is>
          <t xml:space="preserve"> </t>
        </is>
      </c>
      <c r="G79" s="4" t="inlineStr">
        <is>
          <t xml:space="preserve"> </t>
        </is>
      </c>
    </row>
    <row r="80">
      <c r="A80" s="4" t="inlineStr">
        <is>
          <t>Shares issued</t>
        </is>
      </c>
      <c r="B80" s="5" t="n">
        <v>0</v>
      </c>
      <c r="C80" s="6" t="n">
        <v>24</v>
      </c>
      <c r="D80" s="5" t="n">
        <v>-24</v>
      </c>
      <c r="E80" s="4" t="inlineStr">
        <is>
          <t xml:space="preserve"> </t>
        </is>
      </c>
      <c r="F80" s="4" t="inlineStr">
        <is>
          <t xml:space="preserve"> </t>
        </is>
      </c>
      <c r="G80" s="4" t="inlineStr">
        <is>
          <t xml:space="preserve"> </t>
        </is>
      </c>
    </row>
    <row r="81">
      <c r="A81" s="4" t="inlineStr">
        <is>
          <t>Deemed consideration for reverse acquisition (in shares)</t>
        </is>
      </c>
      <c r="B81" s="4" t="inlineStr">
        <is>
          <t xml:space="preserve"> </t>
        </is>
      </c>
      <c r="C81" s="5" t="n">
        <v>9120167</v>
      </c>
      <c r="D81" s="4" t="inlineStr">
        <is>
          <t xml:space="preserve"> </t>
        </is>
      </c>
      <c r="E81" s="4" t="inlineStr">
        <is>
          <t xml:space="preserve"> </t>
        </is>
      </c>
      <c r="F81" s="4" t="inlineStr">
        <is>
          <t xml:space="preserve"> </t>
        </is>
      </c>
      <c r="G81" s="4" t="inlineStr">
        <is>
          <t xml:space="preserve"> </t>
        </is>
      </c>
    </row>
    <row r="82">
      <c r="A82" s="4" t="inlineStr">
        <is>
          <t>Deemed consideration for reverse acquisition</t>
        </is>
      </c>
      <c r="B82" s="5" t="n">
        <v>351491</v>
      </c>
      <c r="C82" s="6" t="n">
        <v>9120</v>
      </c>
      <c r="D82" s="5" t="n">
        <v>342371</v>
      </c>
      <c r="E82" s="4" t="inlineStr">
        <is>
          <t xml:space="preserve"> </t>
        </is>
      </c>
      <c r="F82" s="4" t="inlineStr">
        <is>
          <t xml:space="preserve"> </t>
        </is>
      </c>
      <c r="G82" s="4" t="inlineStr">
        <is>
          <t xml:space="preserve"> </t>
        </is>
      </c>
    </row>
    <row r="83">
      <c r="A83" s="4" t="inlineStr">
        <is>
          <t>Reclassification of issuable shares from earnout derivative liability</t>
        </is>
      </c>
      <c r="B83" s="5" t="n">
        <v>26593</v>
      </c>
      <c r="C83" s="4" t="inlineStr">
        <is>
          <t xml:space="preserve"> </t>
        </is>
      </c>
      <c r="D83" s="5" t="n">
        <v>26593</v>
      </c>
      <c r="E83" s="4" t="inlineStr">
        <is>
          <t xml:space="preserve"> </t>
        </is>
      </c>
      <c r="F83" s="4" t="inlineStr">
        <is>
          <t xml:space="preserve"> </t>
        </is>
      </c>
      <c r="G83" s="4" t="inlineStr">
        <is>
          <t xml:space="preserve"> </t>
        </is>
      </c>
    </row>
    <row r="84">
      <c r="A84" s="4" t="inlineStr">
        <is>
          <t>Fair value adjustment of stock-based compensation awards</t>
        </is>
      </c>
      <c r="B84" s="5" t="n">
        <v>1910</v>
      </c>
      <c r="C84" s="4" t="inlineStr">
        <is>
          <t xml:space="preserve"> </t>
        </is>
      </c>
      <c r="D84" s="5" t="n">
        <v>1910</v>
      </c>
      <c r="E84" s="4" t="inlineStr">
        <is>
          <t xml:space="preserve"> </t>
        </is>
      </c>
      <c r="F84" s="4" t="inlineStr">
        <is>
          <t xml:space="preserve"> </t>
        </is>
      </c>
      <c r="G84" s="4" t="inlineStr">
        <is>
          <t xml:space="preserve"> </t>
        </is>
      </c>
    </row>
    <row r="85">
      <c r="A85" s="4" t="inlineStr">
        <is>
          <t>Tax withholdings related to net share settlements of stock-based compensation awards (in shares)</t>
        </is>
      </c>
      <c r="B85" s="4" t="inlineStr">
        <is>
          <t xml:space="preserve"> </t>
        </is>
      </c>
      <c r="C85" s="5" t="n">
        <v>-1867</v>
      </c>
      <c r="D85" s="4" t="inlineStr">
        <is>
          <t xml:space="preserve"> </t>
        </is>
      </c>
      <c r="E85" s="4" t="inlineStr">
        <is>
          <t xml:space="preserve"> </t>
        </is>
      </c>
      <c r="F85" s="4" t="inlineStr">
        <is>
          <t xml:space="preserve"> </t>
        </is>
      </c>
      <c r="G85" s="4" t="inlineStr">
        <is>
          <t xml:space="preserve"> </t>
        </is>
      </c>
    </row>
    <row r="86">
      <c r="A86" s="4" t="inlineStr">
        <is>
          <t>Tax withholdings related to net share settlements of stock-based compensation awards</t>
        </is>
      </c>
      <c r="B86" s="5" t="n">
        <v>-78</v>
      </c>
      <c r="C86" s="4" t="inlineStr">
        <is>
          <t xml:space="preserve"> </t>
        </is>
      </c>
      <c r="D86" s="4" t="inlineStr">
        <is>
          <t xml:space="preserve"> </t>
        </is>
      </c>
      <c r="E86" s="4" t="inlineStr">
        <is>
          <t xml:space="preserve"> </t>
        </is>
      </c>
      <c r="F86" s="5" t="n">
        <v>-78</v>
      </c>
      <c r="G86" s="4" t="inlineStr">
        <is>
          <t xml:space="preserve"> </t>
        </is>
      </c>
    </row>
    <row r="87">
      <c r="A87" s="4" t="inlineStr">
        <is>
          <t>Settlement of related party obligations</t>
        </is>
      </c>
      <c r="B87" s="5" t="n">
        <v>5276</v>
      </c>
      <c r="C87" s="4" t="inlineStr">
        <is>
          <t xml:space="preserve"> </t>
        </is>
      </c>
      <c r="D87" s="5" t="n">
        <v>5276</v>
      </c>
      <c r="E87" s="4" t="inlineStr">
        <is>
          <t xml:space="preserve"> </t>
        </is>
      </c>
      <c r="F87" s="4" t="inlineStr">
        <is>
          <t xml:space="preserve"> </t>
        </is>
      </c>
      <c r="G87" s="4" t="inlineStr">
        <is>
          <t xml:space="preserve"> </t>
        </is>
      </c>
    </row>
    <row r="88">
      <c r="A88" s="4" t="inlineStr">
        <is>
          <t>Other</t>
        </is>
      </c>
      <c r="B88" s="5" t="n">
        <v>-39</v>
      </c>
      <c r="C88" s="4" t="inlineStr">
        <is>
          <t xml:space="preserve"> </t>
        </is>
      </c>
      <c r="D88" s="5" t="n">
        <v>-39</v>
      </c>
      <c r="E88" s="4" t="inlineStr">
        <is>
          <t xml:space="preserve"> </t>
        </is>
      </c>
      <c r="F88" s="4" t="inlineStr">
        <is>
          <t xml:space="preserve"> </t>
        </is>
      </c>
      <c r="G88" s="4" t="inlineStr">
        <is>
          <t xml:space="preserve"> </t>
        </is>
      </c>
    </row>
    <row r="89">
      <c r="A89" s="4" t="inlineStr">
        <is>
          <t>Balance at end of period (in shares) at Jun. 30, 2022</t>
        </is>
      </c>
      <c r="B89" s="4" t="inlineStr">
        <is>
          <t xml:space="preserve"> </t>
        </is>
      </c>
      <c r="C89" s="5" t="n">
        <v>19443982</v>
      </c>
      <c r="D89" s="4" t="inlineStr">
        <is>
          <t xml:space="preserve"> </t>
        </is>
      </c>
      <c r="E89" s="4" t="inlineStr">
        <is>
          <t xml:space="preserve"> </t>
        </is>
      </c>
      <c r="F89" s="4" t="inlineStr">
        <is>
          <t xml:space="preserve"> </t>
        </is>
      </c>
      <c r="G89" s="4" t="inlineStr">
        <is>
          <t xml:space="preserve"> </t>
        </is>
      </c>
    </row>
    <row r="90">
      <c r="A90" s="4" t="inlineStr">
        <is>
          <t>Balance at end of period at Jun. 30, 2022</t>
        </is>
      </c>
      <c r="B90" s="5" t="n">
        <v>541828</v>
      </c>
      <c r="C90" s="6" t="n">
        <v>19468</v>
      </c>
      <c r="D90" s="5" t="n">
        <v>573649</v>
      </c>
      <c r="E90" s="5" t="n">
        <v>-40394</v>
      </c>
      <c r="F90" s="5" t="n">
        <v>-10144</v>
      </c>
      <c r="G90" s="5" t="n">
        <v>-751</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t income (loss)</t>
        </is>
      </c>
      <c r="B92" s="5" t="n">
        <v>16541</v>
      </c>
      <c r="C92" s="4" t="inlineStr">
        <is>
          <t xml:space="preserve"> </t>
        </is>
      </c>
      <c r="D92" s="4" t="inlineStr">
        <is>
          <t xml:space="preserve"> </t>
        </is>
      </c>
      <c r="E92" s="5" t="n">
        <v>16541</v>
      </c>
      <c r="F92" s="4" t="inlineStr">
        <is>
          <t xml:space="preserve"> </t>
        </is>
      </c>
      <c r="G92" s="4" t="inlineStr">
        <is>
          <t xml:space="preserve"> </t>
        </is>
      </c>
    </row>
    <row r="93">
      <c r="A93" s="4" t="inlineStr">
        <is>
          <t>Foreign currency translation adjustment</t>
        </is>
      </c>
      <c r="B93" s="5" t="n">
        <v>-9774</v>
      </c>
      <c r="C93" s="4" t="inlineStr">
        <is>
          <t xml:space="preserve"> </t>
        </is>
      </c>
      <c r="D93" s="4" t="inlineStr">
        <is>
          <t xml:space="preserve"> </t>
        </is>
      </c>
      <c r="E93" s="4" t="inlineStr">
        <is>
          <t xml:space="preserve"> </t>
        </is>
      </c>
      <c r="F93" s="4" t="inlineStr">
        <is>
          <t xml:space="preserve"> </t>
        </is>
      </c>
      <c r="G93" s="5" t="n">
        <v>-9774</v>
      </c>
    </row>
    <row r="94">
      <c r="A94" s="4" t="inlineStr">
        <is>
          <t>Stock-based compensation</t>
        </is>
      </c>
      <c r="B94" s="5" t="n">
        <v>489</v>
      </c>
      <c r="C94" s="4" t="inlineStr">
        <is>
          <t xml:space="preserve"> </t>
        </is>
      </c>
      <c r="D94" s="5" t="n">
        <v>489</v>
      </c>
      <c r="E94" s="4" t="inlineStr">
        <is>
          <t xml:space="preserve"> </t>
        </is>
      </c>
      <c r="F94" s="4" t="inlineStr">
        <is>
          <t xml:space="preserve"> </t>
        </is>
      </c>
      <c r="G94" s="4" t="inlineStr">
        <is>
          <t xml:space="preserve"> </t>
        </is>
      </c>
    </row>
    <row r="95">
      <c r="A95" s="4" t="inlineStr">
        <is>
          <t>Shares issued (in shares)</t>
        </is>
      </c>
      <c r="B95" s="4" t="inlineStr">
        <is>
          <t xml:space="preserve"> </t>
        </is>
      </c>
      <c r="C95" s="5" t="n">
        <v>17992</v>
      </c>
      <c r="D95" s="4" t="inlineStr">
        <is>
          <t xml:space="preserve"> </t>
        </is>
      </c>
      <c r="E95" s="4" t="inlineStr">
        <is>
          <t xml:space="preserve"> </t>
        </is>
      </c>
      <c r="F95" s="4" t="inlineStr">
        <is>
          <t xml:space="preserve"> </t>
        </is>
      </c>
      <c r="G95" s="4" t="inlineStr">
        <is>
          <t xml:space="preserve"> </t>
        </is>
      </c>
    </row>
    <row r="96">
      <c r="A96" s="4" t="inlineStr">
        <is>
          <t>Shares issued</t>
        </is>
      </c>
      <c r="B96" s="6" t="n">
        <v>0</v>
      </c>
      <c r="C96" s="6" t="n">
        <v>18</v>
      </c>
      <c r="D96" s="5" t="n">
        <v>-18</v>
      </c>
      <c r="E96" s="4" t="inlineStr">
        <is>
          <t xml:space="preserve"> </t>
        </is>
      </c>
      <c r="F96" s="4" t="inlineStr">
        <is>
          <t xml:space="preserve"> </t>
        </is>
      </c>
      <c r="G96" s="4" t="inlineStr">
        <is>
          <t xml:space="preserve"> </t>
        </is>
      </c>
    </row>
    <row r="97">
      <c r="A97" s="4" t="inlineStr">
        <is>
          <t>Repurchase of common stock (in shares)</t>
        </is>
      </c>
      <c r="B97" s="5" t="n">
        <v>-54089</v>
      </c>
      <c r="C97" s="5" t="n">
        <v>-54089</v>
      </c>
      <c r="D97" s="4" t="inlineStr">
        <is>
          <t xml:space="preserve"> </t>
        </is>
      </c>
      <c r="E97" s="4" t="inlineStr">
        <is>
          <t xml:space="preserve"> </t>
        </is>
      </c>
      <c r="F97" s="4" t="inlineStr">
        <is>
          <t xml:space="preserve"> </t>
        </is>
      </c>
      <c r="G97" s="4" t="inlineStr">
        <is>
          <t xml:space="preserve"> </t>
        </is>
      </c>
    </row>
    <row r="98">
      <c r="A98" s="4" t="inlineStr">
        <is>
          <t>Repurchase of common stock</t>
        </is>
      </c>
      <c r="B98" s="6" t="n">
        <v>-1940</v>
      </c>
      <c r="C98" s="6" t="n">
        <v>-54</v>
      </c>
      <c r="D98" s="5" t="n">
        <v>54</v>
      </c>
      <c r="E98" s="4" t="inlineStr">
        <is>
          <t xml:space="preserve"> </t>
        </is>
      </c>
      <c r="F98" s="5" t="n">
        <v>-1940</v>
      </c>
      <c r="G98" s="4" t="inlineStr">
        <is>
          <t xml:space="preserve"> </t>
        </is>
      </c>
    </row>
    <row r="99">
      <c r="A99" s="4" t="inlineStr">
        <is>
          <t>Tax withholdings related to net share settlements of stock-based compensation awards (in shares)</t>
        </is>
      </c>
      <c r="B99" s="4" t="inlineStr">
        <is>
          <t xml:space="preserve"> </t>
        </is>
      </c>
      <c r="C99" s="5" t="n">
        <v>-7880</v>
      </c>
      <c r="D99" s="4" t="inlineStr">
        <is>
          <t xml:space="preserve"> </t>
        </is>
      </c>
      <c r="E99" s="4" t="inlineStr">
        <is>
          <t xml:space="preserve"> </t>
        </is>
      </c>
      <c r="F99" s="4" t="inlineStr">
        <is>
          <t xml:space="preserve"> </t>
        </is>
      </c>
      <c r="G99" s="4" t="inlineStr">
        <is>
          <t xml:space="preserve"> </t>
        </is>
      </c>
    </row>
    <row r="100">
      <c r="A100" s="4" t="inlineStr">
        <is>
          <t>Tax withholdings related to net share settlements of stock-based compensation awards</t>
        </is>
      </c>
      <c r="B100" s="5" t="n">
        <v>-391</v>
      </c>
      <c r="C100" s="6" t="n">
        <v>-8</v>
      </c>
      <c r="D100" s="5" t="n">
        <v>8</v>
      </c>
      <c r="E100" s="4" t="inlineStr">
        <is>
          <t xml:space="preserve"> </t>
        </is>
      </c>
      <c r="F100" s="5" t="n">
        <v>-391</v>
      </c>
      <c r="G100" s="4" t="inlineStr">
        <is>
          <t xml:space="preserve"> </t>
        </is>
      </c>
    </row>
    <row r="101">
      <c r="A101" s="4" t="inlineStr">
        <is>
          <t>Other</t>
        </is>
      </c>
      <c r="B101" s="6" t="n">
        <v>-6</v>
      </c>
      <c r="C101" s="4" t="inlineStr">
        <is>
          <t xml:space="preserve"> </t>
        </is>
      </c>
      <c r="D101" s="5" t="n">
        <v>-6</v>
      </c>
      <c r="E101" s="4" t="inlineStr">
        <is>
          <t xml:space="preserve"> </t>
        </is>
      </c>
      <c r="F101" s="4" t="inlineStr">
        <is>
          <t xml:space="preserve"> </t>
        </is>
      </c>
      <c r="G101" s="4" t="inlineStr">
        <is>
          <t xml:space="preserve"> </t>
        </is>
      </c>
    </row>
    <row r="102">
      <c r="A102" s="4" t="inlineStr">
        <is>
          <t>Balance at end of period (in shares) at Sep. 30, 2022</t>
        </is>
      </c>
      <c r="B102" s="5" t="n">
        <v>19712137</v>
      </c>
      <c r="C102" s="5" t="n">
        <v>19400005</v>
      </c>
      <c r="D102" s="4" t="inlineStr">
        <is>
          <t xml:space="preserve"> </t>
        </is>
      </c>
      <c r="E102" s="4" t="inlineStr">
        <is>
          <t xml:space="preserve"> </t>
        </is>
      </c>
      <c r="F102" s="4" t="inlineStr">
        <is>
          <t xml:space="preserve"> </t>
        </is>
      </c>
      <c r="G102" s="4" t="inlineStr">
        <is>
          <t xml:space="preserve"> </t>
        </is>
      </c>
    </row>
    <row r="103">
      <c r="A103" s="4" t="inlineStr">
        <is>
          <t>Balance at end of period at Sep. 30, 2022</t>
        </is>
      </c>
      <c r="B103" s="6" t="n">
        <v>546747</v>
      </c>
      <c r="C103" s="6" t="n">
        <v>19424</v>
      </c>
      <c r="D103" s="6" t="n">
        <v>574176</v>
      </c>
      <c r="E103" s="6" t="n">
        <v>-23853</v>
      </c>
      <c r="F103" s="6" t="n">
        <v>-12475</v>
      </c>
      <c r="G103" s="6" t="n">
        <v>-105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4" customWidth="1" min="1" max="1"/>
    <col width="29"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Business Acquisitions - Narrative (Details)</t>
        </is>
      </c>
      <c r="C1" s="2" t="inlineStr">
        <is>
          <t>3 Months Ended</t>
        </is>
      </c>
      <c r="F1" s="2" t="inlineStr">
        <is>
          <t>4 Months Ended</t>
        </is>
      </c>
      <c r="G1" s="2" t="inlineStr">
        <is>
          <t>6 Months Ended</t>
        </is>
      </c>
      <c r="H1" s="2" t="inlineStr">
        <is>
          <t>9 Months Ended</t>
        </is>
      </c>
    </row>
    <row r="2">
      <c r="B2" s="2" t="inlineStr">
        <is>
          <t>Apr. 01, 2022 USD ($) shares</t>
        </is>
      </c>
      <c r="C2" s="2" t="inlineStr">
        <is>
          <t>Sep. 30, 2022 USD ($)</t>
        </is>
      </c>
      <c r="D2" s="2" t="inlineStr">
        <is>
          <t>Dec. 31, 2021 USD ($)</t>
        </is>
      </c>
      <c r="E2" s="2" t="inlineStr">
        <is>
          <t>Sep. 30, 2021 USD ($)</t>
        </is>
      </c>
      <c r="F2" s="2" t="inlineStr">
        <is>
          <t>Sep. 30, 2022 USD ($)</t>
        </is>
      </c>
      <c r="G2" s="2" t="inlineStr">
        <is>
          <t>Sep. 30, 2022 USD ($)</t>
        </is>
      </c>
      <c r="H2" s="2" t="inlineStr">
        <is>
          <t>Sep. 30, 2022 USD ($) segment</t>
        </is>
      </c>
      <c r="I2" s="2" t="inlineStr">
        <is>
          <t>Sep. 30, 2021 USD ($)</t>
        </is>
      </c>
      <c r="J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v>
      </c>
      <c r="I4" s="4" t="inlineStr">
        <is>
          <t xml:space="preserve"> </t>
        </is>
      </c>
      <c r="J4" s="4" t="inlineStr">
        <is>
          <t xml:space="preserve"> </t>
        </is>
      </c>
    </row>
    <row r="5">
      <c r="A5" s="4" t="inlineStr">
        <is>
          <t>Earnout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00000</v>
      </c>
    </row>
    <row r="6">
      <c r="A6" s="4" t="inlineStr">
        <is>
          <t>Merger transaction costs</t>
        </is>
      </c>
      <c r="B6" s="4" t="inlineStr">
        <is>
          <t xml:space="preserve"> </t>
        </is>
      </c>
      <c r="C6" s="6" t="n">
        <v>0</v>
      </c>
      <c r="D6" s="4" t="inlineStr">
        <is>
          <t xml:space="preserve"> </t>
        </is>
      </c>
      <c r="E6" s="6" t="n">
        <v>800000</v>
      </c>
      <c r="F6" s="4" t="inlineStr">
        <is>
          <t xml:space="preserve"> </t>
        </is>
      </c>
      <c r="G6" s="4" t="inlineStr">
        <is>
          <t xml:space="preserve"> </t>
        </is>
      </c>
      <c r="H6" s="6" t="n">
        <v>1200000</v>
      </c>
      <c r="I6" s="6" t="n">
        <v>1800000</v>
      </c>
      <c r="J6" s="4" t="inlineStr">
        <is>
          <t xml:space="preserve"> </t>
        </is>
      </c>
    </row>
    <row r="7">
      <c r="A7" s="4" t="inlineStr">
        <is>
          <t>Laws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authorized (in shares) | shares</t>
        </is>
      </c>
      <c r="B9" s="5" t="n">
        <v>91201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justment to original acquisition allocation</t>
        </is>
      </c>
      <c r="B10" s="4" t="inlineStr">
        <is>
          <t xml:space="preserve"> </t>
        </is>
      </c>
      <c r="C10" s="5" t="n">
        <v>-168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cted tax deductible goodwill amount</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erger transaction costs</t>
        </is>
      </c>
      <c r="B12" s="4" t="inlineStr">
        <is>
          <t xml:space="preserve"> </t>
        </is>
      </c>
      <c r="C12" s="5" t="n">
        <v>2400000</v>
      </c>
      <c r="D12" s="4" t="inlineStr">
        <is>
          <t xml:space="preserve"> </t>
        </is>
      </c>
      <c r="E12" s="6" t="n">
        <v>600000</v>
      </c>
      <c r="F12" s="4" t="inlineStr">
        <is>
          <t xml:space="preserve"> </t>
        </is>
      </c>
      <c r="G12" s="4" t="inlineStr">
        <is>
          <t xml:space="preserve"> </t>
        </is>
      </c>
      <c r="H12" s="5" t="n">
        <v>9600000</v>
      </c>
      <c r="I12" s="6" t="n">
        <v>1200000</v>
      </c>
      <c r="J12" s="4" t="inlineStr">
        <is>
          <t xml:space="preserve"> </t>
        </is>
      </c>
    </row>
    <row r="13">
      <c r="A13" s="4" t="inlineStr">
        <is>
          <t>Lawson | TestEquity And Gexpro | Earnou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authorized (in shares) | shares</t>
        </is>
      </c>
      <c r="B15" s="5" t="n">
        <v>1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awson | TestEquity And Gexpro Services Former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authorized (in shares) | shares</t>
        </is>
      </c>
      <c r="B18" s="5" t="n">
        <v>10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ronti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justment to original acquisition allocation</t>
        </is>
      </c>
      <c r="B21" s="4" t="inlineStr">
        <is>
          <t xml:space="preserve"> </t>
        </is>
      </c>
      <c r="C21" s="4" t="inlineStr">
        <is>
          <t xml:space="preserve"> </t>
        </is>
      </c>
      <c r="D21" s="4" t="inlineStr">
        <is>
          <t xml:space="preserve"> </t>
        </is>
      </c>
      <c r="E21" s="4" t="inlineStr">
        <is>
          <t xml:space="preserve"> </t>
        </is>
      </c>
      <c r="F21" s="4" t="inlineStr">
        <is>
          <t xml:space="preserve"> </t>
        </is>
      </c>
      <c r="G21" s="6" t="n">
        <v>1200000</v>
      </c>
      <c r="H21" s="4" t="inlineStr">
        <is>
          <t xml:space="preserve"> </t>
        </is>
      </c>
      <c r="I21" s="4" t="inlineStr">
        <is>
          <t xml:space="preserve"> </t>
        </is>
      </c>
      <c r="J21" s="4" t="inlineStr">
        <is>
          <t xml:space="preserve"> </t>
        </is>
      </c>
    </row>
    <row r="22">
      <c r="A22" s="4" t="inlineStr">
        <is>
          <t>Adjustment to 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5" t="n">
        <v>500000</v>
      </c>
      <c r="H22" s="4" t="inlineStr">
        <is>
          <t xml:space="preserve"> </t>
        </is>
      </c>
      <c r="I22" s="4" t="inlineStr">
        <is>
          <t xml:space="preserve"> </t>
        </is>
      </c>
      <c r="J22" s="4" t="inlineStr">
        <is>
          <t xml:space="preserve"> </t>
        </is>
      </c>
    </row>
    <row r="23">
      <c r="A23" s="4" t="inlineStr">
        <is>
          <t>Potential earn-out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0000</v>
      </c>
    </row>
    <row r="24">
      <c r="A24" s="4" t="inlineStr">
        <is>
          <t>Earnout derivative liability</t>
        </is>
      </c>
      <c r="B24" s="4" t="inlineStr">
        <is>
          <t xml:space="preserve"> </t>
        </is>
      </c>
      <c r="C24" s="6" t="n">
        <v>1600000</v>
      </c>
      <c r="D24" s="4" t="inlineStr">
        <is>
          <t xml:space="preserve"> </t>
        </is>
      </c>
      <c r="E24" s="4" t="inlineStr">
        <is>
          <t xml:space="preserve"> </t>
        </is>
      </c>
      <c r="F24" s="6" t="n">
        <v>1600000</v>
      </c>
      <c r="G24" s="6" t="n">
        <v>1600000</v>
      </c>
      <c r="H24" s="6" t="n">
        <v>1600000</v>
      </c>
      <c r="I24" s="4" t="inlineStr">
        <is>
          <t xml:space="preserve"> </t>
        </is>
      </c>
      <c r="J24" s="4" t="inlineStr">
        <is>
          <t xml:space="preserve"> </t>
        </is>
      </c>
    </row>
    <row r="25">
      <c r="A25" s="4" t="inlineStr">
        <is>
          <t>National Test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justment to original acquisition allocation</t>
        </is>
      </c>
      <c r="B27" s="4" t="inlineStr">
        <is>
          <t xml:space="preserve"> </t>
        </is>
      </c>
      <c r="C27" s="4" t="inlineStr">
        <is>
          <t xml:space="preserve"> </t>
        </is>
      </c>
      <c r="D27" s="4" t="inlineStr">
        <is>
          <t xml:space="preserve"> </t>
        </is>
      </c>
      <c r="E27" s="4" t="inlineStr">
        <is>
          <t xml:space="preserve"> </t>
        </is>
      </c>
      <c r="F27" s="6" t="n">
        <v>-300000</v>
      </c>
      <c r="G27" s="4" t="inlineStr">
        <is>
          <t xml:space="preserve"> </t>
        </is>
      </c>
      <c r="H27" s="4" t="inlineStr">
        <is>
          <t xml:space="preserve"> </t>
        </is>
      </c>
      <c r="I27" s="4" t="inlineStr">
        <is>
          <t xml:space="preserve"> </t>
        </is>
      </c>
      <c r="J27" s="4" t="inlineStr">
        <is>
          <t xml:space="preserve"> </t>
        </is>
      </c>
    </row>
    <row r="28">
      <c r="A28" s="4" t="inlineStr">
        <is>
          <t>NE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ain on bargain purchase</t>
        </is>
      </c>
      <c r="B30" s="4" t="inlineStr">
        <is>
          <t xml:space="preserve"> </t>
        </is>
      </c>
      <c r="C30" s="4" t="inlineStr">
        <is>
          <t xml:space="preserve"> </t>
        </is>
      </c>
      <c r="D30" s="6" t="n">
        <v>1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C1:E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Initial Purchase Price Allocation (Details) - Lawson - USD ($) $ / shares in Units, $ in Thousands</t>
        </is>
      </c>
      <c r="B1" s="2" t="inlineStr">
        <is>
          <t>Apr. 01, 2022</t>
        </is>
      </c>
      <c r="C1" s="2" t="inlineStr">
        <is>
          <t>Mar. 31, 2022</t>
        </is>
      </c>
    </row>
    <row r="2">
      <c r="A2" s="3" t="inlineStr">
        <is>
          <t>Business Acquisition [Line Items]</t>
        </is>
      </c>
      <c r="B2" s="4" t="inlineStr">
        <is>
          <t xml:space="preserve"> </t>
        </is>
      </c>
      <c r="C2" s="4" t="inlineStr">
        <is>
          <t xml:space="preserve"> </t>
        </is>
      </c>
    </row>
    <row r="3">
      <c r="A3" s="4" t="inlineStr">
        <is>
          <t>Number of DSG common shares exchanged (in shares)</t>
        </is>
      </c>
      <c r="B3" s="5" t="n">
        <v>9120167</v>
      </c>
      <c r="C3" s="4" t="inlineStr">
        <is>
          <t xml:space="preserve"> </t>
        </is>
      </c>
    </row>
    <row r="4">
      <c r="A4" s="4" t="inlineStr">
        <is>
          <t>DSG closing price per common stock on April 1, 2022 (in USD per share)</t>
        </is>
      </c>
      <c r="B4" s="4" t="inlineStr">
        <is>
          <t xml:space="preserve"> </t>
        </is>
      </c>
      <c r="C4" s="7" t="n">
        <v>38.54</v>
      </c>
    </row>
    <row r="5">
      <c r="A5" s="4" t="inlineStr">
        <is>
          <t>Fair value of shares exchanged</t>
        </is>
      </c>
      <c r="B5" s="6" t="n">
        <v>351491</v>
      </c>
      <c r="C5" s="4" t="inlineStr">
        <is>
          <t xml:space="preserve"> </t>
        </is>
      </c>
    </row>
    <row r="6">
      <c r="A6" s="4" t="inlineStr">
        <is>
          <t>Other consideration(1)</t>
        </is>
      </c>
      <c r="B6" s="5" t="n">
        <v>1910</v>
      </c>
      <c r="C6" s="4" t="inlineStr">
        <is>
          <t xml:space="preserve"> </t>
        </is>
      </c>
    </row>
    <row r="7">
      <c r="A7" s="4" t="inlineStr">
        <is>
          <t>Total consideration exchanged</t>
        </is>
      </c>
      <c r="B7" s="6" t="n">
        <v>353401</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2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Acquisitions - Schedule of Acquired Assets and Liabilities (Details) - USD ($) $ in Thousands</t>
        </is>
      </c>
      <c r="D1" s="2" t="inlineStr">
        <is>
          <t>3 Months Ended</t>
        </is>
      </c>
      <c r="E1" s="2" t="inlineStr">
        <is>
          <t>4 Months Ended</t>
        </is>
      </c>
      <c r="F1" s="2" t="inlineStr">
        <is>
          <t>6 Months Ended</t>
        </is>
      </c>
    </row>
    <row r="2">
      <c r="B2" s="2" t="inlineStr">
        <is>
          <t>Apr. 01, 2022</t>
        </is>
      </c>
      <c r="C2" s="2" t="inlineStr">
        <is>
          <t>Nov. 01, 2021</t>
        </is>
      </c>
      <c r="D2" s="2" t="inlineStr">
        <is>
          <t>Sep. 30, 2022</t>
        </is>
      </c>
      <c r="E2" s="2" t="inlineStr">
        <is>
          <t>Sep. 30, 2022</t>
        </is>
      </c>
      <c r="F2" s="2" t="inlineStr">
        <is>
          <t>Sep. 30, 2022</t>
        </is>
      </c>
      <c r="G2" s="2" t="inlineStr">
        <is>
          <t>Jun. 01, 2022</t>
        </is>
      </c>
      <c r="H2" s="2" t="inlineStr">
        <is>
          <t>Apr. 29, 2022</t>
        </is>
      </c>
      <c r="I2" s="2" t="inlineStr">
        <is>
          <t>Mar. 31, 2022</t>
        </is>
      </c>
      <c r="J2" s="2" t="inlineStr">
        <is>
          <t>Jan. 03, 2022</t>
        </is>
      </c>
      <c r="K2" s="2" t="inlineStr">
        <is>
          <t>Dec. 31, 2021</t>
        </is>
      </c>
      <c r="L2" s="2" t="inlineStr">
        <is>
          <t>Sep. 30, 2021</t>
        </is>
      </c>
      <c r="M2" s="2" t="inlineStr">
        <is>
          <t>Jul. 31, 2021</t>
        </is>
      </c>
      <c r="N2" s="2" t="inlineStr">
        <is>
          <t>Jun. 0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6" t="n">
        <v>351147</v>
      </c>
      <c r="E4" s="6" t="n">
        <v>351147</v>
      </c>
      <c r="F4" s="6" t="n">
        <v>351147</v>
      </c>
      <c r="G4" s="4" t="inlineStr">
        <is>
          <t xml:space="preserve"> </t>
        </is>
      </c>
      <c r="H4" s="4" t="inlineStr">
        <is>
          <t xml:space="preserve"> </t>
        </is>
      </c>
      <c r="I4" s="4" t="inlineStr">
        <is>
          <t xml:space="preserve"> </t>
        </is>
      </c>
      <c r="J4" s="4" t="inlineStr">
        <is>
          <t xml:space="preserve"> </t>
        </is>
      </c>
      <c r="K4" s="6" t="n">
        <v>106145</v>
      </c>
      <c r="L4" s="4" t="inlineStr">
        <is>
          <t xml:space="preserve"> </t>
        </is>
      </c>
      <c r="M4" s="4" t="inlineStr">
        <is>
          <t xml:space="preserve"> </t>
        </is>
      </c>
      <c r="N4" s="4" t="inlineStr">
        <is>
          <t xml:space="preserve"> </t>
        </is>
      </c>
    </row>
    <row r="5">
      <c r="A5" s="4" t="inlineStr">
        <is>
          <t>Laws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urrent liabilities</t>
        </is>
      </c>
      <c r="B7" s="4" t="inlineStr">
        <is>
          <t xml:space="preserve"> </t>
        </is>
      </c>
      <c r="C7" s="4" t="inlineStr">
        <is>
          <t xml:space="preserve"> </t>
        </is>
      </c>
      <c r="D7" s="5" t="n">
        <v>-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ease and financing obligations</t>
        </is>
      </c>
      <c r="B8" s="6" t="n">
        <v>-288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of shares exchanged</t>
        </is>
      </c>
      <c r="B9" s="5" t="n">
        <v>3514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Measurement Period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perty, plant and equipment</t>
        </is>
      </c>
      <c r="B11" s="4" t="inlineStr">
        <is>
          <t xml:space="preserve"> </t>
        </is>
      </c>
      <c r="C11" s="4" t="inlineStr">
        <is>
          <t xml:space="preserve"> </t>
        </is>
      </c>
      <c r="D11" s="5" t="n">
        <v>36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ight of use assets</t>
        </is>
      </c>
      <c r="B12" s="4" t="inlineStr">
        <is>
          <t xml:space="preserve"> </t>
        </is>
      </c>
      <c r="C12" s="4" t="inlineStr">
        <is>
          <t xml:space="preserve"> </t>
        </is>
      </c>
      <c r="D12" s="5" t="n">
        <v>68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ferred tax liability, net of deferred tax asset</t>
        </is>
      </c>
      <c r="B13" s="4" t="inlineStr">
        <is>
          <t xml:space="preserve"> </t>
        </is>
      </c>
      <c r="C13" s="4" t="inlineStr">
        <is>
          <t xml:space="preserve"> </t>
        </is>
      </c>
      <c r="D13" s="5" t="n">
        <v>3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ng-term obligations</t>
        </is>
      </c>
      <c r="B14" s="4" t="inlineStr">
        <is>
          <t xml:space="preserve"> </t>
        </is>
      </c>
      <c r="C14" s="4" t="inlineStr">
        <is>
          <t xml:space="preserve"> </t>
        </is>
      </c>
      <c r="D14" s="5" t="n">
        <v>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ease and financing obligations</t>
        </is>
      </c>
      <c r="B15" s="4" t="inlineStr">
        <is>
          <t xml:space="preserve"> </t>
        </is>
      </c>
      <c r="C15" s="4" t="inlineStr">
        <is>
          <t xml:space="preserve"> </t>
        </is>
      </c>
      <c r="D15" s="5" t="n">
        <v>6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oodwill</t>
        </is>
      </c>
      <c r="B16" s="4" t="inlineStr">
        <is>
          <t xml:space="preserve"> </t>
        </is>
      </c>
      <c r="C16" s="4" t="inlineStr">
        <is>
          <t xml:space="preserve"> </t>
        </is>
      </c>
      <c r="D16" s="5" t="n">
        <v>-16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awson |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ase and financing obligations</t>
        </is>
      </c>
      <c r="B19" s="5" t="n">
        <v>-294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awson | TestEquity And Gexpr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urrent assets</t>
        </is>
      </c>
      <c r="B22" s="5" t="n">
        <v>1483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perty, plant and equipment</t>
        </is>
      </c>
      <c r="B23" s="5" t="n">
        <v>574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ight of use assets</t>
        </is>
      </c>
      <c r="B24" s="5" t="n">
        <v>182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intangible assets</t>
        </is>
      </c>
      <c r="B25" s="5" t="n">
        <v>1190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ferred tax liability, net of deferred tax asset</t>
        </is>
      </c>
      <c r="B26" s="5" t="n">
        <v>-261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assets</t>
        </is>
      </c>
      <c r="B27" s="5" t="n">
        <v>1837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urrent liabilities</t>
        </is>
      </c>
      <c r="B28" s="5" t="n">
        <v>-711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obligations</t>
        </is>
      </c>
      <c r="B29" s="5" t="n">
        <v>-257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rivative earnout liability</t>
        </is>
      </c>
      <c r="B30" s="5" t="n">
        <v>43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oodwill</t>
        </is>
      </c>
      <c r="B31" s="5" t="n">
        <v>1877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consideration exchanged</t>
        </is>
      </c>
      <c r="B32" s="5" t="n">
        <v>3534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awson | TestEquity And Gexpro | 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urrent assets</t>
        </is>
      </c>
      <c r="B35" s="5" t="n">
        <v>1483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perty, plant and equipment</t>
        </is>
      </c>
      <c r="B36" s="5" t="n">
        <v>570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ight of use assets</t>
        </is>
      </c>
      <c r="B37" s="5" t="n">
        <v>175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ther intangible assets</t>
        </is>
      </c>
      <c r="B38" s="5" t="n">
        <v>1190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ferred tax liability, net of deferred tax asset</t>
        </is>
      </c>
      <c r="B39" s="5" t="n">
        <v>-262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 assets</t>
        </is>
      </c>
      <c r="B40" s="5" t="n">
        <v>183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urrent liabilities</t>
        </is>
      </c>
      <c r="B41" s="5" t="n">
        <v>-710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term obligations</t>
        </is>
      </c>
      <c r="B42" s="5" t="n">
        <v>-2572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rivative earnout liability</t>
        </is>
      </c>
      <c r="B43" s="5" t="n">
        <v>43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oodwill</t>
        </is>
      </c>
      <c r="B44" s="5" t="n">
        <v>18946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consideration exchanged</t>
        </is>
      </c>
      <c r="B45" s="6" t="n">
        <v>3534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2022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urrent assets</t>
        </is>
      </c>
      <c r="B48" s="4" t="inlineStr">
        <is>
          <t xml:space="preserve"> </t>
        </is>
      </c>
      <c r="C48" s="4" t="inlineStr">
        <is>
          <t xml:space="preserve"> </t>
        </is>
      </c>
      <c r="D48" s="5" t="n">
        <v>29739</v>
      </c>
      <c r="E48" s="5" t="n">
        <v>29739</v>
      </c>
      <c r="F48" s="5" t="n">
        <v>2973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perty, plant and equipment</t>
        </is>
      </c>
      <c r="B49" s="4" t="inlineStr">
        <is>
          <t xml:space="preserve"> </t>
        </is>
      </c>
      <c r="C49" s="4" t="inlineStr">
        <is>
          <t xml:space="preserve"> </t>
        </is>
      </c>
      <c r="D49" s="5" t="n">
        <v>2479</v>
      </c>
      <c r="E49" s="5" t="n">
        <v>2479</v>
      </c>
      <c r="F49" s="5" t="n">
        <v>247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ight of use assets</t>
        </is>
      </c>
      <c r="B50" s="4" t="inlineStr">
        <is>
          <t xml:space="preserve"> </t>
        </is>
      </c>
      <c r="C50" s="4" t="inlineStr">
        <is>
          <t xml:space="preserve"> </t>
        </is>
      </c>
      <c r="D50" s="5" t="n">
        <v>10438</v>
      </c>
      <c r="E50" s="5" t="n">
        <v>10438</v>
      </c>
      <c r="F50" s="5" t="n">
        <v>1043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ther assets</t>
        </is>
      </c>
      <c r="B51" s="4" t="inlineStr">
        <is>
          <t xml:space="preserve"> </t>
        </is>
      </c>
      <c r="C51" s="4" t="inlineStr">
        <is>
          <t xml:space="preserve"> </t>
        </is>
      </c>
      <c r="D51" s="5" t="n">
        <v>1755</v>
      </c>
      <c r="E51" s="5" t="n">
        <v>1755</v>
      </c>
      <c r="F51" s="5" t="n">
        <v>175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ounts payable</t>
        </is>
      </c>
      <c r="B52" s="4" t="inlineStr">
        <is>
          <t xml:space="preserve"> </t>
        </is>
      </c>
      <c r="C52" s="4" t="inlineStr">
        <is>
          <t xml:space="preserve"> </t>
        </is>
      </c>
      <c r="D52" s="5" t="n">
        <v>-14960</v>
      </c>
      <c r="E52" s="5" t="n">
        <v>-14960</v>
      </c>
      <c r="F52" s="5" t="n">
        <v>-1496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rued expenses and other liabilities</t>
        </is>
      </c>
      <c r="B53" s="4" t="inlineStr">
        <is>
          <t xml:space="preserve"> </t>
        </is>
      </c>
      <c r="C53" s="4" t="inlineStr">
        <is>
          <t xml:space="preserve"> </t>
        </is>
      </c>
      <c r="D53" s="5" t="n">
        <v>-3569</v>
      </c>
      <c r="E53" s="5" t="n">
        <v>-3569</v>
      </c>
      <c r="F53" s="5" t="n">
        <v>-356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ease and financing obligations</t>
        </is>
      </c>
      <c r="B54" s="4" t="inlineStr">
        <is>
          <t xml:space="preserve"> </t>
        </is>
      </c>
      <c r="C54" s="4" t="inlineStr">
        <is>
          <t xml:space="preserve"> </t>
        </is>
      </c>
      <c r="D54" s="5" t="n">
        <v>-10438</v>
      </c>
      <c r="E54" s="5" t="n">
        <v>-10438</v>
      </c>
      <c r="F54" s="5" t="n">
        <v>-1043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oodwill</t>
        </is>
      </c>
      <c r="B55" s="4" t="inlineStr">
        <is>
          <t xml:space="preserve"> </t>
        </is>
      </c>
      <c r="C55" s="4" t="inlineStr">
        <is>
          <t xml:space="preserve"> </t>
        </is>
      </c>
      <c r="D55" s="5" t="n">
        <v>61102</v>
      </c>
      <c r="E55" s="5" t="n">
        <v>61102</v>
      </c>
      <c r="F55" s="5" t="n">
        <v>6110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consideration exchanged</t>
        </is>
      </c>
      <c r="B56" s="4" t="inlineStr">
        <is>
          <t xml:space="preserve"> </t>
        </is>
      </c>
      <c r="C56" s="4" t="inlineStr">
        <is>
          <t xml:space="preserve"> </t>
        </is>
      </c>
      <c r="D56" s="5" t="n">
        <v>119415</v>
      </c>
      <c r="E56" s="5" t="n">
        <v>119415</v>
      </c>
      <c r="F56" s="5" t="n">
        <v>1194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2022 Acquisitions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ther intangible assets</t>
        </is>
      </c>
      <c r="B59" s="4" t="inlineStr">
        <is>
          <t xml:space="preserve"> </t>
        </is>
      </c>
      <c r="C59" s="4" t="inlineStr">
        <is>
          <t xml:space="preserve"> </t>
        </is>
      </c>
      <c r="D59" s="5" t="n">
        <v>29169</v>
      </c>
      <c r="E59" s="5" t="n">
        <v>29169</v>
      </c>
      <c r="F59" s="5" t="n">
        <v>2916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22 Acquisitions | Trade nam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ther intangible assets</t>
        </is>
      </c>
      <c r="B62" s="4" t="inlineStr">
        <is>
          <t xml:space="preserve"> </t>
        </is>
      </c>
      <c r="C62" s="4" t="inlineStr">
        <is>
          <t xml:space="preserve"> </t>
        </is>
      </c>
      <c r="D62" s="6" t="n">
        <v>13700</v>
      </c>
      <c r="E62" s="5" t="n">
        <v>13700</v>
      </c>
      <c r="F62" s="5" t="n">
        <v>137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world Highway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501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1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ight of us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ther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count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8856</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rued expenses and other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ease and financing oblig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723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otal consideration exchang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469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world Highway LLC | Customer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ther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369</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erworld Highway LLC | Trade nam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ther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6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solu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8551</v>
      </c>
      <c r="K82" s="4" t="inlineStr">
        <is>
          <t xml:space="preserve"> </t>
        </is>
      </c>
      <c r="L82" s="4" t="inlineStr">
        <is>
          <t xml:space="preserve"> </t>
        </is>
      </c>
      <c r="M82" s="4" t="inlineStr">
        <is>
          <t xml:space="preserve"> </t>
        </is>
      </c>
      <c r="N82" s="4" t="inlineStr">
        <is>
          <t xml:space="preserve"> </t>
        </is>
      </c>
    </row>
    <row r="83">
      <c r="A83" s="4" t="inlineStr">
        <is>
          <t>Property, plant and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59</v>
      </c>
      <c r="K83" s="4" t="inlineStr">
        <is>
          <t xml:space="preserve"> </t>
        </is>
      </c>
      <c r="L83" s="4" t="inlineStr">
        <is>
          <t xml:space="preserve"> </t>
        </is>
      </c>
      <c r="M83" s="4" t="inlineStr">
        <is>
          <t xml:space="preserve"> </t>
        </is>
      </c>
      <c r="N83" s="4" t="inlineStr">
        <is>
          <t xml:space="preserve"> </t>
        </is>
      </c>
    </row>
    <row r="84">
      <c r="A84" s="4" t="inlineStr">
        <is>
          <t>Right of us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125</v>
      </c>
      <c r="K84" s="4" t="inlineStr">
        <is>
          <t xml:space="preserve"> </t>
        </is>
      </c>
      <c r="L84" s="4" t="inlineStr">
        <is>
          <t xml:space="preserve"> </t>
        </is>
      </c>
      <c r="M84" s="4" t="inlineStr">
        <is>
          <t xml:space="preserve"> </t>
        </is>
      </c>
      <c r="N84" s="4" t="inlineStr">
        <is>
          <t xml:space="preserve"> </t>
        </is>
      </c>
    </row>
    <row r="85">
      <c r="A85" s="4" t="inlineStr">
        <is>
          <t>Other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745</v>
      </c>
      <c r="K85" s="4" t="inlineStr">
        <is>
          <t xml:space="preserve"> </t>
        </is>
      </c>
      <c r="L85" s="4" t="inlineStr">
        <is>
          <t xml:space="preserve"> </t>
        </is>
      </c>
      <c r="M85" s="4" t="inlineStr">
        <is>
          <t xml:space="preserve"> </t>
        </is>
      </c>
      <c r="N85" s="4" t="inlineStr">
        <is>
          <t xml:space="preserve"> </t>
        </is>
      </c>
    </row>
    <row r="86">
      <c r="A86" s="4" t="inlineStr">
        <is>
          <t>Account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058</v>
      </c>
      <c r="K86" s="4" t="inlineStr">
        <is>
          <t xml:space="preserve"> </t>
        </is>
      </c>
      <c r="L86" s="4" t="inlineStr">
        <is>
          <t xml:space="preserve"> </t>
        </is>
      </c>
      <c r="M86" s="4" t="inlineStr">
        <is>
          <t xml:space="preserve"> </t>
        </is>
      </c>
      <c r="N86" s="4" t="inlineStr">
        <is>
          <t xml:space="preserve"> </t>
        </is>
      </c>
    </row>
    <row r="87">
      <c r="A87" s="4" t="inlineStr">
        <is>
          <t>Accrued expenses and other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939</v>
      </c>
      <c r="K87" s="4" t="inlineStr">
        <is>
          <t xml:space="preserve"> </t>
        </is>
      </c>
      <c r="L87" s="4" t="inlineStr">
        <is>
          <t xml:space="preserve"> </t>
        </is>
      </c>
      <c r="M87" s="4" t="inlineStr">
        <is>
          <t xml:space="preserve"> </t>
        </is>
      </c>
      <c r="N87" s="4" t="inlineStr">
        <is>
          <t xml:space="preserve"> </t>
        </is>
      </c>
    </row>
    <row r="88">
      <c r="A88" s="4" t="inlineStr">
        <is>
          <t>Lease and financing oblig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125</v>
      </c>
      <c r="K88" s="4" t="inlineStr">
        <is>
          <t xml:space="preserve"> </t>
        </is>
      </c>
      <c r="L88" s="4" t="inlineStr">
        <is>
          <t xml:space="preserve"> </t>
        </is>
      </c>
      <c r="M88" s="4" t="inlineStr">
        <is>
          <t xml:space="preserve"> </t>
        </is>
      </c>
      <c r="N88" s="4" t="inlineStr">
        <is>
          <t xml:space="preserve"> </t>
        </is>
      </c>
    </row>
    <row r="89">
      <c r="A89" s="4" t="inlineStr">
        <is>
          <t>Goodwil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6498</v>
      </c>
      <c r="K89" s="4" t="inlineStr">
        <is>
          <t xml:space="preserve"> </t>
        </is>
      </c>
      <c r="L89" s="4" t="inlineStr">
        <is>
          <t xml:space="preserve"> </t>
        </is>
      </c>
      <c r="M89" s="4" t="inlineStr">
        <is>
          <t xml:space="preserve"> </t>
        </is>
      </c>
      <c r="N89" s="4" t="inlineStr">
        <is>
          <t xml:space="preserve"> </t>
        </is>
      </c>
    </row>
    <row r="90">
      <c r="A90" s="4" t="inlineStr">
        <is>
          <t>Total consideration exchang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0756</v>
      </c>
      <c r="K90" s="4" t="inlineStr">
        <is>
          <t xml:space="preserve"> </t>
        </is>
      </c>
      <c r="L90" s="4" t="inlineStr">
        <is>
          <t xml:space="preserve"> </t>
        </is>
      </c>
      <c r="M90" s="4" t="inlineStr">
        <is>
          <t xml:space="preserve"> </t>
        </is>
      </c>
      <c r="N90" s="4" t="inlineStr">
        <is>
          <t xml:space="preserve"> </t>
        </is>
      </c>
    </row>
    <row r="91">
      <c r="A91" s="4" t="inlineStr">
        <is>
          <t>Resolux | Customer relationship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Other 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1400</v>
      </c>
      <c r="K93" s="4" t="inlineStr">
        <is>
          <t xml:space="preserve"> </t>
        </is>
      </c>
      <c r="L93" s="4" t="inlineStr">
        <is>
          <t xml:space="preserve"> </t>
        </is>
      </c>
      <c r="M93" s="4" t="inlineStr">
        <is>
          <t xml:space="preserve"> </t>
        </is>
      </c>
      <c r="N93" s="4" t="inlineStr">
        <is>
          <t xml:space="preserve"> </t>
        </is>
      </c>
    </row>
    <row r="94">
      <c r="A94" s="4" t="inlineStr">
        <is>
          <t>Resolux | Trade nam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Other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100</v>
      </c>
      <c r="K96" s="4" t="inlineStr">
        <is>
          <t xml:space="preserve"> </t>
        </is>
      </c>
      <c r="L96" s="4" t="inlineStr">
        <is>
          <t xml:space="preserve"> </t>
        </is>
      </c>
      <c r="M96" s="4" t="inlineStr">
        <is>
          <t xml:space="preserve"> </t>
        </is>
      </c>
      <c r="N96" s="4" t="inlineStr">
        <is>
          <t xml:space="preserve"> </t>
        </is>
      </c>
    </row>
    <row r="97">
      <c r="A97" s="4" t="inlineStr">
        <is>
          <t>Fronti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urrent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381</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operty, plant and equip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065</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ight of us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9313</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Other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0</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ccount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778</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ccrued expenses and other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461</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ease and financing oblig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9313</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Goodwi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1667</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Total consideration exchang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6174</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Measurement Period Adjus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Goodwill</t>
        </is>
      </c>
      <c r="B109" s="4" t="inlineStr">
        <is>
          <t xml:space="preserve"> </t>
        </is>
      </c>
      <c r="C109" s="4" t="inlineStr">
        <is>
          <t xml:space="preserve"> </t>
        </is>
      </c>
      <c r="D109" s="4" t="inlineStr">
        <is>
          <t xml:space="preserve"> </t>
        </is>
      </c>
      <c r="E109" s="4" t="inlineStr">
        <is>
          <t xml:space="preserve"> </t>
        </is>
      </c>
      <c r="F109" s="6" t="n">
        <v>12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Frontier | Customer relationshi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Other intangible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9300</v>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Frontier | Trade nam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Other intangible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3000</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ational Test Equip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urrent assets</t>
        </is>
      </c>
      <c r="B118" s="4" t="inlineStr">
        <is>
          <t xml:space="preserve"> </t>
        </is>
      </c>
      <c r="C118" s="4" t="inlineStr">
        <is>
          <t xml:space="preserve"> </t>
        </is>
      </c>
      <c r="D118" s="4" t="inlineStr">
        <is>
          <t xml:space="preserve"> </t>
        </is>
      </c>
      <c r="E118" s="4" t="inlineStr">
        <is>
          <t xml:space="preserve"> </t>
        </is>
      </c>
      <c r="F118" s="4" t="inlineStr">
        <is>
          <t xml:space="preserve"> </t>
        </is>
      </c>
      <c r="G118" s="6" t="n">
        <v>2789</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roperty, plant and equipment</t>
        </is>
      </c>
      <c r="B119" s="4" t="inlineStr">
        <is>
          <t xml:space="preserve"> </t>
        </is>
      </c>
      <c r="C119" s="4" t="inlineStr">
        <is>
          <t xml:space="preserve"> </t>
        </is>
      </c>
      <c r="D119" s="4" t="inlineStr">
        <is>
          <t xml:space="preserve"> </t>
        </is>
      </c>
      <c r="E119" s="4" t="inlineStr">
        <is>
          <t xml:space="preserve"> </t>
        </is>
      </c>
      <c r="F119" s="4" t="inlineStr">
        <is>
          <t xml:space="preserve"> </t>
        </is>
      </c>
      <c r="G119" s="5" t="n">
        <v>642</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Right of use assets</t>
        </is>
      </c>
      <c r="B120" s="4" t="inlineStr">
        <is>
          <t xml:space="preserve"> </t>
        </is>
      </c>
      <c r="C120" s="4" t="inlineStr">
        <is>
          <t xml:space="preserve"> </t>
        </is>
      </c>
      <c r="D120" s="4" t="inlineStr">
        <is>
          <t xml:space="preserve"> </t>
        </is>
      </c>
      <c r="E120" s="4" t="inlineStr">
        <is>
          <t xml:space="preserve"> </t>
        </is>
      </c>
      <c r="F120" s="4" t="inlineStr">
        <is>
          <t xml:space="preserve"> </t>
        </is>
      </c>
      <c r="G120" s="5" t="n">
        <v>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Other assets</t>
        </is>
      </c>
      <c r="B121" s="4" t="inlineStr">
        <is>
          <t xml:space="preserve"> </t>
        </is>
      </c>
      <c r="C121" s="4" t="inlineStr">
        <is>
          <t xml:space="preserve"> </t>
        </is>
      </c>
      <c r="D121" s="4" t="inlineStr">
        <is>
          <t xml:space="preserve"> </t>
        </is>
      </c>
      <c r="E121" s="4" t="inlineStr">
        <is>
          <t xml:space="preserve"> </t>
        </is>
      </c>
      <c r="F121" s="4" t="inlineStr">
        <is>
          <t xml:space="preserve"> </t>
        </is>
      </c>
      <c r="G121" s="5" t="n">
        <v>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ount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5" t="n">
        <v>-2268</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ccrued expenses and other 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5" t="n">
        <v>-1169</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Lease and financing obligations</t>
        </is>
      </c>
      <c r="B124" s="4" t="inlineStr">
        <is>
          <t xml:space="preserve"> </t>
        </is>
      </c>
      <c r="C124" s="4" t="inlineStr">
        <is>
          <t xml:space="preserve"> </t>
        </is>
      </c>
      <c r="D124" s="4" t="inlineStr">
        <is>
          <t xml:space="preserve"> </t>
        </is>
      </c>
      <c r="E124" s="4" t="inlineStr">
        <is>
          <t xml:space="preserve"> </t>
        </is>
      </c>
      <c r="F124" s="4" t="inlineStr">
        <is>
          <t xml:space="preserve"> </t>
        </is>
      </c>
      <c r="G124" s="5" t="n">
        <v>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Goodwill</t>
        </is>
      </c>
      <c r="B125" s="4" t="inlineStr">
        <is>
          <t xml:space="preserve"> </t>
        </is>
      </c>
      <c r="C125" s="4" t="inlineStr">
        <is>
          <t xml:space="preserve"> </t>
        </is>
      </c>
      <c r="D125" s="4" t="inlineStr">
        <is>
          <t xml:space="preserve"> </t>
        </is>
      </c>
      <c r="E125" s="4" t="inlineStr">
        <is>
          <t xml:space="preserve"> </t>
        </is>
      </c>
      <c r="F125" s="4" t="inlineStr">
        <is>
          <t xml:space="preserve"> </t>
        </is>
      </c>
      <c r="G125" s="5" t="n">
        <v>570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Total consideration exchanged</t>
        </is>
      </c>
      <c r="B126" s="4" t="inlineStr">
        <is>
          <t xml:space="preserve"> </t>
        </is>
      </c>
      <c r="C126" s="4" t="inlineStr">
        <is>
          <t xml:space="preserve"> </t>
        </is>
      </c>
      <c r="D126" s="4" t="inlineStr">
        <is>
          <t xml:space="preserve"> </t>
        </is>
      </c>
      <c r="E126" s="4" t="inlineStr">
        <is>
          <t xml:space="preserve"> </t>
        </is>
      </c>
      <c r="F126" s="4" t="inlineStr">
        <is>
          <t xml:space="preserve"> </t>
        </is>
      </c>
      <c r="G126" s="5" t="n">
        <v>779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Measurement Period Adjust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Goodwill</t>
        </is>
      </c>
      <c r="B128" s="4" t="inlineStr">
        <is>
          <t xml:space="preserve"> </t>
        </is>
      </c>
      <c r="C128" s="4" t="inlineStr">
        <is>
          <t xml:space="preserve"> </t>
        </is>
      </c>
      <c r="D128" s="4" t="inlineStr">
        <is>
          <t xml:space="preserve"> </t>
        </is>
      </c>
      <c r="E128" s="6" t="n">
        <v>-3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National Test Equipment | Customer relationship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Other intangible assets</t>
        </is>
      </c>
      <c r="B131" s="4" t="inlineStr">
        <is>
          <t xml:space="preserve"> </t>
        </is>
      </c>
      <c r="C131" s="4" t="inlineStr">
        <is>
          <t xml:space="preserve"> </t>
        </is>
      </c>
      <c r="D131" s="4" t="inlineStr">
        <is>
          <t xml:space="preserve"> </t>
        </is>
      </c>
      <c r="E131" s="4" t="inlineStr">
        <is>
          <t xml:space="preserve"> </t>
        </is>
      </c>
      <c r="F131" s="4" t="inlineStr">
        <is>
          <t xml:space="preserve"> </t>
        </is>
      </c>
      <c r="G131" s="5" t="n">
        <v>21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ational Test Equipment | Trade nam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Other in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6" t="n">
        <v>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2021 Acquisi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Current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30203</v>
      </c>
      <c r="M137" s="4" t="inlineStr">
        <is>
          <t xml:space="preserve"> </t>
        </is>
      </c>
      <c r="N137" s="4" t="inlineStr">
        <is>
          <t xml:space="preserve"> </t>
        </is>
      </c>
    </row>
    <row r="138">
      <c r="A138" s="4" t="inlineStr">
        <is>
          <t>Property, plant and equip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1314</v>
      </c>
      <c r="M138" s="4" t="inlineStr">
        <is>
          <t xml:space="preserve"> </t>
        </is>
      </c>
      <c r="N138" s="4" t="inlineStr">
        <is>
          <t xml:space="preserve"> </t>
        </is>
      </c>
    </row>
    <row r="139">
      <c r="A139" s="4" t="inlineStr">
        <is>
          <t>Right of use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2573</v>
      </c>
      <c r="M139" s="4" t="inlineStr">
        <is>
          <t xml:space="preserve"> </t>
        </is>
      </c>
      <c r="N139" s="4" t="inlineStr">
        <is>
          <t xml:space="preserve"> </t>
        </is>
      </c>
    </row>
    <row r="140">
      <c r="A140" s="4" t="inlineStr">
        <is>
          <t>Other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246</v>
      </c>
      <c r="M140" s="4" t="inlineStr">
        <is>
          <t xml:space="preserve"> </t>
        </is>
      </c>
      <c r="N140" s="4" t="inlineStr">
        <is>
          <t xml:space="preserve"> </t>
        </is>
      </c>
    </row>
    <row r="141">
      <c r="A141" s="4" t="inlineStr">
        <is>
          <t>Account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7543</v>
      </c>
      <c r="M141" s="4" t="inlineStr">
        <is>
          <t xml:space="preserve"> </t>
        </is>
      </c>
      <c r="N141" s="4" t="inlineStr">
        <is>
          <t xml:space="preserve"> </t>
        </is>
      </c>
    </row>
    <row r="142">
      <c r="A142" s="4" t="inlineStr">
        <is>
          <t>Accrued expenses and other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4017</v>
      </c>
      <c r="M142" s="4" t="inlineStr">
        <is>
          <t xml:space="preserve"> </t>
        </is>
      </c>
      <c r="N142" s="4" t="inlineStr">
        <is>
          <t xml:space="preserve"> </t>
        </is>
      </c>
    </row>
    <row r="143">
      <c r="A143" s="4" t="inlineStr">
        <is>
          <t>Lease and financing obliga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2573</v>
      </c>
      <c r="M143" s="4" t="inlineStr">
        <is>
          <t xml:space="preserve"> </t>
        </is>
      </c>
      <c r="N143" s="4" t="inlineStr">
        <is>
          <t xml:space="preserve"> </t>
        </is>
      </c>
    </row>
    <row r="144">
      <c r="A144" s="4" t="inlineStr">
        <is>
          <t>Goodwil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11208</v>
      </c>
      <c r="M144" s="4" t="inlineStr">
        <is>
          <t xml:space="preserve"> </t>
        </is>
      </c>
      <c r="N144" s="4" t="inlineStr">
        <is>
          <t xml:space="preserve"> </t>
        </is>
      </c>
    </row>
    <row r="145">
      <c r="A145" s="4" t="inlineStr">
        <is>
          <t>Gain on bargain purcha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1363</v>
      </c>
      <c r="M145" s="4" t="inlineStr">
        <is>
          <t xml:space="preserve"> </t>
        </is>
      </c>
      <c r="N145" s="4" t="inlineStr">
        <is>
          <t xml:space="preserve"> </t>
        </is>
      </c>
    </row>
    <row r="146">
      <c r="A146" s="4" t="inlineStr">
        <is>
          <t>Total consideration exchang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50639</v>
      </c>
      <c r="M146" s="4" t="inlineStr">
        <is>
          <t xml:space="preserve"> </t>
        </is>
      </c>
      <c r="N146" s="4" t="inlineStr">
        <is>
          <t xml:space="preserve"> </t>
        </is>
      </c>
    </row>
    <row r="147">
      <c r="A147" s="4" t="inlineStr">
        <is>
          <t>2021 Acquisitions | Customer relationship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Other intangible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14958</v>
      </c>
      <c r="M149" s="4" t="inlineStr">
        <is>
          <t xml:space="preserve"> </t>
        </is>
      </c>
      <c r="N149" s="4" t="inlineStr">
        <is>
          <t xml:space="preserve"> </t>
        </is>
      </c>
    </row>
    <row r="150">
      <c r="A150" s="4" t="inlineStr">
        <is>
          <t>2021 Acquisitions | Trade nam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Other intangible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4244</v>
      </c>
      <c r="M152" s="4" t="inlineStr">
        <is>
          <t xml:space="preserve"> </t>
        </is>
      </c>
      <c r="N152" s="4" t="inlineStr">
        <is>
          <t xml:space="preserve"> </t>
        </is>
      </c>
    </row>
    <row r="153">
      <c r="A153" s="4" t="inlineStr">
        <is>
          <t>2021 Acquisitions | Other intangible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Business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Other intangible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389</v>
      </c>
      <c r="M155" s="4" t="inlineStr">
        <is>
          <t xml:space="preserve"> </t>
        </is>
      </c>
      <c r="N155" s="4" t="inlineStr">
        <is>
          <t xml:space="preserve"> </t>
        </is>
      </c>
    </row>
    <row r="156">
      <c r="A156" s="4" t="inlineStr">
        <is>
          <t>Omni</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Current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2259</v>
      </c>
    </row>
    <row r="159">
      <c r="A159" s="4" t="inlineStr">
        <is>
          <t>Property, plant and equip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600</v>
      </c>
    </row>
    <row r="160">
      <c r="A160" s="4" t="inlineStr">
        <is>
          <t>Accounts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50</v>
      </c>
    </row>
    <row r="161">
      <c r="A161" s="4" t="inlineStr">
        <is>
          <t>Goodwil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953</v>
      </c>
    </row>
    <row r="162">
      <c r="A162" s="4" t="inlineStr">
        <is>
          <t>Total consideration exchang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6501</v>
      </c>
    </row>
    <row r="163">
      <c r="A163" s="4" t="inlineStr">
        <is>
          <t>Omni | Customer relationship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Business Acquisi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Other intangible asse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2530</v>
      </c>
    </row>
    <row r="166">
      <c r="A166" s="4" t="inlineStr">
        <is>
          <t>Omni | Trade nam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Business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Other intangible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5" t="n">
        <v>200</v>
      </c>
    </row>
    <row r="169">
      <c r="A169" s="4" t="inlineStr">
        <is>
          <t>Omni | Other intangible asse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Business Acquisi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Other intangible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9</v>
      </c>
    </row>
    <row r="172">
      <c r="A172" s="4" t="inlineStr">
        <is>
          <t>NEF</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Business Acquisi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Current assets</t>
        </is>
      </c>
      <c r="B174" s="4" t="inlineStr">
        <is>
          <t xml:space="preserve"> </t>
        </is>
      </c>
      <c r="C174" s="6" t="n">
        <v>17882</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Property, plant and equipment</t>
        </is>
      </c>
      <c r="B175" s="4" t="inlineStr">
        <is>
          <t xml:space="preserve"> </t>
        </is>
      </c>
      <c r="C175" s="5" t="n">
        <v>589</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Right of use assets</t>
        </is>
      </c>
      <c r="B176" s="4" t="inlineStr">
        <is>
          <t xml:space="preserve"> </t>
        </is>
      </c>
      <c r="C176" s="5" t="n">
        <v>1774</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Other assets</t>
        </is>
      </c>
      <c r="B177" s="4" t="inlineStr">
        <is>
          <t xml:space="preserve"> </t>
        </is>
      </c>
      <c r="C177" s="5" t="n">
        <v>1236</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ccounts payable</t>
        </is>
      </c>
      <c r="B178" s="4" t="inlineStr">
        <is>
          <t xml:space="preserve"> </t>
        </is>
      </c>
      <c r="C178" s="5" t="n">
        <v>-3506</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Accrued expenses and other liabilities</t>
        </is>
      </c>
      <c r="B179" s="4" t="inlineStr">
        <is>
          <t xml:space="preserve"> </t>
        </is>
      </c>
      <c r="C179" s="5" t="n">
        <v>-3332</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ease and financing obligations</t>
        </is>
      </c>
      <c r="B180" s="4" t="inlineStr">
        <is>
          <t xml:space="preserve"> </t>
        </is>
      </c>
      <c r="C180" s="5" t="n">
        <v>-1774</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Gain on bargain purchase</t>
        </is>
      </c>
      <c r="B181" s="4" t="inlineStr">
        <is>
          <t xml:space="preserve"> </t>
        </is>
      </c>
      <c r="C181" s="5" t="n">
        <v>-1363</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Total consideration exchanged</t>
        </is>
      </c>
      <c r="B182" s="4" t="inlineStr">
        <is>
          <t xml:space="preserve"> </t>
        </is>
      </c>
      <c r="C182" s="5" t="n">
        <v>19016</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Fair value of shares exchanged</t>
        </is>
      </c>
      <c r="B183" s="4" t="inlineStr">
        <is>
          <t xml:space="preserve"> </t>
        </is>
      </c>
      <c r="C183" s="5" t="n">
        <v>28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NEF | Customer relationship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Business Acquisi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Other intangible assets</t>
        </is>
      </c>
      <c r="B186" s="4" t="inlineStr">
        <is>
          <t xml:space="preserve"> </t>
        </is>
      </c>
      <c r="C186" s="5" t="n">
        <v>5007</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NEF | Trade nam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Business Acquisi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Other intangible assets</t>
        </is>
      </c>
      <c r="B189" s="4" t="inlineStr">
        <is>
          <t xml:space="preserve"> </t>
        </is>
      </c>
      <c r="C189" s="6" t="n">
        <v>2503</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SI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3" t="inlineStr">
        <is>
          <t>Business Acquisi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Current asse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5" t="n">
        <v>3541</v>
      </c>
      <c r="L192" s="4" t="inlineStr">
        <is>
          <t xml:space="preserve"> </t>
        </is>
      </c>
      <c r="M192" s="4" t="inlineStr">
        <is>
          <t xml:space="preserve"> </t>
        </is>
      </c>
      <c r="N192" s="4" t="inlineStr">
        <is>
          <t xml:space="preserve"> </t>
        </is>
      </c>
    </row>
    <row r="193">
      <c r="A193" s="4" t="inlineStr">
        <is>
          <t>Property, plant and equip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125</v>
      </c>
      <c r="L193" s="4" t="inlineStr">
        <is>
          <t xml:space="preserve"> </t>
        </is>
      </c>
      <c r="M193" s="4" t="inlineStr">
        <is>
          <t xml:space="preserve"> </t>
        </is>
      </c>
      <c r="N193" s="4" t="inlineStr">
        <is>
          <t xml:space="preserve"> </t>
        </is>
      </c>
    </row>
    <row r="194">
      <c r="A194" s="4" t="inlineStr">
        <is>
          <t>Right of use asse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799</v>
      </c>
      <c r="L194" s="4" t="inlineStr">
        <is>
          <t xml:space="preserve"> </t>
        </is>
      </c>
      <c r="M194" s="4" t="inlineStr">
        <is>
          <t xml:space="preserve"> </t>
        </is>
      </c>
      <c r="N194" s="4" t="inlineStr">
        <is>
          <t xml:space="preserve"> </t>
        </is>
      </c>
    </row>
    <row r="195">
      <c r="A195" s="4" t="inlineStr">
        <is>
          <t>Other asse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5" t="n">
        <v>10</v>
      </c>
      <c r="L195" s="4" t="inlineStr">
        <is>
          <t xml:space="preserve"> </t>
        </is>
      </c>
      <c r="M195" s="4" t="inlineStr">
        <is>
          <t xml:space="preserve"> </t>
        </is>
      </c>
      <c r="N195" s="4" t="inlineStr">
        <is>
          <t xml:space="preserve"> </t>
        </is>
      </c>
    </row>
    <row r="196">
      <c r="A196" s="4" t="inlineStr">
        <is>
          <t>Accounts paya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1464</v>
      </c>
      <c r="L196" s="4" t="inlineStr">
        <is>
          <t xml:space="preserve"> </t>
        </is>
      </c>
      <c r="M196" s="4" t="inlineStr">
        <is>
          <t xml:space="preserve"> </t>
        </is>
      </c>
      <c r="N196" s="4" t="inlineStr">
        <is>
          <t xml:space="preserve"> </t>
        </is>
      </c>
    </row>
    <row r="197">
      <c r="A197" s="4" t="inlineStr">
        <is>
          <t>Lease and financing obligat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799</v>
      </c>
      <c r="L197" s="4" t="inlineStr">
        <is>
          <t xml:space="preserve"> </t>
        </is>
      </c>
      <c r="M197" s="4" t="inlineStr">
        <is>
          <t xml:space="preserve"> </t>
        </is>
      </c>
      <c r="N197" s="4" t="inlineStr">
        <is>
          <t xml:space="preserve"> </t>
        </is>
      </c>
    </row>
    <row r="198">
      <c r="A198" s="4" t="inlineStr">
        <is>
          <t>Goodwil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5" t="n">
        <v>3010</v>
      </c>
      <c r="L198" s="4" t="inlineStr">
        <is>
          <t xml:space="preserve"> </t>
        </is>
      </c>
      <c r="M198" s="4" t="inlineStr">
        <is>
          <t xml:space="preserve"> </t>
        </is>
      </c>
      <c r="N198" s="4" t="inlineStr">
        <is>
          <t xml:space="preserve"> </t>
        </is>
      </c>
    </row>
    <row r="199">
      <c r="A199" s="4" t="inlineStr">
        <is>
          <t>Total consideration exchang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5" t="n">
        <v>11902</v>
      </c>
      <c r="L199" s="4" t="inlineStr">
        <is>
          <t xml:space="preserve"> </t>
        </is>
      </c>
      <c r="M199" s="4" t="inlineStr">
        <is>
          <t xml:space="preserve"> </t>
        </is>
      </c>
      <c r="N199" s="4" t="inlineStr">
        <is>
          <t xml:space="preserve"> </t>
        </is>
      </c>
    </row>
    <row r="200">
      <c r="A200" s="4" t="inlineStr">
        <is>
          <t>SIS | Customer relationship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3" t="inlineStr">
        <is>
          <t>Business Acquisi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Other intangible asse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4800</v>
      </c>
      <c r="L202" s="4" t="inlineStr">
        <is>
          <t xml:space="preserve"> </t>
        </is>
      </c>
      <c r="M202" s="4" t="inlineStr">
        <is>
          <t xml:space="preserve"> </t>
        </is>
      </c>
      <c r="N202" s="4" t="inlineStr">
        <is>
          <t xml:space="preserve"> </t>
        </is>
      </c>
    </row>
    <row r="203">
      <c r="A203" s="4" t="inlineStr">
        <is>
          <t>SIS | Trade nam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Business Acquisi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Other intangible asse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1500</v>
      </c>
      <c r="L205" s="4" t="inlineStr">
        <is>
          <t xml:space="preserve"> </t>
        </is>
      </c>
      <c r="M205" s="4" t="inlineStr">
        <is>
          <t xml:space="preserve"> </t>
        </is>
      </c>
      <c r="N205" s="4" t="inlineStr">
        <is>
          <t xml:space="preserve"> </t>
        </is>
      </c>
    </row>
    <row r="206">
      <c r="A206" s="4" t="inlineStr">
        <is>
          <t>SIS | Other intangible asse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3" t="inlineStr">
        <is>
          <t>Business Acquisi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Other intangible asse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380</v>
      </c>
      <c r="L208" s="4" t="inlineStr">
        <is>
          <t xml:space="preserve"> </t>
        </is>
      </c>
      <c r="M208" s="4" t="inlineStr">
        <is>
          <t xml:space="preserve"> </t>
        </is>
      </c>
      <c r="N208" s="4" t="inlineStr">
        <is>
          <t xml:space="preserve"> </t>
        </is>
      </c>
    </row>
    <row r="209">
      <c r="A209" s="4" t="inlineStr">
        <is>
          <t>MC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3" t="inlineStr">
        <is>
          <t>Business Acquisi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Current asse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6" t="n">
        <v>6521</v>
      </c>
      <c r="N211" s="4" t="inlineStr">
        <is>
          <t xml:space="preserve"> </t>
        </is>
      </c>
    </row>
    <row r="212">
      <c r="A212" s="4" t="inlineStr">
        <is>
          <t>Accounts payabl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5" t="n">
        <v>-2523</v>
      </c>
      <c r="N212" s="4" t="inlineStr">
        <is>
          <t xml:space="preserve"> </t>
        </is>
      </c>
    </row>
    <row r="213">
      <c r="A213" s="4" t="inlineStr">
        <is>
          <t>Accrued expenses and other liabiliti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5" t="n">
        <v>-685</v>
      </c>
      <c r="N213" s="4" t="inlineStr">
        <is>
          <t xml:space="preserve"> </t>
        </is>
      </c>
    </row>
    <row r="214">
      <c r="A214" s="4" t="inlineStr">
        <is>
          <t>Lease and financing obligatio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Goodwil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5" t="n">
        <v>7245</v>
      </c>
      <c r="N215" s="4" t="inlineStr">
        <is>
          <t xml:space="preserve"> </t>
        </is>
      </c>
    </row>
    <row r="216">
      <c r="A216" s="4" t="inlineStr">
        <is>
          <t>Total consideration exchang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5" t="n">
        <v>13220</v>
      </c>
      <c r="N216" s="4" t="inlineStr">
        <is>
          <t xml:space="preserve"> </t>
        </is>
      </c>
    </row>
    <row r="217">
      <c r="A217" s="4" t="inlineStr">
        <is>
          <t>MCS | Customer relationship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Business Acquisi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Other intangible asse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5" t="n">
        <v>2621</v>
      </c>
      <c r="N219" s="4" t="inlineStr">
        <is>
          <t xml:space="preserve"> </t>
        </is>
      </c>
    </row>
    <row r="220">
      <c r="A220" s="4" t="inlineStr">
        <is>
          <t>MCS | Trade nam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3" t="inlineStr">
        <is>
          <t>Business Acquisi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Other intangible asse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6" t="n">
        <v>41</v>
      </c>
      <c r="N2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Intangible Assets Acquired (Details) - Lawson - TestEquity And Gexpro $ in Thousands</t>
        </is>
      </c>
      <c r="B1" s="2" t="inlineStr">
        <is>
          <t>Apr. 01, 2022 USD ($)</t>
        </is>
      </c>
    </row>
    <row r="2">
      <c r="A2" s="3" t="inlineStr">
        <is>
          <t>Business Acquisition [Line Items]</t>
        </is>
      </c>
      <c r="B2" s="4" t="inlineStr">
        <is>
          <t xml:space="preserve"> </t>
        </is>
      </c>
    </row>
    <row r="3">
      <c r="A3" s="4" t="inlineStr">
        <is>
          <t>Fair Value</t>
        </is>
      </c>
      <c r="B3" s="6" t="n">
        <v>119060</v>
      </c>
    </row>
    <row r="4">
      <c r="A4" s="4" t="inlineStr">
        <is>
          <t>Customer relationships</t>
        </is>
      </c>
      <c r="B4" s="4" t="inlineStr">
        <is>
          <t xml:space="preserve"> </t>
        </is>
      </c>
    </row>
    <row r="5">
      <c r="A5" s="3" t="inlineStr">
        <is>
          <t>Business Acquisition [Line Items]</t>
        </is>
      </c>
      <c r="B5" s="4" t="inlineStr">
        <is>
          <t xml:space="preserve"> </t>
        </is>
      </c>
    </row>
    <row r="6">
      <c r="A6" s="4" t="inlineStr">
        <is>
          <t>Fair Value</t>
        </is>
      </c>
      <c r="B6" s="6" t="n">
        <v>76050</v>
      </c>
    </row>
    <row r="7">
      <c r="A7" s="4" t="inlineStr">
        <is>
          <t>Estimated Life (in years)</t>
        </is>
      </c>
      <c r="B7" s="4" t="inlineStr">
        <is>
          <t>19 years</t>
        </is>
      </c>
    </row>
    <row r="8">
      <c r="A8" s="4" t="inlineStr">
        <is>
          <t>Trade names</t>
        </is>
      </c>
      <c r="B8" s="4" t="inlineStr">
        <is>
          <t xml:space="preserve"> </t>
        </is>
      </c>
    </row>
    <row r="9">
      <c r="A9" s="3" t="inlineStr">
        <is>
          <t>Business Acquisition [Line Items]</t>
        </is>
      </c>
      <c r="B9" s="4" t="inlineStr">
        <is>
          <t xml:space="preserve"> </t>
        </is>
      </c>
    </row>
    <row r="10">
      <c r="A10" s="4" t="inlineStr">
        <is>
          <t>Fair Value</t>
        </is>
      </c>
      <c r="B10" s="6" t="n">
        <v>43010</v>
      </c>
    </row>
    <row r="11">
      <c r="A11" s="4" t="inlineStr">
        <is>
          <t>Estimated Life (in years)</t>
        </is>
      </c>
      <c r="B11" s="4" t="inlineStr">
        <is>
          <t>8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2645</v>
      </c>
      <c r="C4" s="6" t="n">
        <v>545</v>
      </c>
      <c r="D4" s="6" t="n">
        <v>25534</v>
      </c>
      <c r="E4" s="6" t="n">
        <v>233</v>
      </c>
    </row>
    <row r="5">
      <c r="A5" s="4" t="inlineStr">
        <is>
          <t>Revenue</t>
        </is>
      </c>
      <c r="B5" s="5" t="n">
        <v>197909</v>
      </c>
      <c r="C5" s="5" t="n">
        <v>2803</v>
      </c>
      <c r="D5" s="5" t="n">
        <v>397106</v>
      </c>
      <c r="E5" s="5" t="n">
        <v>3271</v>
      </c>
    </row>
    <row r="6">
      <c r="A6" s="4" t="inlineStr">
        <is>
          <t>Laws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Income</t>
        </is>
      </c>
      <c r="B8" s="5" t="n">
        <v>8282</v>
      </c>
      <c r="C8" s="5" t="n">
        <v>0</v>
      </c>
      <c r="D8" s="5" t="n">
        <v>12883</v>
      </c>
      <c r="E8" s="5" t="n">
        <v>0</v>
      </c>
    </row>
    <row r="9">
      <c r="A9" s="4" t="inlineStr">
        <is>
          <t>Revenue</t>
        </is>
      </c>
      <c r="B9" s="5" t="n">
        <v>126693</v>
      </c>
      <c r="C9" s="5" t="n">
        <v>0</v>
      </c>
      <c r="D9" s="5" t="n">
        <v>250364</v>
      </c>
      <c r="E9" s="5" t="n">
        <v>0</v>
      </c>
    </row>
    <row r="10">
      <c r="A10" s="4" t="inlineStr">
        <is>
          <t>Lawson | TestEquity And Gexpro</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ro Forma revenue</t>
        </is>
      </c>
      <c r="B12" s="5" t="n">
        <v>347151</v>
      </c>
      <c r="C12" s="5" t="n">
        <v>289612</v>
      </c>
      <c r="D12" s="5" t="n">
        <v>986572</v>
      </c>
      <c r="E12" s="5" t="n">
        <v>869340</v>
      </c>
    </row>
    <row r="13">
      <c r="A13" s="4" t="inlineStr">
        <is>
          <t>Pro Forma net income</t>
        </is>
      </c>
      <c r="B13" s="5" t="n">
        <v>14860</v>
      </c>
      <c r="C13" s="5" t="n">
        <v>12400</v>
      </c>
      <c r="D13" s="5" t="n">
        <v>19655</v>
      </c>
      <c r="E13" s="5" t="n">
        <v>16053</v>
      </c>
    </row>
    <row r="14">
      <c r="A14" s="4" t="inlineStr">
        <is>
          <t>Other Acquisition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et Income</t>
        </is>
      </c>
      <c r="B16" s="5" t="n">
        <v>4363</v>
      </c>
      <c r="C16" s="5" t="n">
        <v>545</v>
      </c>
      <c r="D16" s="5" t="n">
        <v>12651</v>
      </c>
      <c r="E16" s="5" t="n">
        <v>233</v>
      </c>
    </row>
    <row r="17">
      <c r="A17" s="4" t="inlineStr">
        <is>
          <t>Revenue</t>
        </is>
      </c>
      <c r="B17" s="6" t="n">
        <v>71216</v>
      </c>
      <c r="C17" s="6" t="n">
        <v>2803</v>
      </c>
      <c r="D17" s="6" t="n">
        <v>146742</v>
      </c>
      <c r="E17" s="6" t="n">
        <v>327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36" customWidth="1" min="2" max="2"/>
    <col width="22" customWidth="1" min="3" max="3"/>
    <col width="36" customWidth="1" min="4" max="4"/>
    <col width="22" customWidth="1" min="5" max="5"/>
    <col width="22" customWidth="1" min="6" max="6"/>
  </cols>
  <sheetData>
    <row r="1">
      <c r="A1" s="1" t="inlineStr">
        <is>
          <t>Revenue Recognition - Narrative (Details) $ in Thousands</t>
        </is>
      </c>
      <c r="B1" s="2" t="inlineStr">
        <is>
          <t>3 Months Ended</t>
        </is>
      </c>
      <c r="D1" s="2" t="inlineStr">
        <is>
          <t>9 Months Ended</t>
        </is>
      </c>
    </row>
    <row r="2">
      <c r="B2" s="2" t="inlineStr">
        <is>
          <t>Sep. 30, 2022 USD ($) revenueStream</t>
        </is>
      </c>
      <c r="C2" s="2" t="inlineStr">
        <is>
          <t>Sep. 30, 2021 USD ($)</t>
        </is>
      </c>
      <c r="D2" s="2" t="inlineStr">
        <is>
          <t>Sep. 30, 2022 USD ($) revenueStream</t>
        </is>
      </c>
      <c r="E2" s="2" t="inlineStr">
        <is>
          <t>Sep. 30, 2021 USD ($)</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venue streams | revenueStream</t>
        </is>
      </c>
      <c r="B4" s="5" t="n">
        <v>2</v>
      </c>
      <c r="C4" s="4" t="inlineStr">
        <is>
          <t xml:space="preserve"> </t>
        </is>
      </c>
      <c r="D4" s="5" t="n">
        <v>2</v>
      </c>
      <c r="E4" s="4" t="inlineStr">
        <is>
          <t xml:space="preserve"> </t>
        </is>
      </c>
      <c r="F4" s="4" t="inlineStr">
        <is>
          <t xml:space="preserve"> </t>
        </is>
      </c>
    </row>
    <row r="5">
      <c r="A5" s="4" t="inlineStr">
        <is>
          <t>Deferred revenue</t>
        </is>
      </c>
      <c r="B5" s="6" t="n">
        <v>1120</v>
      </c>
      <c r="C5" s="4" t="inlineStr">
        <is>
          <t xml:space="preserve"> </t>
        </is>
      </c>
      <c r="D5" s="6" t="n">
        <v>1120</v>
      </c>
      <c r="E5" s="4" t="inlineStr">
        <is>
          <t xml:space="preserve"> </t>
        </is>
      </c>
      <c r="F5" s="6" t="n">
        <v>485</v>
      </c>
    </row>
    <row r="6">
      <c r="A6" s="4" t="inlineStr">
        <is>
          <t>Revenue</t>
        </is>
      </c>
      <c r="B6" s="5" t="n">
        <v>347151</v>
      </c>
      <c r="C6" s="6" t="n">
        <v>132090</v>
      </c>
      <c r="D6" s="5" t="n">
        <v>822572</v>
      </c>
      <c r="E6" s="6" t="n">
        <v>391069</v>
      </c>
      <c r="F6" s="4" t="inlineStr">
        <is>
          <t xml:space="preserve"> </t>
        </is>
      </c>
    </row>
    <row r="7">
      <c r="A7" s="4" t="inlineStr">
        <is>
          <t>Rental equipment, net</t>
        </is>
      </c>
      <c r="B7" s="5" t="n">
        <v>25489</v>
      </c>
      <c r="C7" s="4" t="inlineStr">
        <is>
          <t xml:space="preserve"> </t>
        </is>
      </c>
      <c r="D7" s="5" t="n">
        <v>25489</v>
      </c>
      <c r="E7" s="4" t="inlineStr">
        <is>
          <t xml:space="preserve"> </t>
        </is>
      </c>
      <c r="F7" s="5" t="n">
        <v>24727</v>
      </c>
    </row>
    <row r="8">
      <c r="A8" s="4" t="inlineStr">
        <is>
          <t>Total ROU operating lease assets</t>
        </is>
      </c>
      <c r="B8" s="5" t="n">
        <v>44682</v>
      </c>
      <c r="C8" s="4" t="inlineStr">
        <is>
          <t xml:space="preserve"> </t>
        </is>
      </c>
      <c r="D8" s="5" t="n">
        <v>44682</v>
      </c>
      <c r="E8" s="4" t="inlineStr">
        <is>
          <t xml:space="preserve"> </t>
        </is>
      </c>
      <c r="F8" s="5" t="n">
        <v>19662</v>
      </c>
    </row>
    <row r="9">
      <c r="A9" s="4" t="inlineStr">
        <is>
          <t>Rental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5" t="n">
        <v>300</v>
      </c>
      <c r="C11" s="4" t="inlineStr">
        <is>
          <t xml:space="preserve"> </t>
        </is>
      </c>
      <c r="D11" s="5" t="n">
        <v>300</v>
      </c>
      <c r="E11" s="4" t="inlineStr">
        <is>
          <t xml:space="preserve"> </t>
        </is>
      </c>
      <c r="F11" s="6" t="n">
        <v>500</v>
      </c>
    </row>
    <row r="12">
      <c r="A12" s="4" t="inlineStr">
        <is>
          <t>Revenue</t>
        </is>
      </c>
      <c r="B12" s="5" t="n">
        <v>4200</v>
      </c>
      <c r="C12" s="6" t="n">
        <v>3300</v>
      </c>
      <c r="D12" s="5" t="n">
        <v>11400</v>
      </c>
      <c r="E12" s="6" t="n">
        <v>9100</v>
      </c>
      <c r="F12" s="4" t="inlineStr">
        <is>
          <t xml:space="preserve"> </t>
        </is>
      </c>
    </row>
    <row r="13">
      <c r="A13" s="4" t="inlineStr">
        <is>
          <t>Parts Washer Leasing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revenue</t>
        </is>
      </c>
      <c r="B15" s="5" t="n">
        <v>0</v>
      </c>
      <c r="C15" s="4" t="inlineStr">
        <is>
          <t xml:space="preserve"> </t>
        </is>
      </c>
      <c r="D15" s="5" t="n">
        <v>0</v>
      </c>
      <c r="E15" s="4" t="inlineStr">
        <is>
          <t xml:space="preserve"> </t>
        </is>
      </c>
      <c r="F15" s="4" t="inlineStr">
        <is>
          <t xml:space="preserve"> </t>
        </is>
      </c>
    </row>
    <row r="16">
      <c r="A16" s="4" t="inlineStr">
        <is>
          <t>Revenue</t>
        </is>
      </c>
      <c r="B16" s="6" t="n">
        <v>1300</v>
      </c>
      <c r="C16" s="4" t="inlineStr">
        <is>
          <t xml:space="preserve"> </t>
        </is>
      </c>
      <c r="D16" s="6" t="n">
        <v>2500</v>
      </c>
      <c r="E16" s="4" t="inlineStr">
        <is>
          <t xml:space="preserve"> </t>
        </is>
      </c>
      <c r="F16" s="4" t="inlineStr">
        <is>
          <t xml:space="preserve"> </t>
        </is>
      </c>
    </row>
    <row r="17">
      <c r="A17" s="4" t="inlineStr">
        <is>
          <t>Test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terms (in days)</t>
        </is>
      </c>
      <c r="B19" s="4" t="inlineStr">
        <is>
          <t xml:space="preserve"> </t>
        </is>
      </c>
      <c r="C19" s="4" t="inlineStr">
        <is>
          <t xml:space="preserve"> </t>
        </is>
      </c>
      <c r="D19" s="4" t="inlineStr">
        <is>
          <t>30 days</t>
        </is>
      </c>
      <c r="E19" s="4" t="inlineStr">
        <is>
          <t xml:space="preserve"> </t>
        </is>
      </c>
      <c r="F19" s="4" t="inlineStr">
        <is>
          <t xml:space="preserve"> </t>
        </is>
      </c>
    </row>
    <row r="20">
      <c r="A20" s="4" t="inlineStr">
        <is>
          <t>Gexpro Service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terms (in days)</t>
        </is>
      </c>
      <c r="B22" s="4" t="inlineStr">
        <is>
          <t xml:space="preserve"> </t>
        </is>
      </c>
      <c r="C22" s="4" t="inlineStr">
        <is>
          <t xml:space="preserve"> </t>
        </is>
      </c>
      <c r="D22" s="4" t="inlineStr">
        <is>
          <t>10 days</t>
        </is>
      </c>
      <c r="E22" s="4" t="inlineStr">
        <is>
          <t xml:space="preserve"> </t>
        </is>
      </c>
      <c r="F22" s="4" t="inlineStr">
        <is>
          <t xml:space="preserve"> </t>
        </is>
      </c>
    </row>
    <row r="23">
      <c r="A23" s="4" t="inlineStr">
        <is>
          <t>Gexpro Servic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terms (in days)</t>
        </is>
      </c>
      <c r="B25" s="4" t="inlineStr">
        <is>
          <t xml:space="preserve"> </t>
        </is>
      </c>
      <c r="C25" s="4" t="inlineStr">
        <is>
          <t xml:space="preserve"> </t>
        </is>
      </c>
      <c r="D25" s="4" t="inlineStr">
        <is>
          <t>120 day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47151</v>
      </c>
      <c r="C4" s="6" t="n">
        <v>132090</v>
      </c>
      <c r="D4" s="6" t="n">
        <v>822572</v>
      </c>
      <c r="E4" s="6" t="n">
        <v>39106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84771</v>
      </c>
      <c r="C7" s="5" t="n">
        <v>118520</v>
      </c>
      <c r="D7" s="5" t="n">
        <v>668504</v>
      </c>
      <c r="E7" s="5" t="n">
        <v>35191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6879</v>
      </c>
      <c r="C10" s="5" t="n">
        <v>2357</v>
      </c>
      <c r="D10" s="5" t="n">
        <v>82931</v>
      </c>
      <c r="E10" s="5" t="n">
        <v>10151</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391</v>
      </c>
      <c r="C13" s="5" t="n">
        <v>3400</v>
      </c>
      <c r="D13" s="5" t="n">
        <v>35377</v>
      </c>
      <c r="E13" s="5" t="n">
        <v>6916</v>
      </c>
    </row>
    <row r="14">
      <c r="A14" s="4" t="inlineStr">
        <is>
          <t>Pacific Ri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549</v>
      </c>
      <c r="C16" s="5" t="n">
        <v>3146</v>
      </c>
      <c r="D16" s="5" t="n">
        <v>7711</v>
      </c>
      <c r="E16" s="5" t="n">
        <v>9582</v>
      </c>
    </row>
    <row r="17">
      <c r="A17" s="4" t="inlineStr">
        <is>
          <t>Latin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501</v>
      </c>
      <c r="C19" s="5" t="n">
        <v>2278</v>
      </c>
      <c r="D19" s="5" t="n">
        <v>24853</v>
      </c>
      <c r="E19" s="5" t="n">
        <v>709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060</v>
      </c>
      <c r="C22" s="6" t="n">
        <v>2389</v>
      </c>
      <c r="D22" s="6" t="n">
        <v>3196</v>
      </c>
      <c r="E22" s="6" t="n">
        <v>54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2</t>
        </is>
      </c>
      <c r="C1" s="2" t="inlineStr">
        <is>
          <t>Dec. 31, 2021</t>
        </is>
      </c>
    </row>
    <row r="2">
      <c r="A2" s="3" t="inlineStr">
        <is>
          <t>Components of inventories</t>
        </is>
      </c>
      <c r="B2" s="4" t="inlineStr">
        <is>
          <t xml:space="preserve"> </t>
        </is>
      </c>
      <c r="C2" s="4" t="inlineStr">
        <is>
          <t xml:space="preserve"> </t>
        </is>
      </c>
    </row>
    <row r="3">
      <c r="A3" s="4" t="inlineStr">
        <is>
          <t>Inventories, gross</t>
        </is>
      </c>
      <c r="B3" s="6" t="n">
        <v>270330</v>
      </c>
      <c r="C3" s="6" t="n">
        <v>140544</v>
      </c>
    </row>
    <row r="4">
      <c r="A4" s="4" t="inlineStr">
        <is>
          <t>Reserve for obsolete and excess inventory</t>
        </is>
      </c>
      <c r="B4" s="5" t="n">
        <v>-9490</v>
      </c>
      <c r="C4" s="5" t="n">
        <v>-7827</v>
      </c>
    </row>
    <row r="5">
      <c r="A5" s="4" t="inlineStr">
        <is>
          <t>Inventories, net</t>
        </is>
      </c>
      <c r="B5" s="6" t="n">
        <v>260840</v>
      </c>
      <c r="C5" s="6" t="n">
        <v>132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Inventories - Rollforward of Inventory Reserves (Details) $ in Thousands</t>
        </is>
      </c>
      <c r="B1" s="2" t="inlineStr">
        <is>
          <t>9 Months Ended</t>
        </is>
      </c>
    </row>
    <row r="2">
      <c r="B2" s="2" t="inlineStr">
        <is>
          <t>Sep. 30, 2022 USD ($)</t>
        </is>
      </c>
    </row>
    <row r="3">
      <c r="A3" s="3" t="inlineStr">
        <is>
          <t>Inventory Reserves Rollforward [Roll Forward]</t>
        </is>
      </c>
      <c r="B3" s="4" t="inlineStr">
        <is>
          <t xml:space="preserve"> </t>
        </is>
      </c>
    </row>
    <row r="4">
      <c r="A4" s="4" t="inlineStr">
        <is>
          <t>Beginning balance</t>
        </is>
      </c>
      <c r="B4" s="6" t="n">
        <v>-7827</v>
      </c>
    </row>
    <row r="5">
      <c r="A5" s="4" t="inlineStr">
        <is>
          <t>Additions charged to expense</t>
        </is>
      </c>
      <c r="B5" s="5" t="n">
        <v>-3814</v>
      </c>
    </row>
    <row r="6">
      <c r="A6" s="4" t="inlineStr">
        <is>
          <t>Write-offs</t>
        </is>
      </c>
      <c r="B6" s="5" t="n">
        <v>2151</v>
      </c>
    </row>
    <row r="7">
      <c r="A7" s="4" t="inlineStr">
        <is>
          <t>Ending balance</t>
        </is>
      </c>
      <c r="B7" s="6" t="n">
        <v>-949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80271</v>
      </c>
      <c r="C4" s="4" t="inlineStr">
        <is>
          <t xml:space="preserve"> </t>
        </is>
      </c>
      <c r="D4" s="6" t="n">
        <v>80271</v>
      </c>
      <c r="E4" s="4" t="inlineStr">
        <is>
          <t xml:space="preserve"> </t>
        </is>
      </c>
      <c r="F4" s="6" t="n">
        <v>15936</v>
      </c>
    </row>
    <row r="5">
      <c r="A5" s="4" t="inlineStr">
        <is>
          <t>Accumulated depreciation and amortization</t>
        </is>
      </c>
      <c r="B5" s="5" t="n">
        <v>-15506</v>
      </c>
      <c r="C5" s="4" t="inlineStr">
        <is>
          <t xml:space="preserve"> </t>
        </is>
      </c>
      <c r="D5" s="5" t="n">
        <v>-15506</v>
      </c>
      <c r="E5" s="4" t="inlineStr">
        <is>
          <t xml:space="preserve"> </t>
        </is>
      </c>
      <c r="F5" s="5" t="n">
        <v>-6857</v>
      </c>
    </row>
    <row r="6">
      <c r="A6" s="4" t="inlineStr">
        <is>
          <t>Property, plant and equipment, net</t>
        </is>
      </c>
      <c r="B6" s="5" t="n">
        <v>64765</v>
      </c>
      <c r="C6" s="4" t="inlineStr">
        <is>
          <t xml:space="preserve"> </t>
        </is>
      </c>
      <c r="D6" s="5" t="n">
        <v>64765</v>
      </c>
      <c r="E6" s="4" t="inlineStr">
        <is>
          <t xml:space="preserve"> </t>
        </is>
      </c>
      <c r="F6" s="5" t="n">
        <v>9079</v>
      </c>
    </row>
    <row r="7">
      <c r="A7" s="4" t="inlineStr">
        <is>
          <t>La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9447</v>
      </c>
      <c r="C9" s="4" t="inlineStr">
        <is>
          <t xml:space="preserve"> </t>
        </is>
      </c>
      <c r="D9" s="5" t="n">
        <v>9447</v>
      </c>
      <c r="E9" s="4" t="inlineStr">
        <is>
          <t xml:space="preserve"> </t>
        </is>
      </c>
      <c r="F9" s="5" t="n">
        <v>1700</v>
      </c>
    </row>
    <row r="10">
      <c r="A10" s="4" t="inlineStr">
        <is>
          <t>Buildings an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26869</v>
      </c>
      <c r="C12" s="4" t="inlineStr">
        <is>
          <t xml:space="preserve"> </t>
        </is>
      </c>
      <c r="D12" s="5" t="n">
        <v>26869</v>
      </c>
      <c r="E12" s="4" t="inlineStr">
        <is>
          <t xml:space="preserve"> </t>
        </is>
      </c>
      <c r="F12" s="5" t="n">
        <v>2930</v>
      </c>
    </row>
    <row r="13">
      <c r="A13" s="4" t="inlineStr">
        <is>
          <t>Machiner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20137</v>
      </c>
      <c r="C15" s="4" t="inlineStr">
        <is>
          <t xml:space="preserve"> </t>
        </is>
      </c>
      <c r="D15" s="5" t="n">
        <v>20137</v>
      </c>
      <c r="E15" s="4" t="inlineStr">
        <is>
          <t xml:space="preserve"> </t>
        </is>
      </c>
      <c r="F15" s="5" t="n">
        <v>4389</v>
      </c>
    </row>
    <row r="16">
      <c r="A16" s="4" t="inlineStr">
        <is>
          <t>Capitalized 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7780</v>
      </c>
      <c r="C18" s="4" t="inlineStr">
        <is>
          <t xml:space="preserve"> </t>
        </is>
      </c>
      <c r="D18" s="5" t="n">
        <v>7780</v>
      </c>
      <c r="E18" s="4" t="inlineStr">
        <is>
          <t xml:space="preserve"> </t>
        </is>
      </c>
      <c r="F18" s="5" t="n">
        <v>3407</v>
      </c>
    </row>
    <row r="19">
      <c r="A19" s="4" t="inlineStr">
        <is>
          <t>Furniture and fix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5" t="n">
        <v>6119</v>
      </c>
      <c r="C21" s="4" t="inlineStr">
        <is>
          <t xml:space="preserve"> </t>
        </is>
      </c>
      <c r="D21" s="5" t="n">
        <v>6119</v>
      </c>
      <c r="E21" s="4" t="inlineStr">
        <is>
          <t xml:space="preserve"> </t>
        </is>
      </c>
      <c r="F21" s="5" t="n">
        <v>2700</v>
      </c>
    </row>
    <row r="22">
      <c r="A22" s="4" t="inlineStr">
        <is>
          <t>Vehic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5" t="n">
        <v>1697</v>
      </c>
      <c r="C24" s="4" t="inlineStr">
        <is>
          <t xml:space="preserve"> </t>
        </is>
      </c>
      <c r="D24" s="5" t="n">
        <v>1697</v>
      </c>
      <c r="E24" s="4" t="inlineStr">
        <is>
          <t xml:space="preserve"> </t>
        </is>
      </c>
      <c r="F24" s="5" t="n">
        <v>798</v>
      </c>
    </row>
    <row r="25">
      <c r="A25" s="4" t="inlineStr">
        <is>
          <t>Construction in progr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5" t="n">
        <v>8222</v>
      </c>
      <c r="C27" s="4" t="inlineStr">
        <is>
          <t xml:space="preserve"> </t>
        </is>
      </c>
      <c r="D27" s="5" t="n">
        <v>8222</v>
      </c>
      <c r="E27" s="4" t="inlineStr">
        <is>
          <t xml:space="preserve"> </t>
        </is>
      </c>
      <c r="F27" s="6" t="n">
        <v>12</v>
      </c>
    </row>
    <row r="28">
      <c r="A28" s="4" t="inlineStr">
        <is>
          <t>Property, Plant and Equipment, Excluding Rental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reciation</t>
        </is>
      </c>
      <c r="B30" s="5" t="n">
        <v>1100</v>
      </c>
      <c r="C30" s="6" t="n">
        <v>400</v>
      </c>
      <c r="D30" s="5" t="n">
        <v>4000</v>
      </c>
      <c r="E30" s="6" t="n">
        <v>900</v>
      </c>
      <c r="F30" s="4" t="inlineStr">
        <is>
          <t xml:space="preserve"> </t>
        </is>
      </c>
    </row>
    <row r="31">
      <c r="A31" s="4" t="inlineStr">
        <is>
          <t>Amortization</t>
        </is>
      </c>
      <c r="B31" s="6" t="n">
        <v>0</v>
      </c>
      <c r="C31" s="6" t="n">
        <v>200</v>
      </c>
      <c r="D31" s="6" t="n">
        <v>1000</v>
      </c>
      <c r="E31" s="6" t="n">
        <v>600</v>
      </c>
      <c r="F3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Sep. 30, 2022</t>
        </is>
      </c>
      <c r="C1" s="2" t="inlineStr">
        <is>
          <t>Jun. 30, 2022</t>
        </is>
      </c>
      <c r="D1" s="2" t="inlineStr">
        <is>
          <t>Mar. 31, 2022</t>
        </is>
      </c>
      <c r="E1" s="2" t="inlineStr">
        <is>
          <t>Dec.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6" t="n">
        <v>1</v>
      </c>
      <c r="C3" s="6" t="n">
        <v>1</v>
      </c>
      <c r="D3" s="6" t="n">
        <v>1</v>
      </c>
      <c r="E3"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ntal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equipment, net</t>
        </is>
      </c>
      <c r="B4" s="6" t="n">
        <v>25489</v>
      </c>
      <c r="C4" s="4" t="inlineStr">
        <is>
          <t xml:space="preserve"> </t>
        </is>
      </c>
      <c r="D4" s="6" t="n">
        <v>25489</v>
      </c>
      <c r="E4" s="4" t="inlineStr">
        <is>
          <t xml:space="preserve"> </t>
        </is>
      </c>
      <c r="F4" s="6" t="n">
        <v>24727</v>
      </c>
    </row>
    <row r="5">
      <c r="A5" s="4" t="inlineStr">
        <is>
          <t>Rental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essor Asset under Operating Lea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ntal equipment</t>
        </is>
      </c>
      <c r="B7" s="5" t="n">
        <v>59974</v>
      </c>
      <c r="C7" s="4" t="inlineStr">
        <is>
          <t xml:space="preserve"> </t>
        </is>
      </c>
      <c r="D7" s="5" t="n">
        <v>59974</v>
      </c>
      <c r="E7" s="4" t="inlineStr">
        <is>
          <t xml:space="preserve"> </t>
        </is>
      </c>
      <c r="F7" s="5" t="n">
        <v>46500</v>
      </c>
    </row>
    <row r="8">
      <c r="A8" s="4" t="inlineStr">
        <is>
          <t>Accumulated depreciation</t>
        </is>
      </c>
      <c r="B8" s="5" t="n">
        <v>-34485</v>
      </c>
      <c r="C8" s="4" t="inlineStr">
        <is>
          <t xml:space="preserve"> </t>
        </is>
      </c>
      <c r="D8" s="5" t="n">
        <v>-34485</v>
      </c>
      <c r="E8" s="4" t="inlineStr">
        <is>
          <t xml:space="preserve"> </t>
        </is>
      </c>
      <c r="F8" s="5" t="n">
        <v>-21773</v>
      </c>
    </row>
    <row r="9">
      <c r="A9" s="4" t="inlineStr">
        <is>
          <t>Rental equipment, net</t>
        </is>
      </c>
      <c r="B9" s="5" t="n">
        <v>25489</v>
      </c>
      <c r="C9" s="4" t="inlineStr">
        <is>
          <t xml:space="preserve"> </t>
        </is>
      </c>
      <c r="D9" s="5" t="n">
        <v>25489</v>
      </c>
      <c r="E9" s="4" t="inlineStr">
        <is>
          <t xml:space="preserve"> </t>
        </is>
      </c>
      <c r="F9" s="6" t="n">
        <v>24727</v>
      </c>
    </row>
    <row r="10">
      <c r="A10" s="4" t="inlineStr">
        <is>
          <t>Depreciation</t>
        </is>
      </c>
      <c r="B10" s="6" t="n">
        <v>2300</v>
      </c>
      <c r="C10" s="6" t="n">
        <v>1700</v>
      </c>
      <c r="D10" s="6" t="n">
        <v>5400</v>
      </c>
      <c r="E10" s="6" t="n">
        <v>4700</v>
      </c>
      <c r="F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7" customWidth="1" min="1" max="1"/>
    <col width="22" customWidth="1" min="2" max="2"/>
  </cols>
  <sheetData>
    <row r="1">
      <c r="A1" s="1" t="inlineStr">
        <is>
          <t>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106145</v>
      </c>
    </row>
    <row r="5">
      <c r="A5" s="4" t="inlineStr">
        <is>
          <t>Acquisitions</t>
        </is>
      </c>
      <c r="B5" s="5" t="n">
        <v>248055</v>
      </c>
    </row>
    <row r="6">
      <c r="A6" s="4" t="inlineStr">
        <is>
          <t>Impact of foreign exchange rates</t>
        </is>
      </c>
      <c r="B6" s="5" t="n">
        <v>-3053</v>
      </c>
    </row>
    <row r="7">
      <c r="A7" s="4" t="inlineStr">
        <is>
          <t>Goodwill, ending balance</t>
        </is>
      </c>
      <c r="B7" s="5" t="n">
        <v>351147</v>
      </c>
    </row>
    <row r="8">
      <c r="A8" s="4" t="inlineStr">
        <is>
          <t>All Other</t>
        </is>
      </c>
      <c r="B8" s="4" t="inlineStr">
        <is>
          <t xml:space="preserve"> </t>
        </is>
      </c>
    </row>
    <row r="9">
      <c r="A9" s="3" t="inlineStr">
        <is>
          <t>Goodwill [Roll Forward]</t>
        </is>
      </c>
      <c r="B9" s="4" t="inlineStr">
        <is>
          <t xml:space="preserve"> </t>
        </is>
      </c>
    </row>
    <row r="10">
      <c r="A10" s="4" t="inlineStr">
        <is>
          <t>Goodwill, beginning balance</t>
        </is>
      </c>
      <c r="B10" s="5" t="n">
        <v>0</v>
      </c>
    </row>
    <row r="11">
      <c r="A11" s="4" t="inlineStr">
        <is>
          <t>Acquisitions</t>
        </is>
      </c>
      <c r="B11" s="5" t="n">
        <v>27575</v>
      </c>
    </row>
    <row r="12">
      <c r="A12" s="4" t="inlineStr">
        <is>
          <t>Impact of foreign exchange rates</t>
        </is>
      </c>
      <c r="B12" s="5" t="n">
        <v>-2650</v>
      </c>
    </row>
    <row r="13">
      <c r="A13" s="4" t="inlineStr">
        <is>
          <t>Goodwill, ending balance</t>
        </is>
      </c>
      <c r="B13" s="5" t="n">
        <v>24925</v>
      </c>
    </row>
    <row r="14">
      <c r="A14" s="4" t="inlineStr">
        <is>
          <t>Lawson | Operating Segments</t>
        </is>
      </c>
      <c r="B14" s="4" t="inlineStr">
        <is>
          <t xml:space="preserve"> </t>
        </is>
      </c>
    </row>
    <row r="15">
      <c r="A15" s="3" t="inlineStr">
        <is>
          <t>Goodwill [Roll Forward]</t>
        </is>
      </c>
      <c r="B15" s="4" t="inlineStr">
        <is>
          <t xml:space="preserve"> </t>
        </is>
      </c>
    </row>
    <row r="16">
      <c r="A16" s="4" t="inlineStr">
        <is>
          <t>Goodwill, beginning balance</t>
        </is>
      </c>
      <c r="B16" s="5" t="n">
        <v>0</v>
      </c>
    </row>
    <row r="17">
      <c r="A17" s="4" t="inlineStr">
        <is>
          <t>Acquisitions</t>
        </is>
      </c>
      <c r="B17" s="5" t="n">
        <v>160205</v>
      </c>
    </row>
    <row r="18">
      <c r="A18" s="4" t="inlineStr">
        <is>
          <t>Impact of foreign exchange rates</t>
        </is>
      </c>
      <c r="B18" s="5" t="n">
        <v>-403</v>
      </c>
    </row>
    <row r="19">
      <c r="A19" s="4" t="inlineStr">
        <is>
          <t>Goodwill, ending balance</t>
        </is>
      </c>
      <c r="B19" s="5" t="n">
        <v>159802</v>
      </c>
    </row>
    <row r="20">
      <c r="A20" s="4" t="inlineStr">
        <is>
          <t>TestEquity | Operating Segments</t>
        </is>
      </c>
      <c r="B20" s="4" t="inlineStr">
        <is>
          <t xml:space="preserve"> </t>
        </is>
      </c>
    </row>
    <row r="21">
      <c r="A21" s="3" t="inlineStr">
        <is>
          <t>Goodwill [Roll Forward]</t>
        </is>
      </c>
      <c r="B21" s="4" t="inlineStr">
        <is>
          <t xml:space="preserve"> </t>
        </is>
      </c>
    </row>
    <row r="22">
      <c r="A22" s="4" t="inlineStr">
        <is>
          <t>Goodwill, beginning balance</t>
        </is>
      </c>
      <c r="B22" s="5" t="n">
        <v>70112</v>
      </c>
    </row>
    <row r="23">
      <c r="A23" s="4" t="inlineStr">
        <is>
          <t>Acquisitions</t>
        </is>
      </c>
      <c r="B23" s="5" t="n">
        <v>42313</v>
      </c>
    </row>
    <row r="24">
      <c r="A24" s="4" t="inlineStr">
        <is>
          <t>Impact of foreign exchange rates</t>
        </is>
      </c>
      <c r="B24" s="5" t="n">
        <v>0</v>
      </c>
    </row>
    <row r="25">
      <c r="A25" s="4" t="inlineStr">
        <is>
          <t>Goodwill, ending balance</t>
        </is>
      </c>
      <c r="B25" s="5" t="n">
        <v>112425</v>
      </c>
    </row>
    <row r="26">
      <c r="A26" s="4" t="inlineStr">
        <is>
          <t>Gexpro Services | Operating Segments</t>
        </is>
      </c>
      <c r="B26" s="4" t="inlineStr">
        <is>
          <t xml:space="preserve"> </t>
        </is>
      </c>
    </row>
    <row r="27">
      <c r="A27" s="3" t="inlineStr">
        <is>
          <t>Goodwill [Roll Forward]</t>
        </is>
      </c>
      <c r="B27" s="4" t="inlineStr">
        <is>
          <t xml:space="preserve"> </t>
        </is>
      </c>
    </row>
    <row r="28">
      <c r="A28" s="4" t="inlineStr">
        <is>
          <t>Goodwill, beginning balance</t>
        </is>
      </c>
      <c r="B28" s="5" t="n">
        <v>36033</v>
      </c>
    </row>
    <row r="29">
      <c r="A29" s="4" t="inlineStr">
        <is>
          <t>Acquisitions</t>
        </is>
      </c>
      <c r="B29" s="5" t="n">
        <v>17962</v>
      </c>
    </row>
    <row r="30">
      <c r="A30" s="4" t="inlineStr">
        <is>
          <t>Impact of foreign exchange rates</t>
        </is>
      </c>
      <c r="B30" s="5" t="n">
        <v>0</v>
      </c>
    </row>
    <row r="31">
      <c r="A31" s="4" t="inlineStr">
        <is>
          <t>Goodwill, ending balance</t>
        </is>
      </c>
      <c r="B31" s="6" t="n">
        <v>539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5" customWidth="1" min="2" max="2"/>
    <col width="14" customWidth="1" min="3" max="3"/>
    <col width="26" customWidth="1" min="4" max="4"/>
    <col width="14" customWidth="1" min="5" max="5"/>
    <col width="14" customWidth="1" min="6" max="6"/>
  </cols>
  <sheetData>
    <row r="1">
      <c r="A1" s="1" t="inlineStr">
        <is>
          <t>Intangible Assets - Carrying Amou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293911</v>
      </c>
      <c r="C4" s="4" t="inlineStr">
        <is>
          <t xml:space="preserve"> </t>
        </is>
      </c>
      <c r="D4" s="6" t="n">
        <v>293911</v>
      </c>
      <c r="E4" s="4" t="inlineStr">
        <is>
          <t xml:space="preserve"> </t>
        </is>
      </c>
      <c r="F4" s="6" t="n">
        <v>132777</v>
      </c>
    </row>
    <row r="5">
      <c r="A5" s="4" t="inlineStr">
        <is>
          <t>Accumulated Amortization</t>
        </is>
      </c>
      <c r="B5" s="5" t="n">
        <v>-57042</v>
      </c>
      <c r="C5" s="4" t="inlineStr">
        <is>
          <t xml:space="preserve"> </t>
        </is>
      </c>
      <c r="D5" s="5" t="n">
        <v>-57042</v>
      </c>
      <c r="E5" s="4" t="inlineStr">
        <is>
          <t xml:space="preserve"> </t>
        </is>
      </c>
      <c r="F5" s="5" t="n">
        <v>-36169</v>
      </c>
    </row>
    <row r="6">
      <c r="A6" s="4" t="inlineStr">
        <is>
          <t>Net Carrying Value</t>
        </is>
      </c>
      <c r="B6" s="5" t="n">
        <v>236869</v>
      </c>
      <c r="C6" s="4" t="inlineStr">
        <is>
          <t xml:space="preserve"> </t>
        </is>
      </c>
      <c r="D6" s="5" t="n">
        <v>236869</v>
      </c>
      <c r="E6" s="4" t="inlineStr">
        <is>
          <t xml:space="preserve"> </t>
        </is>
      </c>
      <c r="F6" s="5" t="n">
        <v>96608</v>
      </c>
    </row>
    <row r="7">
      <c r="A7" s="4" t="inlineStr">
        <is>
          <t>Amortization of intangible assets</t>
        </is>
      </c>
      <c r="B7" s="5" t="n">
        <v>5600</v>
      </c>
      <c r="C7" s="6" t="n">
        <v>2400</v>
      </c>
      <c r="D7" s="5" t="n">
        <v>20900</v>
      </c>
      <c r="E7" s="6" t="n">
        <v>7500</v>
      </c>
      <c r="F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92854</v>
      </c>
      <c r="C10" s="4" t="inlineStr">
        <is>
          <t xml:space="preserve"> </t>
        </is>
      </c>
      <c r="D10" s="5" t="n">
        <v>92854</v>
      </c>
      <c r="E10" s="4" t="inlineStr">
        <is>
          <t xml:space="preserve"> </t>
        </is>
      </c>
      <c r="F10" s="5" t="n">
        <v>36345</v>
      </c>
    </row>
    <row r="11">
      <c r="A11" s="4" t="inlineStr">
        <is>
          <t>Accumulated Amortization</t>
        </is>
      </c>
      <c r="B11" s="5" t="n">
        <v>-14641</v>
      </c>
      <c r="C11" s="4" t="inlineStr">
        <is>
          <t xml:space="preserve"> </t>
        </is>
      </c>
      <c r="D11" s="5" t="n">
        <v>-14641</v>
      </c>
      <c r="E11" s="4" t="inlineStr">
        <is>
          <t xml:space="preserve"> </t>
        </is>
      </c>
      <c r="F11" s="5" t="n">
        <v>-8356</v>
      </c>
    </row>
    <row r="12">
      <c r="A12" s="4" t="inlineStr">
        <is>
          <t>Net Carrying Value</t>
        </is>
      </c>
      <c r="B12" s="5" t="n">
        <v>78213</v>
      </c>
      <c r="C12" s="4" t="inlineStr">
        <is>
          <t xml:space="preserve"> </t>
        </is>
      </c>
      <c r="D12" s="6" t="n">
        <v>78213</v>
      </c>
      <c r="E12" s="4" t="inlineStr">
        <is>
          <t xml:space="preserve"> </t>
        </is>
      </c>
      <c r="F12" s="5" t="n">
        <v>27989</v>
      </c>
    </row>
    <row r="13">
      <c r="A13" s="4" t="inlineStr">
        <is>
          <t>Estimated life (in years)</t>
        </is>
      </c>
      <c r="B13" s="4" t="inlineStr">
        <is>
          <t xml:space="preserve"> </t>
        </is>
      </c>
      <c r="C13" s="4" t="inlineStr">
        <is>
          <t xml:space="preserve"> </t>
        </is>
      </c>
      <c r="D13" s="4" t="inlineStr">
        <is>
          <t>6 years 10 months 24 days</t>
        </is>
      </c>
      <c r="E13" s="4" t="inlineStr">
        <is>
          <t xml:space="preserve"> </t>
        </is>
      </c>
      <c r="F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t>
        </is>
      </c>
      <c r="B16" s="5" t="n">
        <v>193093</v>
      </c>
      <c r="C16" s="4" t="inlineStr">
        <is>
          <t xml:space="preserve"> </t>
        </is>
      </c>
      <c r="D16" s="6" t="n">
        <v>193093</v>
      </c>
      <c r="E16" s="4" t="inlineStr">
        <is>
          <t xml:space="preserve"> </t>
        </is>
      </c>
      <c r="F16" s="5" t="n">
        <v>89062</v>
      </c>
    </row>
    <row r="17">
      <c r="A17" s="4" t="inlineStr">
        <is>
          <t>Accumulated Amortization</t>
        </is>
      </c>
      <c r="B17" s="5" t="n">
        <v>-39339</v>
      </c>
      <c r="C17" s="4" t="inlineStr">
        <is>
          <t xml:space="preserve"> </t>
        </is>
      </c>
      <c r="D17" s="5" t="n">
        <v>-39339</v>
      </c>
      <c r="E17" s="4" t="inlineStr">
        <is>
          <t xml:space="preserve"> </t>
        </is>
      </c>
      <c r="F17" s="5" t="n">
        <v>-25423</v>
      </c>
    </row>
    <row r="18">
      <c r="A18" s="4" t="inlineStr">
        <is>
          <t>Net Carrying Value</t>
        </is>
      </c>
      <c r="B18" s="5" t="n">
        <v>153754</v>
      </c>
      <c r="C18" s="4" t="inlineStr">
        <is>
          <t xml:space="preserve"> </t>
        </is>
      </c>
      <c r="D18" s="6" t="n">
        <v>153754</v>
      </c>
      <c r="E18" s="4" t="inlineStr">
        <is>
          <t xml:space="preserve"> </t>
        </is>
      </c>
      <c r="F18" s="5" t="n">
        <v>63639</v>
      </c>
    </row>
    <row r="19">
      <c r="A19" s="4" t="inlineStr">
        <is>
          <t>Estimated life (in years)</t>
        </is>
      </c>
      <c r="B19" s="4" t="inlineStr">
        <is>
          <t xml:space="preserve"> </t>
        </is>
      </c>
      <c r="C19" s="4" t="inlineStr">
        <is>
          <t xml:space="preserve"> </t>
        </is>
      </c>
      <c r="D19" s="4" t="inlineStr">
        <is>
          <t>14 years 2 months 12 days</t>
        </is>
      </c>
      <c r="E19" s="4" t="inlineStr">
        <is>
          <t xml:space="preserve"> </t>
        </is>
      </c>
      <c r="F19" s="4" t="inlineStr">
        <is>
          <t xml:space="preserve"> </t>
        </is>
      </c>
    </row>
    <row r="20">
      <c r="A20" s="4" t="inlineStr">
        <is>
          <t>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Carrying Amount</t>
        </is>
      </c>
      <c r="B22" s="5" t="n">
        <v>7964</v>
      </c>
      <c r="C22" s="4" t="inlineStr">
        <is>
          <t xml:space="preserve"> </t>
        </is>
      </c>
      <c r="D22" s="6" t="n">
        <v>7964</v>
      </c>
      <c r="E22" s="4" t="inlineStr">
        <is>
          <t xml:space="preserve"> </t>
        </is>
      </c>
      <c r="F22" s="5" t="n">
        <v>7370</v>
      </c>
    </row>
    <row r="23">
      <c r="A23" s="4" t="inlineStr">
        <is>
          <t>Accumulated Amortization</t>
        </is>
      </c>
      <c r="B23" s="5" t="n">
        <v>-3062</v>
      </c>
      <c r="C23" s="4" t="inlineStr">
        <is>
          <t xml:space="preserve"> </t>
        </is>
      </c>
      <c r="D23" s="5" t="n">
        <v>-3062</v>
      </c>
      <c r="E23" s="4" t="inlineStr">
        <is>
          <t xml:space="preserve"> </t>
        </is>
      </c>
      <c r="F23" s="5" t="n">
        <v>-2390</v>
      </c>
    </row>
    <row r="24">
      <c r="A24" s="4" t="inlineStr">
        <is>
          <t>Net Carrying Value</t>
        </is>
      </c>
      <c r="B24" s="6" t="n">
        <v>4902</v>
      </c>
      <c r="C24" s="4" t="inlineStr">
        <is>
          <t xml:space="preserve"> </t>
        </is>
      </c>
      <c r="D24" s="6" t="n">
        <v>4902</v>
      </c>
      <c r="E24" s="4" t="inlineStr">
        <is>
          <t xml:space="preserve"> </t>
        </is>
      </c>
      <c r="F24" s="6" t="n">
        <v>49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Maturity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ing 2022</t>
        </is>
      </c>
      <c r="B3" s="6" t="n">
        <v>8039</v>
      </c>
      <c r="C3" s="4" t="inlineStr">
        <is>
          <t xml:space="preserve"> </t>
        </is>
      </c>
    </row>
    <row r="4">
      <c r="A4" s="4" t="inlineStr">
        <is>
          <t>2023</t>
        </is>
      </c>
      <c r="B4" s="5" t="n">
        <v>35139</v>
      </c>
      <c r="C4" s="4" t="inlineStr">
        <is>
          <t xml:space="preserve"> </t>
        </is>
      </c>
    </row>
    <row r="5">
      <c r="A5" s="4" t="inlineStr">
        <is>
          <t>2024</t>
        </is>
      </c>
      <c r="B5" s="5" t="n">
        <v>34621</v>
      </c>
      <c r="C5" s="4" t="inlineStr">
        <is>
          <t xml:space="preserve"> </t>
        </is>
      </c>
    </row>
    <row r="6">
      <c r="A6" s="4" t="inlineStr">
        <is>
          <t>2025</t>
        </is>
      </c>
      <c r="B6" s="5" t="n">
        <v>31218</v>
      </c>
      <c r="C6" s="4" t="inlineStr">
        <is>
          <t xml:space="preserve"> </t>
        </is>
      </c>
    </row>
    <row r="7">
      <c r="A7" s="4" t="inlineStr">
        <is>
          <t>2026</t>
        </is>
      </c>
      <c r="B7" s="5" t="n">
        <v>28520</v>
      </c>
      <c r="C7" s="4" t="inlineStr">
        <is>
          <t xml:space="preserve"> </t>
        </is>
      </c>
    </row>
    <row r="8">
      <c r="A8" s="4" t="inlineStr">
        <is>
          <t>2027</t>
        </is>
      </c>
      <c r="B8" s="5" t="n">
        <v>24052</v>
      </c>
      <c r="C8" s="4" t="inlineStr">
        <is>
          <t xml:space="preserve"> </t>
        </is>
      </c>
    </row>
    <row r="9">
      <c r="A9" s="4" t="inlineStr">
        <is>
          <t>Thereafter</t>
        </is>
      </c>
      <c r="B9" s="5" t="n">
        <v>75280</v>
      </c>
      <c r="C9" s="4" t="inlineStr">
        <is>
          <t xml:space="preserve"> </t>
        </is>
      </c>
    </row>
    <row r="10">
      <c r="A10" s="4" t="inlineStr">
        <is>
          <t>Net Carrying Value</t>
        </is>
      </c>
      <c r="B10" s="6" t="n">
        <v>236869</v>
      </c>
      <c r="C10" s="6" t="n">
        <v>966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Net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onsolidated Operating Lease Expense</t>
        </is>
      </c>
      <c r="B4" s="6" t="n">
        <v>4519</v>
      </c>
      <c r="C4" s="6" t="n">
        <v>1504</v>
      </c>
      <c r="D4" s="6" t="n">
        <v>10581</v>
      </c>
      <c r="E4" s="6" t="n">
        <v>4391</v>
      </c>
    </row>
    <row r="5">
      <c r="A5" s="4" t="inlineStr">
        <is>
          <t>Financing Lease Amortization</t>
        </is>
      </c>
      <c r="B5" s="5" t="n">
        <v>207</v>
      </c>
      <c r="C5" s="5" t="n">
        <v>77</v>
      </c>
      <c r="D5" s="5" t="n">
        <v>471</v>
      </c>
      <c r="E5" s="5" t="n">
        <v>220</v>
      </c>
    </row>
    <row r="6">
      <c r="A6" s="4" t="inlineStr">
        <is>
          <t>Financing Lease Interest</t>
        </is>
      </c>
      <c r="B6" s="5" t="n">
        <v>37</v>
      </c>
      <c r="C6" s="5" t="n">
        <v>15</v>
      </c>
      <c r="D6" s="5" t="n">
        <v>68</v>
      </c>
      <c r="E6" s="5" t="n">
        <v>44</v>
      </c>
    </row>
    <row r="7">
      <c r="A7" s="4" t="inlineStr">
        <is>
          <t>Financing Lease Expense</t>
        </is>
      </c>
      <c r="B7" s="5" t="n">
        <v>244</v>
      </c>
      <c r="C7" s="5" t="n">
        <v>92</v>
      </c>
      <c r="D7" s="5" t="n">
        <v>539</v>
      </c>
      <c r="E7" s="5" t="n">
        <v>264</v>
      </c>
    </row>
    <row r="8">
      <c r="A8" s="4" t="inlineStr">
        <is>
          <t>Net Lease Cost</t>
        </is>
      </c>
      <c r="B8" s="6" t="n">
        <v>4763</v>
      </c>
      <c r="C8" s="6" t="n">
        <v>1596</v>
      </c>
      <c r="D8" s="6" t="n">
        <v>11120</v>
      </c>
      <c r="E8" s="6" t="n">
        <v>465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Net Lease Assets and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Total ROU operating lease assets</t>
        </is>
      </c>
      <c r="B3" s="6" t="n">
        <v>44682</v>
      </c>
      <c r="C3" s="6" t="n">
        <v>19662</v>
      </c>
    </row>
    <row r="4">
      <c r="A4" s="4" t="inlineStr">
        <is>
          <t>Total ROU financing lease assets</t>
        </is>
      </c>
      <c r="B4" s="5" t="n">
        <v>2523</v>
      </c>
      <c r="C4" s="5" t="n">
        <v>0</v>
      </c>
    </row>
    <row r="5">
      <c r="A5" s="4" t="inlineStr">
        <is>
          <t>Total lease assets</t>
        </is>
      </c>
      <c r="B5" s="5" t="n">
        <v>47205</v>
      </c>
      <c r="C5" s="5" t="n">
        <v>19662</v>
      </c>
    </row>
    <row r="6">
      <c r="A6" s="4" t="inlineStr">
        <is>
          <t>Total current operating lease obligation</t>
        </is>
      </c>
      <c r="B6" s="5" t="n">
        <v>9212</v>
      </c>
      <c r="C6" s="5" t="n">
        <v>4641</v>
      </c>
    </row>
    <row r="7">
      <c r="A7" s="4" t="inlineStr">
        <is>
          <t>Total current financing lease obligation</t>
        </is>
      </c>
      <c r="B7" s="5" t="n">
        <v>782</v>
      </c>
      <c r="C7" s="5" t="n">
        <v>0</v>
      </c>
    </row>
    <row r="8">
      <c r="A8" s="4" t="inlineStr">
        <is>
          <t>Total current lease obligations</t>
        </is>
      </c>
      <c r="B8" s="5" t="n">
        <v>9994</v>
      </c>
      <c r="C8" s="5" t="n">
        <v>4641</v>
      </c>
    </row>
    <row r="9">
      <c r="A9" s="4" t="inlineStr">
        <is>
          <t>Total long term operating lease obligation</t>
        </is>
      </c>
      <c r="B9" s="5" t="n">
        <v>36771</v>
      </c>
      <c r="C9" s="5" t="n">
        <v>16132</v>
      </c>
    </row>
    <row r="10">
      <c r="A10" s="4" t="inlineStr">
        <is>
          <t>Total long term financing lease obligation</t>
        </is>
      </c>
      <c r="B10" s="5" t="n">
        <v>1398</v>
      </c>
      <c r="C10" s="5" t="n">
        <v>0</v>
      </c>
    </row>
    <row r="11">
      <c r="A11" s="4" t="inlineStr">
        <is>
          <t>Total long term lease obligation</t>
        </is>
      </c>
      <c r="B11" s="5" t="n">
        <v>38169</v>
      </c>
      <c r="C11" s="5" t="n">
        <v>16132</v>
      </c>
    </row>
    <row r="12">
      <c r="A12" s="4" t="inlineStr">
        <is>
          <t>Operating lease accumulated depreciation</t>
        </is>
      </c>
      <c r="B12" s="5" t="n">
        <v>11800</v>
      </c>
      <c r="C12" s="5" t="n">
        <v>2800</v>
      </c>
    </row>
    <row r="13">
      <c r="A13" s="4" t="inlineStr">
        <is>
          <t>Finance lease accumulated amortization</t>
        </is>
      </c>
      <c r="B13" s="6" t="n">
        <v>1000</v>
      </c>
      <c r="C13" s="6" t="n">
        <v>0</v>
      </c>
    </row>
    <row r="14">
      <c r="A14" s="4" t="inlineStr">
        <is>
          <t>Operating Lease, Liability, Current, Statement of Financial Position [Extensible List]</t>
        </is>
      </c>
      <c r="B14" s="4" t="inlineStr">
        <is>
          <t>Total current lease obligations</t>
        </is>
      </c>
      <c r="C14" s="4" t="inlineStr">
        <is>
          <t>Total current lease obligations</t>
        </is>
      </c>
    </row>
    <row r="15">
      <c r="A15" s="4" t="inlineStr">
        <is>
          <t>Finance Lease, Liability, Current, Statement of Financial Position [Extensible List]</t>
        </is>
      </c>
      <c r="B15" s="4" t="inlineStr">
        <is>
          <t>Total current lease obligations</t>
        </is>
      </c>
      <c r="C15" s="4" t="inlineStr">
        <is>
          <t>Total current lease obligations</t>
        </is>
      </c>
    </row>
    <row r="16">
      <c r="A16" s="4" t="inlineStr">
        <is>
          <t>Operating Lease, Liability, Noncurrent, Statement of Financial Position [Extensible List]</t>
        </is>
      </c>
      <c r="B16" s="4" t="inlineStr">
        <is>
          <t>Total long term lease obligation</t>
        </is>
      </c>
      <c r="C16" s="4" t="inlineStr">
        <is>
          <t>Total long term lease obligation</t>
        </is>
      </c>
    </row>
    <row r="17">
      <c r="A17" s="4" t="inlineStr">
        <is>
          <t>Finance Lease, Liability, Noncurrent, Statement of Financial Position [Extensible List]</t>
        </is>
      </c>
      <c r="B17" s="4" t="inlineStr">
        <is>
          <t>Total long term lease obligation</t>
        </is>
      </c>
      <c r="C17" s="4" t="inlineStr">
        <is>
          <t>Total long term lease obligation</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2" customWidth="1" min="2" max="2"/>
  </cols>
  <sheetData>
    <row r="1">
      <c r="A1" s="1" t="inlineStr">
        <is>
          <t>Leases - Value of Lease Liabilities (Details) $ in Thousands</t>
        </is>
      </c>
      <c r="B1" s="2" t="inlineStr">
        <is>
          <t>Sep. 30, 2022 USD ($)</t>
        </is>
      </c>
    </row>
    <row r="2">
      <c r="A2" s="3" t="inlineStr">
        <is>
          <t>Operating Leases</t>
        </is>
      </c>
      <c r="B2" s="4" t="inlineStr">
        <is>
          <t xml:space="preserve"> </t>
        </is>
      </c>
    </row>
    <row r="3">
      <c r="A3" s="4" t="inlineStr">
        <is>
          <t>Year one</t>
        </is>
      </c>
      <c r="B3" s="6" t="n">
        <v>6657</v>
      </c>
    </row>
    <row r="4">
      <c r="A4" s="4" t="inlineStr">
        <is>
          <t>Year two</t>
        </is>
      </c>
      <c r="B4" s="5" t="n">
        <v>11485</v>
      </c>
    </row>
    <row r="5">
      <c r="A5" s="4" t="inlineStr">
        <is>
          <t>Year three</t>
        </is>
      </c>
      <c r="B5" s="5" t="n">
        <v>9336</v>
      </c>
    </row>
    <row r="6">
      <c r="A6" s="4" t="inlineStr">
        <is>
          <t>Year four</t>
        </is>
      </c>
      <c r="B6" s="5" t="n">
        <v>7241</v>
      </c>
    </row>
    <row r="7">
      <c r="A7" s="4" t="inlineStr">
        <is>
          <t>Year five</t>
        </is>
      </c>
      <c r="B7" s="5" t="n">
        <v>6130</v>
      </c>
    </row>
    <row r="8">
      <c r="A8" s="4" t="inlineStr">
        <is>
          <t>Subsequent years</t>
        </is>
      </c>
      <c r="B8" s="5" t="n">
        <v>15504</v>
      </c>
    </row>
    <row r="9">
      <c r="A9" s="4" t="inlineStr">
        <is>
          <t>Total lease payments</t>
        </is>
      </c>
      <c r="B9" s="5" t="n">
        <v>56353</v>
      </c>
    </row>
    <row r="10">
      <c r="A10" s="4" t="inlineStr">
        <is>
          <t>Less: Interest</t>
        </is>
      </c>
      <c r="B10" s="5" t="n">
        <v>-10369</v>
      </c>
    </row>
    <row r="11">
      <c r="A11" s="4" t="inlineStr">
        <is>
          <t>Present value of lease liabilities</t>
        </is>
      </c>
      <c r="B11" s="5" t="n">
        <v>45984</v>
      </c>
    </row>
    <row r="12">
      <c r="A12" s="3" t="inlineStr">
        <is>
          <t>Financing Leases</t>
        </is>
      </c>
      <c r="B12" s="4" t="inlineStr">
        <is>
          <t xml:space="preserve"> </t>
        </is>
      </c>
    </row>
    <row r="13">
      <c r="A13" s="4" t="inlineStr">
        <is>
          <t>Year one</t>
        </is>
      </c>
      <c r="B13" s="5" t="n">
        <v>332</v>
      </c>
    </row>
    <row r="14">
      <c r="A14" s="4" t="inlineStr">
        <is>
          <t>Year two</t>
        </is>
      </c>
      <c r="B14" s="5" t="n">
        <v>828</v>
      </c>
    </row>
    <row r="15">
      <c r="A15" s="4" t="inlineStr">
        <is>
          <t>Year three</t>
        </is>
      </c>
      <c r="B15" s="5" t="n">
        <v>544</v>
      </c>
    </row>
    <row r="16">
      <c r="A16" s="4" t="inlineStr">
        <is>
          <t>Year four</t>
        </is>
      </c>
      <c r="B16" s="5" t="n">
        <v>333</v>
      </c>
    </row>
    <row r="17">
      <c r="A17" s="4" t="inlineStr">
        <is>
          <t>Year five</t>
        </is>
      </c>
      <c r="B17" s="5" t="n">
        <v>268</v>
      </c>
    </row>
    <row r="18">
      <c r="A18" s="4" t="inlineStr">
        <is>
          <t>Subsequent years</t>
        </is>
      </c>
      <c r="B18" s="5" t="n">
        <v>117</v>
      </c>
    </row>
    <row r="19">
      <c r="A19" s="4" t="inlineStr">
        <is>
          <t>Total lease payments</t>
        </is>
      </c>
      <c r="B19" s="5" t="n">
        <v>2422</v>
      </c>
    </row>
    <row r="20">
      <c r="A20" s="4" t="inlineStr">
        <is>
          <t>Less: Interest</t>
        </is>
      </c>
      <c r="B20" s="5" t="n">
        <v>-243</v>
      </c>
    </row>
    <row r="21">
      <c r="A21" s="4" t="inlineStr">
        <is>
          <t>Present value of lease liabilities</t>
        </is>
      </c>
      <c r="B21" s="5" t="n">
        <v>2179</v>
      </c>
    </row>
    <row r="22">
      <c r="A22" s="3" t="inlineStr">
        <is>
          <t>Total</t>
        </is>
      </c>
      <c r="B22" s="4" t="inlineStr">
        <is>
          <t xml:space="preserve"> </t>
        </is>
      </c>
    </row>
    <row r="23">
      <c r="A23" s="4" t="inlineStr">
        <is>
          <t>Year one</t>
        </is>
      </c>
      <c r="B23" s="5" t="n">
        <v>6989</v>
      </c>
    </row>
    <row r="24">
      <c r="A24" s="4" t="inlineStr">
        <is>
          <t>Year two</t>
        </is>
      </c>
      <c r="B24" s="5" t="n">
        <v>12313</v>
      </c>
    </row>
    <row r="25">
      <c r="A25" s="4" t="inlineStr">
        <is>
          <t>Year three</t>
        </is>
      </c>
      <c r="B25" s="5" t="n">
        <v>9880</v>
      </c>
    </row>
    <row r="26">
      <c r="A26" s="4" t="inlineStr">
        <is>
          <t>Year four</t>
        </is>
      </c>
      <c r="B26" s="5" t="n">
        <v>7574</v>
      </c>
    </row>
    <row r="27">
      <c r="A27" s="4" t="inlineStr">
        <is>
          <t>Year five</t>
        </is>
      </c>
      <c r="B27" s="5" t="n">
        <v>6398</v>
      </c>
    </row>
    <row r="28">
      <c r="A28" s="4" t="inlineStr">
        <is>
          <t>Subsequent years</t>
        </is>
      </c>
      <c r="B28" s="5" t="n">
        <v>15621</v>
      </c>
    </row>
    <row r="29">
      <c r="A29" s="4" t="inlineStr">
        <is>
          <t>Total lease payments</t>
        </is>
      </c>
      <c r="B29" s="5" t="n">
        <v>58775</v>
      </c>
    </row>
    <row r="30">
      <c r="A30" s="4" t="inlineStr">
        <is>
          <t>Less: Interest</t>
        </is>
      </c>
      <c r="B30" s="5" t="n">
        <v>-10612</v>
      </c>
    </row>
    <row r="31">
      <c r="A31" s="4" t="inlineStr">
        <is>
          <t>Present value of lease liabilities</t>
        </is>
      </c>
      <c r="B31" s="6" t="n">
        <v>481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Leases - Leases Weighted-Average Lease Terms and Interest Rates (Details)</t>
        </is>
      </c>
      <c r="B1" s="2" t="inlineStr">
        <is>
          <t>Sep. 30, 2022</t>
        </is>
      </c>
    </row>
    <row r="2">
      <c r="A2" s="3" t="inlineStr">
        <is>
          <t>Leases [Abstract]</t>
        </is>
      </c>
      <c r="B2" s="4" t="inlineStr">
        <is>
          <t xml:space="preserve"> </t>
        </is>
      </c>
    </row>
    <row r="3">
      <c r="A3" s="4" t="inlineStr">
        <is>
          <t>Operating Leases, Weighted Average Term in Years</t>
        </is>
      </c>
      <c r="B3" s="4" t="inlineStr">
        <is>
          <t>5 years 9 months 18 days</t>
        </is>
      </c>
    </row>
    <row r="4">
      <c r="A4" s="4" t="inlineStr">
        <is>
          <t>Operating Leases, Weighted Average Interest Rate</t>
        </is>
      </c>
      <c r="B4" s="10" t="n">
        <v>0.068</v>
      </c>
    </row>
    <row r="5">
      <c r="A5" s="4" t="inlineStr">
        <is>
          <t>Finance Leases, Weighted Average Term in Years</t>
        </is>
      </c>
      <c r="B5" s="4" t="inlineStr">
        <is>
          <t>3 years 3 months 18 days</t>
        </is>
      </c>
    </row>
    <row r="6">
      <c r="A6" s="4" t="inlineStr">
        <is>
          <t>Finance Leases, Weighted Average Interest Rate</t>
        </is>
      </c>
      <c r="B6" s="10" t="n">
        <v>0.0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Outflows of the Leasing Activity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3330</v>
      </c>
      <c r="C4" s="4" t="inlineStr">
        <is>
          <t xml:space="preserve"> </t>
        </is>
      </c>
    </row>
    <row r="5">
      <c r="A5" s="4" t="inlineStr">
        <is>
          <t>Operating cash flows from financing leases</t>
        </is>
      </c>
      <c r="B5" s="5" t="n">
        <v>37</v>
      </c>
      <c r="C5" s="4" t="inlineStr">
        <is>
          <t xml:space="preserve"> </t>
        </is>
      </c>
    </row>
    <row r="6">
      <c r="A6" s="4" t="inlineStr">
        <is>
          <t>Payment of financing lease principal</t>
        </is>
      </c>
      <c r="B6" s="6" t="n">
        <v>-457</v>
      </c>
      <c r="C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38" customWidth="1" min="2" max="2"/>
    <col width="29" customWidth="1" min="3" max="3"/>
    <col width="22" customWidth="1" min="4" max="4"/>
  </cols>
  <sheetData>
    <row r="1">
      <c r="A1" s="1" t="inlineStr">
        <is>
          <t>Earnout Derivative Liability - Narrative (Details) $ in Thousands</t>
        </is>
      </c>
      <c r="C1" s="2" t="inlineStr">
        <is>
          <t>3 Months Ended</t>
        </is>
      </c>
      <c r="D1" s="2" t="inlineStr">
        <is>
          <t>9 Months Ended</t>
        </is>
      </c>
    </row>
    <row r="2">
      <c r="B2" s="2" t="inlineStr">
        <is>
          <t>Apr. 01, 2022 earnoutProvision shares</t>
        </is>
      </c>
      <c r="C2" s="2" t="inlineStr">
        <is>
          <t>Sep. 30, 2022 USD ($) shares</t>
        </is>
      </c>
      <c r="D2" s="2" t="inlineStr">
        <is>
          <t>Sep. 30, 2022 USD ($)</t>
        </is>
      </c>
    </row>
    <row r="3">
      <c r="A3" s="3" t="inlineStr">
        <is>
          <t>Business Acquisition [Line Items]</t>
        </is>
      </c>
      <c r="B3" s="4" t="inlineStr">
        <is>
          <t xml:space="preserve"> </t>
        </is>
      </c>
      <c r="C3" s="4" t="inlineStr">
        <is>
          <t xml:space="preserve"> </t>
        </is>
      </c>
      <c r="D3" s="4" t="inlineStr">
        <is>
          <t xml:space="preserve"> </t>
        </is>
      </c>
    </row>
    <row r="4">
      <c r="A4" s="4" t="inlineStr">
        <is>
          <t>Change in fair value | $</t>
        </is>
      </c>
      <c r="B4" s="4" t="inlineStr">
        <is>
          <t xml:space="preserve"> </t>
        </is>
      </c>
      <c r="C4" s="6" t="n">
        <v>10300</v>
      </c>
      <c r="D4" s="6" t="n">
        <v>-4607</v>
      </c>
    </row>
    <row r="5">
      <c r="A5" s="4" t="inlineStr">
        <is>
          <t>Laws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earnout provisions | earnoutProvision</t>
        </is>
      </c>
      <c r="B7" s="5" t="n">
        <v>2</v>
      </c>
      <c r="C7" s="4" t="inlineStr">
        <is>
          <t xml:space="preserve"> </t>
        </is>
      </c>
      <c r="D7" s="4" t="inlineStr">
        <is>
          <t xml:space="preserve"> </t>
        </is>
      </c>
    </row>
    <row r="8">
      <c r="A8" s="4" t="inlineStr">
        <is>
          <t>Number of shares authorized (in shares)</t>
        </is>
      </c>
      <c r="B8" s="5" t="n">
        <v>-9120167</v>
      </c>
      <c r="C8" s="4" t="inlineStr">
        <is>
          <t xml:space="preserve"> </t>
        </is>
      </c>
      <c r="D8" s="4" t="inlineStr">
        <is>
          <t xml:space="preserve"> </t>
        </is>
      </c>
    </row>
    <row r="9">
      <c r="A9" s="4" t="inlineStr">
        <is>
          <t>Shares reclassified to equity (in shares)</t>
        </is>
      </c>
      <c r="B9" s="4" t="inlineStr">
        <is>
          <t xml:space="preserve"> </t>
        </is>
      </c>
      <c r="C9" s="5" t="n">
        <v>700000</v>
      </c>
      <c r="D9" s="4" t="inlineStr">
        <is>
          <t xml:space="preserve"> </t>
        </is>
      </c>
    </row>
    <row r="10">
      <c r="A10" s="4" t="inlineStr">
        <is>
          <t>Lawson | Maximum</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shares authorized (in shares)</t>
        </is>
      </c>
      <c r="B12" s="5" t="n">
        <v>-1162000</v>
      </c>
      <c r="C12" s="4" t="inlineStr">
        <is>
          <t xml:space="preserve"> </t>
        </is>
      </c>
      <c r="D12" s="4" t="inlineStr">
        <is>
          <t xml:space="preserve"> </t>
        </is>
      </c>
    </row>
    <row r="13">
      <c r="A13" s="4" t="inlineStr">
        <is>
          <t>Lawson | TestEquity and Gexpro Services Shareholder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shares authorized (in shares)</t>
        </is>
      </c>
      <c r="B15" s="5" t="n">
        <v>-538000</v>
      </c>
      <c r="C15" s="4" t="inlineStr">
        <is>
          <t xml:space="preserve"> </t>
        </is>
      </c>
      <c r="D15" s="4" t="inlineStr">
        <is>
          <t xml:space="preserve"> </t>
        </is>
      </c>
    </row>
    <row r="16">
      <c r="A16" s="4" t="inlineStr">
        <is>
          <t>Lawson | TestEquity Equityhold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umber of shares authorized (in shares)</t>
        </is>
      </c>
      <c r="B18" s="5" t="n">
        <v>-700000</v>
      </c>
      <c r="C18" s="4" t="inlineStr">
        <is>
          <t xml:space="preserve"> </t>
        </is>
      </c>
      <c r="D18" s="4" t="inlineStr">
        <is>
          <t xml:space="preserve"> </t>
        </is>
      </c>
    </row>
    <row r="19">
      <c r="A19" s="4" t="inlineStr">
        <is>
          <t>Lawson | Gexpro Services Stockhold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umber of shares authorized (in shares)</t>
        </is>
      </c>
      <c r="B21" s="5" t="n">
        <v>-462000</v>
      </c>
      <c r="C21" s="4" t="inlineStr">
        <is>
          <t xml:space="preserve"> </t>
        </is>
      </c>
      <c r="D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9289</v>
      </c>
      <c r="C4" s="6" t="n">
        <v>-204</v>
      </c>
    </row>
    <row r="5">
      <c r="A5" s="3" t="inlineStr">
        <is>
          <t>Adjustments to reconcile to net cash used in operating activities:</t>
        </is>
      </c>
      <c r="B5" s="4" t="inlineStr">
        <is>
          <t xml:space="preserve"> </t>
        </is>
      </c>
      <c r="C5" s="4" t="inlineStr">
        <is>
          <t xml:space="preserve"> </t>
        </is>
      </c>
    </row>
    <row r="6">
      <c r="A6" s="4" t="inlineStr">
        <is>
          <t>Depreciation and amortization</t>
        </is>
      </c>
      <c r="B6" s="5" t="n">
        <v>31314</v>
      </c>
      <c r="C6" s="5" t="n">
        <v>13649</v>
      </c>
    </row>
    <row r="7">
      <c r="A7" s="4" t="inlineStr">
        <is>
          <t>Amortization of debt issue costs</t>
        </is>
      </c>
      <c r="B7" s="5" t="n">
        <v>1419</v>
      </c>
      <c r="C7" s="5" t="n">
        <v>899</v>
      </c>
    </row>
    <row r="8">
      <c r="A8" s="4" t="inlineStr">
        <is>
          <t>Extinguishment of debt</t>
        </is>
      </c>
      <c r="B8" s="5" t="n">
        <v>3395</v>
      </c>
      <c r="C8" s="5" t="n">
        <v>0</v>
      </c>
    </row>
    <row r="9">
      <c r="A9" s="4" t="inlineStr">
        <is>
          <t>Stock-based compensation</t>
        </is>
      </c>
      <c r="B9" s="5" t="n">
        <v>445</v>
      </c>
      <c r="C9" s="5" t="n">
        <v>0</v>
      </c>
    </row>
    <row r="10">
      <c r="A10" s="4" t="inlineStr">
        <is>
          <t>Change in fair value of earnout liability</t>
        </is>
      </c>
      <c r="B10" s="5" t="n">
        <v>-3948</v>
      </c>
      <c r="C10" s="5" t="n">
        <v>0</v>
      </c>
    </row>
    <row r="11">
      <c r="A11" s="4" t="inlineStr">
        <is>
          <t>Gain on sale of rental equipment</t>
        </is>
      </c>
      <c r="B11" s="5" t="n">
        <v>-2463</v>
      </c>
      <c r="C11" s="5" t="n">
        <v>-1918</v>
      </c>
    </row>
    <row r="12">
      <c r="A12" s="4" t="inlineStr">
        <is>
          <t>Charge for step-up of acquired inventory</t>
        </is>
      </c>
      <c r="B12" s="5" t="n">
        <v>2703</v>
      </c>
      <c r="C12" s="5" t="n">
        <v>0</v>
      </c>
    </row>
    <row r="13">
      <c r="A13" s="4" t="inlineStr">
        <is>
          <t>Net realizable value and reserve adjustment for obsolete and excess inventory</t>
        </is>
      </c>
      <c r="B13" s="5" t="n">
        <v>5551</v>
      </c>
      <c r="C13" s="5" t="n">
        <v>-585</v>
      </c>
    </row>
    <row r="14">
      <c r="A14" s="4" t="inlineStr">
        <is>
          <t>Other changes in operating assets and liabilities</t>
        </is>
      </c>
      <c r="B14" s="5" t="n">
        <v>564</v>
      </c>
      <c r="C14" s="5" t="n">
        <v>1136</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30795</v>
      </c>
      <c r="C16" s="5" t="n">
        <v>5740</v>
      </c>
    </row>
    <row r="17">
      <c r="A17" s="4" t="inlineStr">
        <is>
          <t>Inventories, net</t>
        </is>
      </c>
      <c r="B17" s="5" t="n">
        <v>-43857</v>
      </c>
      <c r="C17" s="5" t="n">
        <v>2770</v>
      </c>
    </row>
    <row r="18">
      <c r="A18" s="4" t="inlineStr">
        <is>
          <t>Prepaid expenses and other current assets</t>
        </is>
      </c>
      <c r="B18" s="5" t="n">
        <v>-2224</v>
      </c>
      <c r="C18" s="5" t="n">
        <v>-953</v>
      </c>
    </row>
    <row r="19">
      <c r="A19" s="4" t="inlineStr">
        <is>
          <t>Accounts payable</t>
        </is>
      </c>
      <c r="B19" s="5" t="n">
        <v>1687</v>
      </c>
      <c r="C19" s="5" t="n">
        <v>-6857</v>
      </c>
    </row>
    <row r="20">
      <c r="A20" s="4" t="inlineStr">
        <is>
          <t>Accrued expenses and other current liabilities</t>
        </is>
      </c>
      <c r="B20" s="5" t="n">
        <v>1316</v>
      </c>
      <c r="C20" s="5" t="n">
        <v>982</v>
      </c>
    </row>
    <row r="21">
      <c r="A21" s="4" t="inlineStr">
        <is>
          <t>Other changes in operating assets and liabilities</t>
        </is>
      </c>
      <c r="B21" s="5" t="n">
        <v>-6324</v>
      </c>
      <c r="C21" s="5" t="n">
        <v>-2478</v>
      </c>
    </row>
    <row r="22">
      <c r="A22" s="4" t="inlineStr">
        <is>
          <t>Net cash provided by (used in) operating activities</t>
        </is>
      </c>
      <c r="B22" s="5" t="n">
        <v>-19280</v>
      </c>
      <c r="C22" s="5" t="n">
        <v>17137</v>
      </c>
    </row>
    <row r="23">
      <c r="A23" s="3" t="inlineStr">
        <is>
          <t>Investing activities</t>
        </is>
      </c>
      <c r="B23" s="4" t="inlineStr">
        <is>
          <t xml:space="preserve"> </t>
        </is>
      </c>
      <c r="C23" s="4" t="inlineStr">
        <is>
          <t xml:space="preserve"> </t>
        </is>
      </c>
    </row>
    <row r="24">
      <c r="A24" s="4" t="inlineStr">
        <is>
          <t>Purchases of property, plant and equipment</t>
        </is>
      </c>
      <c r="B24" s="5" t="n">
        <v>-4954</v>
      </c>
      <c r="C24" s="5" t="n">
        <v>-2907</v>
      </c>
    </row>
    <row r="25">
      <c r="A25" s="4" t="inlineStr">
        <is>
          <t>Business acquisitions, net of cash acquired</t>
        </is>
      </c>
      <c r="B25" s="5" t="n">
        <v>-113681</v>
      </c>
      <c r="C25" s="5" t="n">
        <v>-19721</v>
      </c>
    </row>
    <row r="26">
      <c r="A26" s="4" t="inlineStr">
        <is>
          <t>Purchases of rental equipment</t>
        </is>
      </c>
      <c r="B26" s="5" t="n">
        <v>-7913</v>
      </c>
      <c r="C26" s="5" t="n">
        <v>-8246</v>
      </c>
    </row>
    <row r="27">
      <c r="A27" s="4" t="inlineStr">
        <is>
          <t>Proceeds from sale of rental equipment</t>
        </is>
      </c>
      <c r="B27" s="5" t="n">
        <v>5998</v>
      </c>
      <c r="C27" s="5" t="n">
        <v>3899</v>
      </c>
    </row>
    <row r="28">
      <c r="A28" s="4" t="inlineStr">
        <is>
          <t>Net cash provided by (used in) investing activities</t>
        </is>
      </c>
      <c r="B28" s="5" t="n">
        <v>-120550</v>
      </c>
      <c r="C28" s="5" t="n">
        <v>-26975</v>
      </c>
    </row>
    <row r="29">
      <c r="A29" s="3" t="inlineStr">
        <is>
          <t>Financing activities</t>
        </is>
      </c>
      <c r="B29" s="4" t="inlineStr">
        <is>
          <t xml:space="preserve"> </t>
        </is>
      </c>
      <c r="C29" s="4" t="inlineStr">
        <is>
          <t xml:space="preserve"> </t>
        </is>
      </c>
    </row>
    <row r="30">
      <c r="A30" s="4" t="inlineStr">
        <is>
          <t>Proceeds from revolving lines of credit</t>
        </is>
      </c>
      <c r="B30" s="5" t="n">
        <v>302044</v>
      </c>
      <c r="C30" s="5" t="n">
        <v>20500</v>
      </c>
    </row>
    <row r="31">
      <c r="A31" s="4" t="inlineStr">
        <is>
          <t>Payments on revolving lines of credit</t>
        </is>
      </c>
      <c r="B31" s="5" t="n">
        <v>-237370</v>
      </c>
      <c r="C31" s="5" t="n">
        <v>-11200</v>
      </c>
    </row>
    <row r="32">
      <c r="A32" s="4" t="inlineStr">
        <is>
          <t>Proceeds from term loans</t>
        </is>
      </c>
      <c r="B32" s="5" t="n">
        <v>445630</v>
      </c>
      <c r="C32" s="5" t="n">
        <v>0</v>
      </c>
    </row>
    <row r="33">
      <c r="A33" s="4" t="inlineStr">
        <is>
          <t>Payments on term loans</t>
        </is>
      </c>
      <c r="B33" s="5" t="n">
        <v>-343662</v>
      </c>
      <c r="C33" s="5" t="n">
        <v>-7321</v>
      </c>
    </row>
    <row r="34">
      <c r="A34" s="4" t="inlineStr">
        <is>
          <t>Deferred financing costs</t>
        </is>
      </c>
      <c r="B34" s="5" t="n">
        <v>-11956</v>
      </c>
      <c r="C34" s="5" t="n">
        <v>0</v>
      </c>
    </row>
    <row r="35">
      <c r="A35" s="4" t="inlineStr">
        <is>
          <t>Capital contribution</t>
        </is>
      </c>
      <c r="B35" s="5" t="n">
        <v>0</v>
      </c>
      <c r="C35" s="5" t="n">
        <v>9233</v>
      </c>
    </row>
    <row r="36">
      <c r="A36" s="4" t="inlineStr">
        <is>
          <t>Repurchase of common stock</t>
        </is>
      </c>
      <c r="B36" s="5" t="n">
        <v>-1940</v>
      </c>
      <c r="C36" s="5" t="n">
        <v>0</v>
      </c>
    </row>
    <row r="37">
      <c r="A37" s="4" t="inlineStr">
        <is>
          <t>Shares repurchased held in treasury</t>
        </is>
      </c>
      <c r="B37" s="5" t="n">
        <v>469</v>
      </c>
      <c r="C37" s="5" t="n">
        <v>0</v>
      </c>
    </row>
    <row r="38">
      <c r="A38" s="4" t="inlineStr">
        <is>
          <t>Payment of financing lease principal</t>
        </is>
      </c>
      <c r="B38" s="5" t="n">
        <v>-457</v>
      </c>
      <c r="C38" s="5" t="n">
        <v>0</v>
      </c>
    </row>
    <row r="39">
      <c r="A39" s="4" t="inlineStr">
        <is>
          <t>Net cash provided by (used in) financing activities</t>
        </is>
      </c>
      <c r="B39" s="5" t="n">
        <v>151820</v>
      </c>
      <c r="C39" s="5" t="n">
        <v>11212</v>
      </c>
    </row>
    <row r="40">
      <c r="A40" s="4" t="inlineStr">
        <is>
          <t>Effect of exchange rate changes on cash and cash equivalents</t>
        </is>
      </c>
      <c r="B40" s="5" t="n">
        <v>-1309</v>
      </c>
      <c r="C40" s="5" t="n">
        <v>188</v>
      </c>
    </row>
    <row r="41">
      <c r="A41" s="4" t="inlineStr">
        <is>
          <t>Increase (decrease) in cash, cash equivalents and restricted cash</t>
        </is>
      </c>
      <c r="B41" s="5" t="n">
        <v>10681</v>
      </c>
      <c r="C41" s="5" t="n">
        <v>1562</v>
      </c>
    </row>
    <row r="42">
      <c r="A42" s="4" t="inlineStr">
        <is>
          <t>Cash, cash equivalents and restricted cash at beginning of period</t>
        </is>
      </c>
      <c r="B42" s="5" t="n">
        <v>14671</v>
      </c>
      <c r="C42" s="5" t="n">
        <v>10399</v>
      </c>
    </row>
    <row r="43">
      <c r="A43" s="4" t="inlineStr">
        <is>
          <t>Cash, cash equivalents and restricted cash at end of period</t>
        </is>
      </c>
      <c r="B43" s="5" t="n">
        <v>25352</v>
      </c>
      <c r="C43" s="5" t="n">
        <v>11961</v>
      </c>
    </row>
    <row r="44">
      <c r="A44" s="4" t="inlineStr">
        <is>
          <t>Cash and cash equivalents</t>
        </is>
      </c>
      <c r="B44" s="5" t="n">
        <v>25171</v>
      </c>
      <c r="C44" s="5" t="n">
        <v>11961</v>
      </c>
    </row>
    <row r="45">
      <c r="A45" s="4" t="inlineStr">
        <is>
          <t>Restricted cash</t>
        </is>
      </c>
      <c r="B45" s="5" t="n">
        <v>181</v>
      </c>
      <c r="C45" s="5" t="n">
        <v>0</v>
      </c>
    </row>
    <row r="46">
      <c r="A46" s="4" t="inlineStr">
        <is>
          <t>Total cash, cash equivalents and restricted cash</t>
        </is>
      </c>
      <c r="B46" s="5" t="n">
        <v>25352</v>
      </c>
      <c r="C46" s="5" t="n">
        <v>11961</v>
      </c>
    </row>
    <row r="47">
      <c r="A47" s="3" t="inlineStr">
        <is>
          <t>Supplemental disclosure of cash flow information</t>
        </is>
      </c>
      <c r="B47" s="4" t="inlineStr">
        <is>
          <t xml:space="preserve"> </t>
        </is>
      </c>
      <c r="C47" s="4" t="inlineStr">
        <is>
          <t xml:space="preserve"> </t>
        </is>
      </c>
    </row>
    <row r="48">
      <c r="A48" s="4" t="inlineStr">
        <is>
          <t>Net cash paid for income taxes</t>
        </is>
      </c>
      <c r="B48" s="5" t="n">
        <v>11553</v>
      </c>
      <c r="C48" s="5" t="n">
        <v>510</v>
      </c>
    </row>
    <row r="49">
      <c r="A49" s="4" t="inlineStr">
        <is>
          <t>Net cash paid for interest</t>
        </is>
      </c>
      <c r="B49" s="5" t="n">
        <v>12093</v>
      </c>
      <c r="C49" s="5" t="n">
        <v>11727</v>
      </c>
    </row>
    <row r="50">
      <c r="A50" s="4" t="inlineStr">
        <is>
          <t>Fair value of common stock exchanged for reverse acquisition</t>
        </is>
      </c>
      <c r="B50" s="5" t="n">
        <v>351491</v>
      </c>
      <c r="C50" s="5" t="n">
        <v>0</v>
      </c>
    </row>
    <row r="51">
      <c r="A51" s="4" t="inlineStr">
        <is>
          <t>Settlement of related party obligations</t>
        </is>
      </c>
      <c r="B51" s="6" t="n">
        <v>5276</v>
      </c>
      <c r="C5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out Derivative Liability - Schedule of Earnout Liability (Details) - USD ($) $ in Thousands</t>
        </is>
      </c>
      <c r="B1" s="2" t="inlineStr">
        <is>
          <t>3 Months Ended</t>
        </is>
      </c>
      <c r="C1" s="2" t="inlineStr">
        <is>
          <t>9 Months Ended</t>
        </is>
      </c>
    </row>
    <row r="2">
      <c r="B2" s="2" t="inlineStr">
        <is>
          <t>Sep. 30, 2022</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4" t="inlineStr">
        <is>
          <t xml:space="preserve"> </t>
        </is>
      </c>
      <c r="C4" s="6" t="n">
        <v>0</v>
      </c>
    </row>
    <row r="5">
      <c r="A5" s="4" t="inlineStr">
        <is>
          <t>Initial recognition on Merger Date</t>
        </is>
      </c>
      <c r="B5" s="4" t="inlineStr">
        <is>
          <t xml:space="preserve"> </t>
        </is>
      </c>
      <c r="C5" s="5" t="n">
        <v>43900</v>
      </c>
    </row>
    <row r="6">
      <c r="A6" s="4" t="inlineStr">
        <is>
          <t>Change in fair value</t>
        </is>
      </c>
      <c r="B6" s="6" t="n">
        <v>10300</v>
      </c>
      <c r="C6" s="5" t="n">
        <v>-4607</v>
      </c>
    </row>
    <row r="7">
      <c r="A7" s="4" t="inlineStr">
        <is>
          <t>Reclassifications to equity at fair value</t>
        </is>
      </c>
      <c r="B7" s="4" t="inlineStr">
        <is>
          <t xml:space="preserve"> </t>
        </is>
      </c>
      <c r="C7" s="5" t="n">
        <v>-26593</v>
      </c>
    </row>
    <row r="8">
      <c r="A8" s="4" t="inlineStr">
        <is>
          <t>Ending balance</t>
        </is>
      </c>
      <c r="B8" s="6" t="n">
        <v>12700</v>
      </c>
      <c r="C8" s="6" t="n">
        <v>127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stock-based compensation</t>
        </is>
      </c>
      <c r="B3" s="6" t="n">
        <v>2060</v>
      </c>
      <c r="C3" s="6" t="n">
        <v>0</v>
      </c>
    </row>
    <row r="4">
      <c r="A4" s="4" t="inlineStr">
        <is>
          <t>Accrued compensation</t>
        </is>
      </c>
      <c r="B4" s="5" t="n">
        <v>20772</v>
      </c>
      <c r="C4" s="5" t="n">
        <v>5997</v>
      </c>
    </row>
    <row r="5">
      <c r="A5" s="4" t="inlineStr">
        <is>
          <t>Accrued and withheld taxes, other than income taxes</t>
        </is>
      </c>
      <c r="B5" s="5" t="n">
        <v>6690</v>
      </c>
      <c r="C5" s="5" t="n">
        <v>880</v>
      </c>
    </row>
    <row r="6">
      <c r="A6" s="4" t="inlineStr">
        <is>
          <t>Accrued income taxes</t>
        </is>
      </c>
      <c r="B6" s="5" t="n">
        <v>319</v>
      </c>
      <c r="C6" s="5" t="n">
        <v>4170</v>
      </c>
    </row>
    <row r="7">
      <c r="A7" s="4" t="inlineStr">
        <is>
          <t>Accrued customer rebates</t>
        </is>
      </c>
      <c r="B7" s="5" t="n">
        <v>4290</v>
      </c>
      <c r="C7" s="5" t="n">
        <v>2657</v>
      </c>
    </row>
    <row r="8">
      <c r="A8" s="4" t="inlineStr">
        <is>
          <t>Accrued severance</t>
        </is>
      </c>
      <c r="B8" s="5" t="n">
        <v>977</v>
      </c>
      <c r="C8" s="5" t="n">
        <v>0</v>
      </c>
    </row>
    <row r="9">
      <c r="A9" s="4" t="inlineStr">
        <is>
          <t>Accrued interest</t>
        </is>
      </c>
      <c r="B9" s="5" t="n">
        <v>4553</v>
      </c>
      <c r="C9" s="5" t="n">
        <v>1515</v>
      </c>
    </row>
    <row r="10">
      <c r="A10" s="4" t="inlineStr">
        <is>
          <t>Deferred revenue</t>
        </is>
      </c>
      <c r="B10" s="5" t="n">
        <v>1120</v>
      </c>
      <c r="C10" s="5" t="n">
        <v>485</v>
      </c>
    </row>
    <row r="11">
      <c r="A11" s="4" t="inlineStr">
        <is>
          <t>Accrued health benefits</t>
        </is>
      </c>
      <c r="B11" s="5" t="n">
        <v>1282</v>
      </c>
      <c r="C11" s="5" t="n">
        <v>59</v>
      </c>
    </row>
    <row r="12">
      <c r="A12" s="4" t="inlineStr">
        <is>
          <t>Other</t>
        </is>
      </c>
      <c r="B12" s="5" t="n">
        <v>16600</v>
      </c>
      <c r="C12" s="5" t="n">
        <v>7363</v>
      </c>
    </row>
    <row r="13">
      <c r="A13" s="4" t="inlineStr">
        <is>
          <t>Total accrued expenses and other current liabilities</t>
        </is>
      </c>
      <c r="B13" s="6" t="n">
        <v>58663</v>
      </c>
      <c r="C13" s="6" t="n">
        <v>231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Total debt</t>
        </is>
      </c>
      <c r="B3" s="6" t="n">
        <v>418796</v>
      </c>
      <c r="C3" s="6" t="n">
        <v>229044</v>
      </c>
    </row>
    <row r="4">
      <c r="A4" s="4" t="inlineStr">
        <is>
          <t>Current portion of long-term debt</t>
        </is>
      </c>
      <c r="B4" s="5" t="n">
        <v>-16121</v>
      </c>
      <c r="C4" s="5" t="n">
        <v>-134405</v>
      </c>
    </row>
    <row r="5">
      <c r="A5" s="4" t="inlineStr">
        <is>
          <t>Total long-term debt</t>
        </is>
      </c>
      <c r="B5" s="5" t="n">
        <v>397461</v>
      </c>
      <c r="C5" s="5" t="n">
        <v>93134</v>
      </c>
    </row>
    <row r="6">
      <c r="A6" s="4" t="inlineStr">
        <is>
          <t>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ss deferred financing costs</t>
        </is>
      </c>
      <c r="B8" s="5" t="n">
        <v>-8400</v>
      </c>
      <c r="C8" s="4" t="inlineStr">
        <is>
          <t xml:space="preserve"> </t>
        </is>
      </c>
    </row>
    <row r="9">
      <c r="A9" s="4" t="inlineStr">
        <is>
          <t>Line of Credit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ess deferred financing costs</t>
        </is>
      </c>
      <c r="B11" s="5" t="n">
        <v>-5214</v>
      </c>
      <c r="C11" s="5" t="n">
        <v>-1505</v>
      </c>
    </row>
    <row r="12">
      <c r="A12" s="4" t="inlineStr">
        <is>
          <t>Line of Credit | Revolving Credit Facility | Senior Secured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5" t="n">
        <v>123925</v>
      </c>
      <c r="C14" s="5" t="n">
        <v>0</v>
      </c>
    </row>
    <row r="15">
      <c r="A15" s="4" t="inlineStr">
        <is>
          <t>Line of Credit | Revolving Credit Facility | Other revolving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debt</t>
        </is>
      </c>
      <c r="B17" s="5" t="n">
        <v>1121</v>
      </c>
      <c r="C17" s="5" t="n">
        <v>0</v>
      </c>
    </row>
    <row r="18">
      <c r="A18" s="4" t="inlineStr">
        <is>
          <t>Line of Credit | Revolving Credit Facility | Previous revolving credit faciliti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debt</t>
        </is>
      </c>
      <c r="B20" s="5" t="n">
        <v>0</v>
      </c>
      <c r="C20" s="5" t="n">
        <v>38707</v>
      </c>
    </row>
    <row r="21">
      <c r="A21" s="4" t="inlineStr">
        <is>
          <t>Line of Credit | Secured Deb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Total debt</t>
        </is>
      </c>
      <c r="B23" s="5" t="n">
        <v>50000</v>
      </c>
      <c r="C23" s="5" t="n">
        <v>0</v>
      </c>
    </row>
    <row r="24">
      <c r="A24" s="4" t="inlineStr">
        <is>
          <t>Less deferred financing costs</t>
        </is>
      </c>
      <c r="B24" s="5" t="n">
        <v>-5200</v>
      </c>
      <c r="C24" s="4" t="inlineStr">
        <is>
          <t xml:space="preserve"> </t>
        </is>
      </c>
    </row>
    <row r="25">
      <c r="A25" s="4" t="inlineStr">
        <is>
          <t>Line of Credit | Secured Debt | Senior Secured Revolving Credit Facility</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debt</t>
        </is>
      </c>
      <c r="B27" s="5" t="n">
        <v>123900</v>
      </c>
      <c r="C27" s="4" t="inlineStr">
        <is>
          <t xml:space="preserve"> </t>
        </is>
      </c>
    </row>
    <row r="28">
      <c r="A28" s="4" t="inlineStr">
        <is>
          <t>Line of Credit | Secured Debt | Senior Secured Term Loan</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Total debt</t>
        </is>
      </c>
      <c r="B30" s="5" t="n">
        <v>243750</v>
      </c>
      <c r="C30" s="5" t="n">
        <v>0</v>
      </c>
    </row>
    <row r="31">
      <c r="A31" s="4" t="inlineStr">
        <is>
          <t>Line of Credit | Secured Debt | Previous term loans</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Total debt</t>
        </is>
      </c>
      <c r="B33" s="6" t="n">
        <v>0</v>
      </c>
      <c r="C33" s="6" t="n">
        <v>1903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Debt - Narrative (Details) - USD ($)</t>
        </is>
      </c>
      <c r="E1" s="2" t="inlineStr">
        <is>
          <t>3 Months Ended</t>
        </is>
      </c>
      <c r="H1" s="2" t="inlineStr">
        <is>
          <t>9 Months Ended</t>
        </is>
      </c>
    </row>
    <row r="2">
      <c r="B2" s="2" t="inlineStr">
        <is>
          <t>Apr. 29, 2022</t>
        </is>
      </c>
      <c r="C2" s="2" t="inlineStr">
        <is>
          <t>Apr. 01, 2022</t>
        </is>
      </c>
      <c r="D2" s="2" t="inlineStr">
        <is>
          <t>Jan. 03, 2022</t>
        </is>
      </c>
      <c r="E2" s="2" t="inlineStr">
        <is>
          <t>Sep. 30, 2022</t>
        </is>
      </c>
      <c r="F2" s="2" t="inlineStr">
        <is>
          <t>Jun. 30, 2022</t>
        </is>
      </c>
      <c r="G2" s="2" t="inlineStr">
        <is>
          <t>Sep. 30, 2021</t>
        </is>
      </c>
      <c r="H2" s="2" t="inlineStr">
        <is>
          <t>Sep. 30, 2022</t>
        </is>
      </c>
      <c r="I2" s="2" t="inlineStr">
        <is>
          <t>Sep. 30, 2021</t>
        </is>
      </c>
      <c r="J2" s="2" t="inlineStr">
        <is>
          <t>Dec. 31, 2021</t>
        </is>
      </c>
      <c r="K2" s="2" t="inlineStr">
        <is>
          <t>Feb. 24, 2020</t>
        </is>
      </c>
      <c r="L2" s="2" t="inlineStr">
        <is>
          <t>Apr. 28,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tinguishment of debt</t>
        </is>
      </c>
      <c r="B4" s="4" t="inlineStr">
        <is>
          <t xml:space="preserve"> </t>
        </is>
      </c>
      <c r="C4" s="4" t="inlineStr">
        <is>
          <t xml:space="preserve"> </t>
        </is>
      </c>
      <c r="D4" s="4" t="inlineStr">
        <is>
          <t xml:space="preserve"> </t>
        </is>
      </c>
      <c r="E4" s="6" t="n">
        <v>0</v>
      </c>
      <c r="F4" s="6" t="n">
        <v>2800000</v>
      </c>
      <c r="G4" s="6" t="n">
        <v>0</v>
      </c>
      <c r="H4" s="6" t="n">
        <v>3395000</v>
      </c>
      <c r="I4" s="6" t="n">
        <v>0</v>
      </c>
      <c r="J4" s="4" t="inlineStr">
        <is>
          <t xml:space="preserve"> </t>
        </is>
      </c>
      <c r="K4" s="4" t="inlineStr">
        <is>
          <t xml:space="preserve"> </t>
        </is>
      </c>
      <c r="L4" s="4" t="inlineStr">
        <is>
          <t xml:space="preserve"> </t>
        </is>
      </c>
    </row>
    <row r="5">
      <c r="A5" s="4" t="inlineStr">
        <is>
          <t>Total debt</t>
        </is>
      </c>
      <c r="B5" s="4" t="inlineStr">
        <is>
          <t xml:space="preserve"> </t>
        </is>
      </c>
      <c r="C5" s="4" t="inlineStr">
        <is>
          <t xml:space="preserve"> </t>
        </is>
      </c>
      <c r="D5" s="4" t="inlineStr">
        <is>
          <t xml:space="preserve"> </t>
        </is>
      </c>
      <c r="E5" s="5" t="n">
        <v>397461000</v>
      </c>
      <c r="F5" s="4" t="inlineStr">
        <is>
          <t xml:space="preserve"> </t>
        </is>
      </c>
      <c r="G5" s="4" t="inlineStr">
        <is>
          <t xml:space="preserve"> </t>
        </is>
      </c>
      <c r="H5" s="5" t="n">
        <v>397461000</v>
      </c>
      <c r="I5" s="4" t="inlineStr">
        <is>
          <t xml:space="preserve"> </t>
        </is>
      </c>
      <c r="J5" s="6" t="n">
        <v>93134000</v>
      </c>
      <c r="K5" s="4" t="inlineStr">
        <is>
          <t xml:space="preserve"> </t>
        </is>
      </c>
      <c r="L5" s="4" t="inlineStr">
        <is>
          <t xml:space="preserve"> </t>
        </is>
      </c>
    </row>
    <row r="6">
      <c r="A6" s="4" t="inlineStr">
        <is>
          <t>Total debt</t>
        </is>
      </c>
      <c r="B6" s="4" t="inlineStr">
        <is>
          <t xml:space="preserve"> </t>
        </is>
      </c>
      <c r="C6" s="4" t="inlineStr">
        <is>
          <t xml:space="preserve"> </t>
        </is>
      </c>
      <c r="D6" s="4" t="inlineStr">
        <is>
          <t xml:space="preserve"> </t>
        </is>
      </c>
      <c r="E6" s="5" t="n">
        <v>418796000</v>
      </c>
      <c r="F6" s="4" t="inlineStr">
        <is>
          <t xml:space="preserve"> </t>
        </is>
      </c>
      <c r="G6" s="4" t="inlineStr">
        <is>
          <t xml:space="preserve"> </t>
        </is>
      </c>
      <c r="H6" s="5" t="n">
        <v>418796000</v>
      </c>
      <c r="I6" s="4" t="inlineStr">
        <is>
          <t xml:space="preserve"> </t>
        </is>
      </c>
      <c r="J6" s="5" t="n">
        <v>229044000</v>
      </c>
      <c r="K6" s="4" t="inlineStr">
        <is>
          <t xml:space="preserve"> </t>
        </is>
      </c>
      <c r="L6" s="4" t="inlineStr">
        <is>
          <t xml:space="preserve"> </t>
        </is>
      </c>
    </row>
    <row r="7">
      <c r="A7" s="4" t="inlineStr">
        <is>
          <t>Long term debt</t>
        </is>
      </c>
      <c r="B7" s="4" t="inlineStr">
        <is>
          <t xml:space="preserve"> </t>
        </is>
      </c>
      <c r="C7" s="4" t="inlineStr">
        <is>
          <t xml:space="preserve"> </t>
        </is>
      </c>
      <c r="D7" s="4" t="inlineStr">
        <is>
          <t xml:space="preserve"> </t>
        </is>
      </c>
      <c r="E7" s="6" t="n">
        <v>397461000</v>
      </c>
      <c r="F7" s="4" t="inlineStr">
        <is>
          <t xml:space="preserve"> </t>
        </is>
      </c>
      <c r="G7" s="4" t="inlineStr">
        <is>
          <t xml:space="preserve"> </t>
        </is>
      </c>
      <c r="H7" s="6" t="n">
        <v>397461000</v>
      </c>
      <c r="I7" s="4" t="inlineStr">
        <is>
          <t xml:space="preserve"> </t>
        </is>
      </c>
      <c r="J7" s="5" t="n">
        <v>93134000</v>
      </c>
      <c r="K7" s="4" t="inlineStr">
        <is>
          <t xml:space="preserve"> </t>
        </is>
      </c>
      <c r="L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interest rate (as a percent)</t>
        </is>
      </c>
      <c r="B10" s="4" t="inlineStr">
        <is>
          <t xml:space="preserve"> </t>
        </is>
      </c>
      <c r="C10" s="4" t="inlineStr">
        <is>
          <t xml:space="preserve"> </t>
        </is>
      </c>
      <c r="D10" s="4" t="inlineStr">
        <is>
          <t xml:space="preserve"> </t>
        </is>
      </c>
      <c r="E10" s="10" t="n">
        <v>0.043</v>
      </c>
      <c r="F10" s="4" t="inlineStr">
        <is>
          <t xml:space="preserve"> </t>
        </is>
      </c>
      <c r="G10" s="4" t="inlineStr">
        <is>
          <t xml:space="preserve"> </t>
        </is>
      </c>
      <c r="H10" s="10" t="n">
        <v>0.043</v>
      </c>
      <c r="I10" s="4" t="inlineStr">
        <is>
          <t xml:space="preserve"> </t>
        </is>
      </c>
      <c r="J10" s="4" t="inlineStr">
        <is>
          <t xml:space="preserve"> </t>
        </is>
      </c>
      <c r="K10" s="4" t="inlineStr">
        <is>
          <t xml:space="preserve"> </t>
        </is>
      </c>
      <c r="L10" s="4" t="inlineStr">
        <is>
          <t xml:space="preserve"> </t>
        </is>
      </c>
    </row>
    <row r="11">
      <c r="A11" s="4" t="inlineStr">
        <is>
          <t>Commitment fee percentage</t>
        </is>
      </c>
      <c r="B11" s="4" t="inlineStr">
        <is>
          <t xml:space="preserve"> </t>
        </is>
      </c>
      <c r="C11" s="10" t="n">
        <v>0.0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itment fee</t>
        </is>
      </c>
      <c r="B12" s="4" t="inlineStr">
        <is>
          <t xml:space="preserve"> </t>
        </is>
      </c>
      <c r="C12" s="6" t="n">
        <v>31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financing costs net of accumulated amortization</t>
        </is>
      </c>
      <c r="B13" s="4" t="inlineStr">
        <is>
          <t xml:space="preserve"> </t>
        </is>
      </c>
      <c r="C13" s="4" t="inlineStr">
        <is>
          <t xml:space="preserve"> </t>
        </is>
      </c>
      <c r="D13" s="4" t="inlineStr">
        <is>
          <t xml:space="preserve"> </t>
        </is>
      </c>
      <c r="E13" s="6" t="n">
        <v>8400000</v>
      </c>
      <c r="F13" s="4" t="inlineStr">
        <is>
          <t xml:space="preserve"> </t>
        </is>
      </c>
      <c r="G13" s="4" t="inlineStr">
        <is>
          <t xml:space="preserve"> </t>
        </is>
      </c>
      <c r="H13" s="6" t="n">
        <v>8400000</v>
      </c>
      <c r="I13" s="4" t="inlineStr">
        <is>
          <t xml:space="preserve"> </t>
        </is>
      </c>
      <c r="J13" s="4" t="inlineStr">
        <is>
          <t xml:space="preserve"> </t>
        </is>
      </c>
      <c r="K13" s="4" t="inlineStr">
        <is>
          <t xml:space="preserve"> </t>
        </is>
      </c>
      <c r="L13" s="4" t="inlineStr">
        <is>
          <t xml:space="preserve"> </t>
        </is>
      </c>
    </row>
    <row r="14">
      <c r="A14" s="4" t="inlineStr">
        <is>
          <t>Default rate (as a percent)</t>
        </is>
      </c>
      <c r="B14" s="4" t="inlineStr">
        <is>
          <t xml:space="preserve"> </t>
        </is>
      </c>
      <c r="C14" s="9" t="n">
        <v>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 Secured Overnight Financing Rate (SOFR) | Alternate Base Rate Or Canadian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margin (as a percent)</t>
        </is>
      </c>
      <c r="B17" s="4" t="inlineStr">
        <is>
          <t xml:space="preserve"> </t>
        </is>
      </c>
      <c r="C17" s="10" t="n">
        <v>0.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 Secured Overnight Financing Rate (SOFR) | Adjusted Term SOFR Or CDOR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margin (as a percent)</t>
        </is>
      </c>
      <c r="B20" s="4" t="inlineStr">
        <is>
          <t xml:space="preserve"> </t>
        </is>
      </c>
      <c r="C20" s="10" t="n">
        <v>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 Minimum | Secured Overnight Financing Rate (SOFR) | Alternate Base Rate Or Canadian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s spread on variable rate (as a percent)</t>
        </is>
      </c>
      <c r="B23" s="4" t="inlineStr">
        <is>
          <t xml:space="preserve"> </t>
        </is>
      </c>
      <c r="C23" s="9"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 Minimum | Secured Overnight Financing Rate (SOFR) | Adjusted Term SOFR Or CDOR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is spread on variable rate (as a percent)</t>
        </is>
      </c>
      <c r="B26" s="4" t="inlineStr">
        <is>
          <t xml:space="preserve"> </t>
        </is>
      </c>
      <c r="C26" s="9"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 Maximum | Secured Overnight Financing Rate (SOFR) | Alternate Base Rate Or Canadian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s spread on variable rate (as a percent)</t>
        </is>
      </c>
      <c r="B29" s="4" t="inlineStr">
        <is>
          <t xml:space="preserve"> </t>
        </is>
      </c>
      <c r="C29" s="10" t="n">
        <v>0.01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 Maximum | Secured Overnight Financing Rate (SOFR) | Adjusted Term SOFR Or CDOR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s spread on variable rate (as a percent)</t>
        </is>
      </c>
      <c r="B32" s="4" t="inlineStr">
        <is>
          <t xml:space="preserve"> </t>
        </is>
      </c>
      <c r="C32" s="10" t="n">
        <v>0.02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borrowing capacity</t>
        </is>
      </c>
      <c r="B35" s="4" t="inlineStr">
        <is>
          <t xml:space="preserve"> </t>
        </is>
      </c>
      <c r="C35" s="6" t="n">
        <v>2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rdion feature</t>
        </is>
      </c>
      <c r="B36" s="4" t="inlineStr">
        <is>
          <t xml:space="preserve"> </t>
        </is>
      </c>
      <c r="C36" s="6" t="n">
        <v>2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ans outstanding</t>
        </is>
      </c>
      <c r="B37" s="4" t="inlineStr">
        <is>
          <t xml:space="preserve"> </t>
        </is>
      </c>
      <c r="C37" s="4" t="inlineStr">
        <is>
          <t xml:space="preserve"> </t>
        </is>
      </c>
      <c r="D37" s="4" t="inlineStr">
        <is>
          <t xml:space="preserve"> </t>
        </is>
      </c>
      <c r="E37" s="5" t="n">
        <v>86000000</v>
      </c>
      <c r="F37" s="4" t="inlineStr">
        <is>
          <t xml:space="preserve"> </t>
        </is>
      </c>
      <c r="G37" s="4" t="inlineStr">
        <is>
          <t xml:space="preserve"> </t>
        </is>
      </c>
      <c r="H37" s="5" t="n">
        <v>86000000</v>
      </c>
      <c r="I37" s="4" t="inlineStr">
        <is>
          <t xml:space="preserve"> </t>
        </is>
      </c>
      <c r="J37" s="4" t="inlineStr">
        <is>
          <t xml:space="preserve"> </t>
        </is>
      </c>
      <c r="K37" s="4" t="inlineStr">
        <is>
          <t xml:space="preserve"> </t>
        </is>
      </c>
      <c r="L37" s="4" t="inlineStr">
        <is>
          <t xml:space="preserve"> </t>
        </is>
      </c>
    </row>
    <row r="38">
      <c r="A38" s="4" t="inlineStr">
        <is>
          <t>Commitment fee percentage</t>
        </is>
      </c>
      <c r="B38" s="4" t="inlineStr">
        <is>
          <t xml:space="preserve"> </t>
        </is>
      </c>
      <c r="C38" s="10" t="n">
        <v>0.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ferred financing costs net of accumulated amortization</t>
        </is>
      </c>
      <c r="B39" s="4" t="inlineStr">
        <is>
          <t xml:space="preserve"> </t>
        </is>
      </c>
      <c r="C39" s="4" t="inlineStr">
        <is>
          <t xml:space="preserve"> </t>
        </is>
      </c>
      <c r="D39" s="4" t="inlineStr">
        <is>
          <t xml:space="preserve"> </t>
        </is>
      </c>
      <c r="E39" s="5" t="n">
        <v>5214000</v>
      </c>
      <c r="F39" s="4" t="inlineStr">
        <is>
          <t xml:space="preserve"> </t>
        </is>
      </c>
      <c r="G39" s="4" t="inlineStr">
        <is>
          <t xml:space="preserve"> </t>
        </is>
      </c>
      <c r="H39" s="5" t="n">
        <v>5214000</v>
      </c>
      <c r="I39" s="4" t="inlineStr">
        <is>
          <t xml:space="preserve"> </t>
        </is>
      </c>
      <c r="J39" s="5" t="n">
        <v>1505000</v>
      </c>
      <c r="K39" s="4" t="inlineStr">
        <is>
          <t xml:space="preserve"> </t>
        </is>
      </c>
      <c r="L39" s="4" t="inlineStr">
        <is>
          <t xml:space="preserve"> </t>
        </is>
      </c>
    </row>
    <row r="40">
      <c r="A40" s="4" t="inlineStr">
        <is>
          <t>Debt issuance costs, gross</t>
        </is>
      </c>
      <c r="B40" s="4" t="inlineStr">
        <is>
          <t xml:space="preserve"> </t>
        </is>
      </c>
      <c r="C40" s="4" t="inlineStr">
        <is>
          <t xml:space="preserve"> </t>
        </is>
      </c>
      <c r="D40" s="4" t="inlineStr">
        <is>
          <t xml:space="preserve"> </t>
        </is>
      </c>
      <c r="E40" s="5" t="n">
        <v>3200000</v>
      </c>
      <c r="F40" s="4" t="inlineStr">
        <is>
          <t xml:space="preserve"> </t>
        </is>
      </c>
      <c r="G40" s="4" t="inlineStr">
        <is>
          <t xml:space="preserve"> </t>
        </is>
      </c>
      <c r="H40" s="5" t="n">
        <v>3200000</v>
      </c>
      <c r="I40" s="4" t="inlineStr">
        <is>
          <t xml:space="preserve"> </t>
        </is>
      </c>
      <c r="J40" s="4" t="inlineStr">
        <is>
          <t xml:space="preserve"> </t>
        </is>
      </c>
      <c r="K40" s="4" t="inlineStr">
        <is>
          <t xml:space="preserve"> </t>
        </is>
      </c>
      <c r="L40" s="4" t="inlineStr">
        <is>
          <t xml:space="preserve"> </t>
        </is>
      </c>
    </row>
    <row r="41">
      <c r="A41" s="4" t="inlineStr">
        <is>
          <t>Revolving Credit Facility | Line of Credit | Gexpro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an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7700000</v>
      </c>
      <c r="K43" s="4" t="inlineStr">
        <is>
          <t xml:space="preserve"> </t>
        </is>
      </c>
      <c r="L43" s="4" t="inlineStr">
        <is>
          <t xml:space="preserve"> </t>
        </is>
      </c>
    </row>
    <row r="44">
      <c r="A44" s="4" t="inlineStr">
        <is>
          <t>Long term debt obtained</t>
        </is>
      </c>
      <c r="B44" s="4" t="inlineStr">
        <is>
          <t xml:space="preserve"> </t>
        </is>
      </c>
      <c r="C44" s="4" t="inlineStr">
        <is>
          <t xml:space="preserve"> </t>
        </is>
      </c>
      <c r="D44" s="6" t="n">
        <v>2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5000000</v>
      </c>
      <c r="L44" s="4" t="inlineStr">
        <is>
          <t xml:space="preserve"> </t>
        </is>
      </c>
    </row>
    <row r="45">
      <c r="A45" s="4" t="inlineStr">
        <is>
          <t>Revolving Credit Facility | Line of Credit | Test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 term debt obtai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5000000</v>
      </c>
    </row>
    <row r="48">
      <c r="A48" s="4" t="inlineStr">
        <is>
          <t>Revolving Credit Facility | Line of Credi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itment fee percentage</t>
        </is>
      </c>
      <c r="B50" s="4" t="inlineStr">
        <is>
          <t xml:space="preserve"> </t>
        </is>
      </c>
      <c r="C50" s="10" t="n">
        <v>0.00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olving Credit Facility | Line of Credi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itment fee percentage</t>
        </is>
      </c>
      <c r="B53" s="4" t="inlineStr">
        <is>
          <t xml:space="preserve"> </t>
        </is>
      </c>
      <c r="C53" s="10" t="n">
        <v>0.00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olving Credit Facility | Line of Credit | TestEquity Credit Agreement | Test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 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00000</v>
      </c>
      <c r="K56" s="4" t="inlineStr">
        <is>
          <t xml:space="preserve"> </t>
        </is>
      </c>
      <c r="L56" s="4" t="inlineStr">
        <is>
          <t xml:space="preserve"> </t>
        </is>
      </c>
    </row>
    <row r="57">
      <c r="A57" s="4" t="inlineStr">
        <is>
          <t>Revolving Credit Facility | Line of Credit | Delayed Draw Term Loa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itment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000</v>
      </c>
      <c r="I59" s="4" t="inlineStr">
        <is>
          <t xml:space="preserve"> </t>
        </is>
      </c>
      <c r="J59" s="4" t="inlineStr">
        <is>
          <t xml:space="preserve"> </t>
        </is>
      </c>
      <c r="K59" s="4" t="inlineStr">
        <is>
          <t xml:space="preserve"> </t>
        </is>
      </c>
      <c r="L59" s="4" t="inlineStr">
        <is>
          <t xml:space="preserve"> </t>
        </is>
      </c>
    </row>
    <row r="60">
      <c r="A60" s="4" t="inlineStr">
        <is>
          <t>Revolving Credit Facility | Line of Credit | Senior Secured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otal debt</t>
        </is>
      </c>
      <c r="B62" s="4" t="inlineStr">
        <is>
          <t xml:space="preserve"> </t>
        </is>
      </c>
      <c r="C62" s="4" t="inlineStr">
        <is>
          <t xml:space="preserve"> </t>
        </is>
      </c>
      <c r="D62" s="4" t="inlineStr">
        <is>
          <t xml:space="preserve"> </t>
        </is>
      </c>
      <c r="E62" s="5" t="n">
        <v>123925000</v>
      </c>
      <c r="F62" s="4" t="inlineStr">
        <is>
          <t xml:space="preserve"> </t>
        </is>
      </c>
      <c r="G62" s="4" t="inlineStr">
        <is>
          <t xml:space="preserve"> </t>
        </is>
      </c>
      <c r="H62" s="5" t="n">
        <v>123925000</v>
      </c>
      <c r="I62" s="4" t="inlineStr">
        <is>
          <t xml:space="preserve"> </t>
        </is>
      </c>
      <c r="J62" s="5" t="n">
        <v>0</v>
      </c>
      <c r="K62" s="4" t="inlineStr">
        <is>
          <t xml:space="preserve"> </t>
        </is>
      </c>
      <c r="L62" s="4" t="inlineStr">
        <is>
          <t xml:space="preserve"> </t>
        </is>
      </c>
    </row>
    <row r="63">
      <c r="A63" s="4" t="inlineStr">
        <is>
          <t>Letter of Credit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borrowing capacity</t>
        </is>
      </c>
      <c r="B65" s="4" t="inlineStr">
        <is>
          <t xml:space="preserve"> </t>
        </is>
      </c>
      <c r="C65" s="6" t="n">
        <v>2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etter of Credit | Line of Credit | Gexpro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8500000</v>
      </c>
      <c r="L68" s="4" t="inlineStr">
        <is>
          <t xml:space="preserve"> </t>
        </is>
      </c>
    </row>
    <row r="69">
      <c r="A69" s="4" t="inlineStr">
        <is>
          <t>Long 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700000</v>
      </c>
      <c r="K69" s="4" t="inlineStr">
        <is>
          <t xml:space="preserve"> </t>
        </is>
      </c>
      <c r="L69" s="4" t="inlineStr">
        <is>
          <t xml:space="preserve"> </t>
        </is>
      </c>
    </row>
    <row r="70">
      <c r="A70" s="4" t="inlineStr">
        <is>
          <t>Letter of Credit | Line of Credit | Test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000000</v>
      </c>
    </row>
    <row r="73">
      <c r="A73" s="4" t="inlineStr">
        <is>
          <t>Long 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0</v>
      </c>
      <c r="K73" s="4" t="inlineStr">
        <is>
          <t xml:space="preserve"> </t>
        </is>
      </c>
      <c r="L73" s="4" t="inlineStr">
        <is>
          <t xml:space="preserve"> </t>
        </is>
      </c>
    </row>
    <row r="74">
      <c r="A74" s="4" t="inlineStr">
        <is>
          <t>Bridge Loan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ximum borrowing capacity</t>
        </is>
      </c>
      <c r="B76" s="4" t="inlineStr">
        <is>
          <t xml:space="preserve"> </t>
        </is>
      </c>
      <c r="C76" s="5" t="n">
        <v>1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cured Debt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ximum borrowing capacity</t>
        </is>
      </c>
      <c r="B79" s="4" t="inlineStr">
        <is>
          <t xml:space="preserve"> </t>
        </is>
      </c>
      <c r="C79" s="5" t="n">
        <v>25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oceeds from long-term debt</t>
        </is>
      </c>
      <c r="B80" s="6" t="n">
        <v>5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otal debt</t>
        </is>
      </c>
      <c r="B81" s="4" t="inlineStr">
        <is>
          <t xml:space="preserve"> </t>
        </is>
      </c>
      <c r="C81" s="4" t="inlineStr">
        <is>
          <t xml:space="preserve"> </t>
        </is>
      </c>
      <c r="D81" s="4" t="inlineStr">
        <is>
          <t xml:space="preserve"> </t>
        </is>
      </c>
      <c r="E81" s="5" t="n">
        <v>50000000</v>
      </c>
      <c r="F81" s="4" t="inlineStr">
        <is>
          <t xml:space="preserve"> </t>
        </is>
      </c>
      <c r="G81" s="4" t="inlineStr">
        <is>
          <t xml:space="preserve"> </t>
        </is>
      </c>
      <c r="H81" s="5" t="n">
        <v>50000000</v>
      </c>
      <c r="I81" s="4" t="inlineStr">
        <is>
          <t xml:space="preserve"> </t>
        </is>
      </c>
      <c r="J81" s="5" t="n">
        <v>0</v>
      </c>
      <c r="K81" s="4" t="inlineStr">
        <is>
          <t xml:space="preserve"> </t>
        </is>
      </c>
      <c r="L81" s="4" t="inlineStr">
        <is>
          <t xml:space="preserve"> </t>
        </is>
      </c>
    </row>
    <row r="82">
      <c r="A82" s="4" t="inlineStr">
        <is>
          <t>Line of credit facility, remaining borrowing capacity</t>
        </is>
      </c>
      <c r="B82" s="4" t="inlineStr">
        <is>
          <t xml:space="preserve"> </t>
        </is>
      </c>
      <c r="C82" s="4" t="inlineStr">
        <is>
          <t xml:space="preserve"> </t>
        </is>
      </c>
      <c r="D82" s="4" t="inlineStr">
        <is>
          <t xml:space="preserve"> </t>
        </is>
      </c>
      <c r="E82" s="5" t="n">
        <v>75100000</v>
      </c>
      <c r="F82" s="4" t="inlineStr">
        <is>
          <t xml:space="preserve"> </t>
        </is>
      </c>
      <c r="G82" s="4" t="inlineStr">
        <is>
          <t xml:space="preserve"> </t>
        </is>
      </c>
      <c r="H82" s="5" t="n">
        <v>75100000</v>
      </c>
      <c r="I82" s="4" t="inlineStr">
        <is>
          <t xml:space="preserve"> </t>
        </is>
      </c>
      <c r="J82" s="4" t="inlineStr">
        <is>
          <t xml:space="preserve"> </t>
        </is>
      </c>
      <c r="K82" s="4" t="inlineStr">
        <is>
          <t xml:space="preserve"> </t>
        </is>
      </c>
      <c r="L82" s="4" t="inlineStr">
        <is>
          <t xml:space="preserve"> </t>
        </is>
      </c>
    </row>
    <row r="83">
      <c r="A83" s="4" t="inlineStr">
        <is>
          <t>Deferred financing costs incurred</t>
        </is>
      </c>
      <c r="B83" s="4" t="inlineStr">
        <is>
          <t xml:space="preserve"> </t>
        </is>
      </c>
      <c r="C83" s="4" t="inlineStr">
        <is>
          <t xml:space="preserve"> </t>
        </is>
      </c>
      <c r="D83" s="5" t="n">
        <v>7400000</v>
      </c>
      <c r="E83" s="5" t="n">
        <v>4000000</v>
      </c>
      <c r="F83" s="4" t="inlineStr">
        <is>
          <t xml:space="preserve"> </t>
        </is>
      </c>
      <c r="G83" s="4" t="inlineStr">
        <is>
          <t xml:space="preserve"> </t>
        </is>
      </c>
      <c r="H83" s="5" t="n">
        <v>4000000</v>
      </c>
      <c r="I83" s="4" t="inlineStr">
        <is>
          <t xml:space="preserve"> </t>
        </is>
      </c>
      <c r="J83" s="4" t="inlineStr">
        <is>
          <t xml:space="preserve"> </t>
        </is>
      </c>
      <c r="K83" s="4" t="inlineStr">
        <is>
          <t xml:space="preserve"> </t>
        </is>
      </c>
      <c r="L83" s="4" t="inlineStr">
        <is>
          <t xml:space="preserve"> </t>
        </is>
      </c>
    </row>
    <row r="84">
      <c r="A84" s="4" t="inlineStr">
        <is>
          <t>Deferred financing costs net of accumulated amortization</t>
        </is>
      </c>
      <c r="B84" s="4" t="inlineStr">
        <is>
          <t xml:space="preserve"> </t>
        </is>
      </c>
      <c r="C84" s="4" t="inlineStr">
        <is>
          <t xml:space="preserve"> </t>
        </is>
      </c>
      <c r="D84" s="4" t="inlineStr">
        <is>
          <t xml:space="preserve"> </t>
        </is>
      </c>
      <c r="E84" s="5" t="n">
        <v>5200000</v>
      </c>
      <c r="F84" s="4" t="inlineStr">
        <is>
          <t xml:space="preserve"> </t>
        </is>
      </c>
      <c r="G84" s="4" t="inlineStr">
        <is>
          <t xml:space="preserve"> </t>
        </is>
      </c>
      <c r="H84" s="5" t="n">
        <v>5200000</v>
      </c>
      <c r="I84" s="4" t="inlineStr">
        <is>
          <t xml:space="preserve"> </t>
        </is>
      </c>
      <c r="J84" s="4" t="inlineStr">
        <is>
          <t xml:space="preserve"> </t>
        </is>
      </c>
      <c r="K84" s="4" t="inlineStr">
        <is>
          <t xml:space="preserve"> </t>
        </is>
      </c>
      <c r="L84" s="4" t="inlineStr">
        <is>
          <t xml:space="preserve"> </t>
        </is>
      </c>
    </row>
    <row r="85">
      <c r="A85" s="4" t="inlineStr">
        <is>
          <t>Secured Debt | Line of Credit | Gexpro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Extinguishment of debt</t>
        </is>
      </c>
      <c r="B87" s="4" t="inlineStr">
        <is>
          <t xml:space="preserve"> </t>
        </is>
      </c>
      <c r="C87" s="4" t="inlineStr">
        <is>
          <t xml:space="preserve"> </t>
        </is>
      </c>
      <c r="D87" s="5" t="n">
        <v>6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ong term debt obtained</t>
        </is>
      </c>
      <c r="B88" s="4" t="inlineStr">
        <is>
          <t xml:space="preserve"> </t>
        </is>
      </c>
      <c r="C88" s="4" t="inlineStr">
        <is>
          <t xml:space="preserve"> </t>
        </is>
      </c>
      <c r="D88" s="5" t="n">
        <v>137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60000000</v>
      </c>
      <c r="L88" s="4" t="inlineStr">
        <is>
          <t xml:space="preserve"> </t>
        </is>
      </c>
    </row>
    <row r="89">
      <c r="A89" s="4" t="inlineStr">
        <is>
          <t>Secured Debt | Line of Credit | Test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ong term debt obtain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01000000</v>
      </c>
    </row>
    <row r="92">
      <c r="A92" s="4" t="inlineStr">
        <is>
          <t>Secured Debt | Line of Credit | TestEquity Credi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xtinguishment of debt</t>
        </is>
      </c>
      <c r="B94" s="4" t="inlineStr">
        <is>
          <t xml:space="preserve"> </t>
        </is>
      </c>
      <c r="C94" s="5" t="n">
        <v>2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ecured Debt | Line of Credit | Delayed Draw Term Loan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Maximum borrowing capacity</t>
        </is>
      </c>
      <c r="B97" s="4" t="inlineStr">
        <is>
          <t xml:space="preserve"> </t>
        </is>
      </c>
      <c r="C97" s="6" t="n">
        <v>5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icking fee percentage (as a percent)</t>
        </is>
      </c>
      <c r="B98" s="4" t="inlineStr">
        <is>
          <t xml:space="preserve"> </t>
        </is>
      </c>
      <c r="C98" s="10" t="n">
        <v>0.00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ecured Debt | Line of Credit | Delayed Draw Term Loan Facility | Gexpro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ong term debt obtained</t>
        </is>
      </c>
      <c r="B101" s="4" t="inlineStr">
        <is>
          <t xml:space="preserve"> </t>
        </is>
      </c>
      <c r="C101" s="4" t="inlineStr">
        <is>
          <t xml:space="preserve"> </t>
        </is>
      </c>
      <c r="D101" s="6" t="n">
        <v>83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ecured Debt | Line of Credit | Delayed Draw Term Loan Facility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icking fee percentage (as a percent)</t>
        </is>
      </c>
      <c r="B104" s="4" t="inlineStr">
        <is>
          <t xml:space="preserve"> </t>
        </is>
      </c>
      <c r="C104" s="10" t="n">
        <v>0.001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ecured Debt | Line of Credit | Delayed Draw Term Loan Facility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Ticking fee percentage (as a percent)</t>
        </is>
      </c>
      <c r="B107" s="4" t="inlineStr">
        <is>
          <t xml:space="preserve"> </t>
        </is>
      </c>
      <c r="C107" s="10" t="n">
        <v>0.003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ecured Debt | Line of Credit | Senior Secured Term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otal debt</t>
        </is>
      </c>
      <c r="B110" s="4" t="inlineStr">
        <is>
          <t xml:space="preserve"> </t>
        </is>
      </c>
      <c r="C110" s="4" t="inlineStr">
        <is>
          <t xml:space="preserve"> </t>
        </is>
      </c>
      <c r="D110" s="4" t="inlineStr">
        <is>
          <t xml:space="preserve"> </t>
        </is>
      </c>
      <c r="E110" s="5" t="n">
        <v>243750000</v>
      </c>
      <c r="F110" s="4" t="inlineStr">
        <is>
          <t xml:space="preserve"> </t>
        </is>
      </c>
      <c r="G110" s="4" t="inlineStr">
        <is>
          <t xml:space="preserve"> </t>
        </is>
      </c>
      <c r="H110" s="5" t="n">
        <v>243750000</v>
      </c>
      <c r="I110" s="4" t="inlineStr">
        <is>
          <t xml:space="preserve"> </t>
        </is>
      </c>
      <c r="J110" s="6" t="n">
        <v>0</v>
      </c>
      <c r="K110" s="4" t="inlineStr">
        <is>
          <t xml:space="preserve"> </t>
        </is>
      </c>
      <c r="L110" s="4" t="inlineStr">
        <is>
          <t xml:space="preserve"> </t>
        </is>
      </c>
    </row>
    <row r="111">
      <c r="A111" s="4" t="inlineStr">
        <is>
          <t>Secured Debt | Line of Credit | Senior Secured Revolving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otal debt</t>
        </is>
      </c>
      <c r="B113" s="4" t="inlineStr">
        <is>
          <t xml:space="preserve"> </t>
        </is>
      </c>
      <c r="C113" s="4" t="inlineStr">
        <is>
          <t xml:space="preserve"> </t>
        </is>
      </c>
      <c r="D113" s="4" t="inlineStr">
        <is>
          <t xml:space="preserve"> </t>
        </is>
      </c>
      <c r="E113" s="6" t="n">
        <v>123900000</v>
      </c>
      <c r="F113" s="4" t="inlineStr">
        <is>
          <t xml:space="preserve"> </t>
        </is>
      </c>
      <c r="G113" s="4" t="inlineStr">
        <is>
          <t xml:space="preserve"> </t>
        </is>
      </c>
      <c r="H113" s="6" t="n">
        <v>123900000</v>
      </c>
      <c r="I113" s="4" t="inlineStr">
        <is>
          <t xml:space="preserve"> </t>
        </is>
      </c>
      <c r="J113" s="4" t="inlineStr">
        <is>
          <t xml:space="preserve"> </t>
        </is>
      </c>
      <c r="K113" s="4" t="inlineStr">
        <is>
          <t xml:space="preserve"> </t>
        </is>
      </c>
      <c r="L113" s="4" t="inlineStr">
        <is>
          <t xml:space="preserve"> </t>
        </is>
      </c>
    </row>
  </sheetData>
  <mergeCells count="3">
    <mergeCell ref="A1:A2"/>
    <mergeCell ref="E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Equity Compensation Plans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Stock-Based Compensation Details</t>
        </is>
      </c>
      <c r="B3" s="4" t="inlineStr">
        <is>
          <t xml:space="preserve"> </t>
        </is>
      </c>
      <c r="C3" s="4" t="inlineStr">
        <is>
          <t xml:space="preserve"> </t>
        </is>
      </c>
      <c r="D3" s="4" t="inlineStr">
        <is>
          <t xml:space="preserve"> </t>
        </is>
      </c>
    </row>
    <row r="4">
      <c r="A4" s="4" t="inlineStr">
        <is>
          <t>Stock-based compensation</t>
        </is>
      </c>
      <c r="B4" s="11" t="n">
        <v>3.6</v>
      </c>
      <c r="C4" s="11" t="n">
        <v>0.4</v>
      </c>
      <c r="D4" s="4" t="inlineStr">
        <is>
          <t xml:space="preserve"> </t>
        </is>
      </c>
    </row>
    <row r="5">
      <c r="A5" s="4" t="inlineStr">
        <is>
          <t>Stock-based compensation liability</t>
        </is>
      </c>
      <c r="B5" s="11" t="n">
        <v>2.1</v>
      </c>
      <c r="C5" s="11" t="n">
        <v>2.1</v>
      </c>
      <c r="D5" s="6" t="n">
        <v>0</v>
      </c>
    </row>
    <row r="6">
      <c r="A6" s="4" t="inlineStr">
        <is>
          <t>Equity Compensation Plan | Certain members of the Company's Board of Directors</t>
        </is>
      </c>
      <c r="B6" s="4" t="inlineStr">
        <is>
          <t xml:space="preserve"> </t>
        </is>
      </c>
      <c r="C6" s="4" t="inlineStr">
        <is>
          <t xml:space="preserve"> </t>
        </is>
      </c>
      <c r="D6" s="4" t="inlineStr">
        <is>
          <t xml:space="preserve"> </t>
        </is>
      </c>
    </row>
    <row r="7">
      <c r="A7" s="3" t="inlineStr">
        <is>
          <t>Stock-Based Compensation Details</t>
        </is>
      </c>
      <c r="B7" s="4" t="inlineStr">
        <is>
          <t xml:space="preserve"> </t>
        </is>
      </c>
      <c r="C7" s="4" t="inlineStr">
        <is>
          <t xml:space="preserve"> </t>
        </is>
      </c>
      <c r="D7" s="4" t="inlineStr">
        <is>
          <t xml:space="preserve"> </t>
        </is>
      </c>
    </row>
    <row r="8">
      <c r="A8" s="4" t="inlineStr">
        <is>
          <t>Maximum annual grant share limit (in shares)</t>
        </is>
      </c>
      <c r="B8" s="4" t="inlineStr">
        <is>
          <t xml:space="preserve"> </t>
        </is>
      </c>
      <c r="C8" s="5" t="n">
        <v>125000</v>
      </c>
      <c r="D8" s="4" t="inlineStr">
        <is>
          <t xml:space="preserve"> </t>
        </is>
      </c>
    </row>
    <row r="9">
      <c r="A9" s="4" t="inlineStr">
        <is>
          <t>Equity Compensation Plan | Certain members of the Company's Board of Directors | Share-Based Payment Arrangement, Nonemployee</t>
        </is>
      </c>
      <c r="B9" s="4" t="inlineStr">
        <is>
          <t xml:space="preserve"> </t>
        </is>
      </c>
      <c r="C9" s="4" t="inlineStr">
        <is>
          <t xml:space="preserve"> </t>
        </is>
      </c>
      <c r="D9" s="4" t="inlineStr">
        <is>
          <t xml:space="preserve"> </t>
        </is>
      </c>
    </row>
    <row r="10">
      <c r="A10" s="3" t="inlineStr">
        <is>
          <t>Stock-Based Compensation Details</t>
        </is>
      </c>
      <c r="B10" s="4" t="inlineStr">
        <is>
          <t xml:space="preserve"> </t>
        </is>
      </c>
      <c r="C10" s="4" t="inlineStr">
        <is>
          <t xml:space="preserve"> </t>
        </is>
      </c>
      <c r="D10" s="4" t="inlineStr">
        <is>
          <t xml:space="preserve"> </t>
        </is>
      </c>
    </row>
    <row r="11">
      <c r="A11" s="4" t="inlineStr">
        <is>
          <t>Maximum annual grant share limit (in shares)</t>
        </is>
      </c>
      <c r="B11" s="4" t="inlineStr">
        <is>
          <t xml:space="preserve"> </t>
        </is>
      </c>
      <c r="C11" s="5" t="n">
        <v>20000</v>
      </c>
      <c r="D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Performance Rights (Details) - Stock Appreciation Rights (SARs)</t>
        </is>
      </c>
      <c r="B1" s="2" t="inlineStr">
        <is>
          <t>9 Months Ended</t>
        </is>
      </c>
    </row>
    <row r="2">
      <c r="B2" s="2" t="inlineStr">
        <is>
          <t>Sep. 30, 2022</t>
        </is>
      </c>
    </row>
    <row r="3">
      <c r="A3" s="4" t="inlineStr">
        <is>
          <t>Minimum</t>
        </is>
      </c>
      <c r="B3" s="4" t="inlineStr">
        <is>
          <t xml:space="preserve"> </t>
        </is>
      </c>
    </row>
    <row r="4">
      <c r="A4" s="3" t="inlineStr">
        <is>
          <t>Stock-Based Compensation Details</t>
        </is>
      </c>
      <c r="B4" s="4" t="inlineStr">
        <is>
          <t xml:space="preserve"> </t>
        </is>
      </c>
    </row>
    <row r="5">
      <c r="A5" s="4" t="inlineStr">
        <is>
          <t>Expiration period (in years)</t>
        </is>
      </c>
      <c r="B5" s="4" t="inlineStr">
        <is>
          <t>7 years</t>
        </is>
      </c>
    </row>
    <row r="6">
      <c r="A6" s="4" t="inlineStr">
        <is>
          <t>Vesting period (in years)</t>
        </is>
      </c>
      <c r="B6" s="4" t="inlineStr">
        <is>
          <t>1 year</t>
        </is>
      </c>
    </row>
    <row r="7">
      <c r="A7" s="4" t="inlineStr">
        <is>
          <t>Maximum</t>
        </is>
      </c>
      <c r="B7" s="4" t="inlineStr">
        <is>
          <t xml:space="preserve"> </t>
        </is>
      </c>
    </row>
    <row r="8">
      <c r="A8" s="3" t="inlineStr">
        <is>
          <t>Stock-Based Compensation Details</t>
        </is>
      </c>
      <c r="B8" s="4" t="inlineStr">
        <is>
          <t xml:space="preserve"> </t>
        </is>
      </c>
    </row>
    <row r="9">
      <c r="A9" s="4" t="inlineStr">
        <is>
          <t>Vesting period (in years)</t>
        </is>
      </c>
      <c r="B9"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s (Details) - USD ($) $ in Millions</t>
        </is>
      </c>
      <c r="B1" s="2" t="inlineStr">
        <is>
          <t>3 Months Ended</t>
        </is>
      </c>
      <c r="C1" s="2" t="inlineStr">
        <is>
          <t>9 Months Ended</t>
        </is>
      </c>
    </row>
    <row r="2">
      <c r="B2" s="2" t="inlineStr">
        <is>
          <t>Sep. 30, 2022</t>
        </is>
      </c>
      <c r="C2" s="2" t="inlineStr">
        <is>
          <t>Sep. 30, 2022</t>
        </is>
      </c>
    </row>
    <row r="3">
      <c r="A3" s="3" t="inlineStr">
        <is>
          <t>Stock-Based Compensation Details</t>
        </is>
      </c>
      <c r="B3" s="4" t="inlineStr">
        <is>
          <t xml:space="preserve"> </t>
        </is>
      </c>
      <c r="C3" s="4" t="inlineStr">
        <is>
          <t xml:space="preserve"> </t>
        </is>
      </c>
    </row>
    <row r="4">
      <c r="A4" s="4" t="inlineStr">
        <is>
          <t>Grant date fair value</t>
        </is>
      </c>
      <c r="B4" s="11" t="n">
        <v>0.1</v>
      </c>
      <c r="C4" s="11" t="n">
        <v>0.1</v>
      </c>
    </row>
    <row r="5">
      <c r="A5" s="4" t="inlineStr">
        <is>
          <t>Restricted stock units</t>
        </is>
      </c>
      <c r="B5" s="4" t="inlineStr">
        <is>
          <t xml:space="preserve"> </t>
        </is>
      </c>
      <c r="C5" s="4" t="inlineStr">
        <is>
          <t xml:space="preserve"> </t>
        </is>
      </c>
    </row>
    <row r="6">
      <c r="A6" s="3" t="inlineStr">
        <is>
          <t>Stock-Based Compensation Details</t>
        </is>
      </c>
      <c r="B6" s="4" t="inlineStr">
        <is>
          <t xml:space="preserve"> </t>
        </is>
      </c>
      <c r="C6" s="4" t="inlineStr">
        <is>
          <t xml:space="preserve"> </t>
        </is>
      </c>
    </row>
    <row r="7">
      <c r="A7" s="4" t="inlineStr">
        <is>
          <t>Vesting period (in years)</t>
        </is>
      </c>
      <c r="B7" s="4" t="inlineStr">
        <is>
          <t xml:space="preserve"> </t>
        </is>
      </c>
      <c r="C7" s="4" t="inlineStr">
        <is>
          <t>5 years</t>
        </is>
      </c>
    </row>
    <row r="8">
      <c r="A8" s="4" t="inlineStr">
        <is>
          <t>Shares issued (in shares)</t>
        </is>
      </c>
      <c r="B8" s="4" t="inlineStr">
        <is>
          <t xml:space="preserve"> </t>
        </is>
      </c>
      <c r="C8" s="5" t="n">
        <v>1300</v>
      </c>
    </row>
    <row r="9">
      <c r="A9" s="4" t="inlineStr">
        <is>
          <t>Restricted stock units | Minimum</t>
        </is>
      </c>
      <c r="B9" s="4" t="inlineStr">
        <is>
          <t xml:space="preserve"> </t>
        </is>
      </c>
      <c r="C9" s="4" t="inlineStr">
        <is>
          <t xml:space="preserve"> </t>
        </is>
      </c>
    </row>
    <row r="10">
      <c r="A10" s="3" t="inlineStr">
        <is>
          <t>Stock-Based Compensation Details</t>
        </is>
      </c>
      <c r="B10" s="4" t="inlineStr">
        <is>
          <t xml:space="preserve"> </t>
        </is>
      </c>
      <c r="C10" s="4" t="inlineStr">
        <is>
          <t xml:space="preserve"> </t>
        </is>
      </c>
    </row>
    <row r="11">
      <c r="A11" s="4" t="inlineStr">
        <is>
          <t>Vesting period (in years)</t>
        </is>
      </c>
      <c r="B11" s="4" t="inlineStr">
        <is>
          <t xml:space="preserve"> </t>
        </is>
      </c>
      <c r="C11" s="4" t="inlineStr">
        <is>
          <t>1 year</t>
        </is>
      </c>
    </row>
    <row r="12">
      <c r="A12" s="4" t="inlineStr">
        <is>
          <t>Restricted stock units | Maximum</t>
        </is>
      </c>
      <c r="B12" s="4" t="inlineStr">
        <is>
          <t xml:space="preserve"> </t>
        </is>
      </c>
      <c r="C12" s="4" t="inlineStr">
        <is>
          <t xml:space="preserve"> </t>
        </is>
      </c>
    </row>
    <row r="13">
      <c r="A13" s="3" t="inlineStr">
        <is>
          <t>Stock-Based Compensation Details</t>
        </is>
      </c>
      <c r="B13" s="4" t="inlineStr">
        <is>
          <t xml:space="preserve"> </t>
        </is>
      </c>
      <c r="C13" s="4" t="inlineStr">
        <is>
          <t xml:space="preserve"> </t>
        </is>
      </c>
    </row>
    <row r="14">
      <c r="A14" s="4" t="inlineStr">
        <is>
          <t>Vesting period (in years)</t>
        </is>
      </c>
      <c r="B14" s="4" t="inlineStr">
        <is>
          <t xml:space="preserve"> </t>
        </is>
      </c>
      <c r="C14"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5" customWidth="1" min="2" max="2"/>
  </cols>
  <sheetData>
    <row r="1">
      <c r="A1" s="1" t="inlineStr">
        <is>
          <t>Stock-Based Compensation - Market Stock Units (Details) - Market stock units</t>
        </is>
      </c>
      <c r="B1" s="2" t="inlineStr">
        <is>
          <t>9 Months Ended</t>
        </is>
      </c>
    </row>
    <row r="2">
      <c r="B2" s="2" t="inlineStr">
        <is>
          <t>Sep. 30, 2022</t>
        </is>
      </c>
    </row>
    <row r="3">
      <c r="A3" s="3" t="inlineStr">
        <is>
          <t>Stock-Based Compensation Details</t>
        </is>
      </c>
      <c r="B3" s="4" t="inlineStr">
        <is>
          <t xml:space="preserve"> </t>
        </is>
      </c>
    </row>
    <row r="4">
      <c r="A4" s="4" t="inlineStr">
        <is>
          <t>Equity share payout range, trailing period (in days)</t>
        </is>
      </c>
      <c r="B4" s="4" t="inlineStr">
        <is>
          <t>60 days</t>
        </is>
      </c>
    </row>
    <row r="5">
      <c r="A5" s="4" t="inlineStr">
        <is>
          <t>Minimum</t>
        </is>
      </c>
      <c r="B5" s="4" t="inlineStr">
        <is>
          <t xml:space="preserve"> </t>
        </is>
      </c>
    </row>
    <row r="6">
      <c r="A6" s="3" t="inlineStr">
        <is>
          <t>Stock-Based Compensation Details</t>
        </is>
      </c>
      <c r="B6" s="4" t="inlineStr">
        <is>
          <t xml:space="preserve"> </t>
        </is>
      </c>
    </row>
    <row r="7">
      <c r="A7" s="4" t="inlineStr">
        <is>
          <t>Exchangeable rate (as a percent)</t>
        </is>
      </c>
      <c r="B7" s="9" t="n">
        <v>0</v>
      </c>
    </row>
    <row r="8">
      <c r="A8" s="4" t="inlineStr">
        <is>
          <t>Maximum</t>
        </is>
      </c>
      <c r="B8" s="4" t="inlineStr">
        <is>
          <t xml:space="preserve"> </t>
        </is>
      </c>
    </row>
    <row r="9">
      <c r="A9" s="3" t="inlineStr">
        <is>
          <t>Stock-Based Compensation Details</t>
        </is>
      </c>
      <c r="B9" s="4" t="inlineStr">
        <is>
          <t xml:space="preserve"> </t>
        </is>
      </c>
    </row>
    <row r="10">
      <c r="A10" s="4" t="inlineStr">
        <is>
          <t>Exchangeable rate (as a percent)</t>
        </is>
      </c>
      <c r="B10" s="9" t="n">
        <v>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Stock-Based Compensation - Stock Options (Details) - USD ($)</t>
        </is>
      </c>
      <c r="B1" s="2" t="inlineStr">
        <is>
          <t>1 Months Ended</t>
        </is>
      </c>
      <c r="C1" s="2" t="inlineStr">
        <is>
          <t>3 Months Ended</t>
        </is>
      </c>
      <c r="D1" s="2" t="inlineStr">
        <is>
          <t>9 Months Ended</t>
        </is>
      </c>
    </row>
    <row r="2">
      <c r="B2" s="2" t="inlineStr">
        <is>
          <t>Apr. 30, 2022</t>
        </is>
      </c>
      <c r="C2" s="2" t="inlineStr">
        <is>
          <t>Sep. 30, 2022</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issued (in shares)</t>
        </is>
      </c>
      <c r="B4" s="4" t="inlineStr">
        <is>
          <t xml:space="preserve"> </t>
        </is>
      </c>
      <c r="C4" s="5" t="n">
        <v>6000</v>
      </c>
      <c r="D4" s="5" t="n">
        <v>248000</v>
      </c>
    </row>
    <row r="5">
      <c r="A5" s="4" t="inlineStr">
        <is>
          <t>Stock option per share of common stock (in shares)</t>
        </is>
      </c>
      <c r="B5" s="5" t="n">
        <v>1</v>
      </c>
      <c r="C5" s="4" t="inlineStr">
        <is>
          <t xml:space="preserve"> </t>
        </is>
      </c>
      <c r="D5" s="4" t="inlineStr">
        <is>
          <t xml:space="preserve"> </t>
        </is>
      </c>
    </row>
    <row r="6">
      <c r="A6" s="4" t="inlineStr">
        <is>
          <t>Grant date fair value</t>
        </is>
      </c>
      <c r="B6" s="6" t="n">
        <v>2300000</v>
      </c>
      <c r="C6" s="4" t="inlineStr">
        <is>
          <t xml:space="preserve"> </t>
        </is>
      </c>
      <c r="D6" s="4" t="inlineStr">
        <is>
          <t xml:space="preserve"> </t>
        </is>
      </c>
    </row>
    <row r="7">
      <c r="A7" s="4" t="inlineStr">
        <is>
          <t>Unrecognized compensation</t>
        </is>
      </c>
      <c r="B7" s="4" t="inlineStr">
        <is>
          <t xml:space="preserve"> </t>
        </is>
      </c>
      <c r="C7" s="6" t="n">
        <v>2100000</v>
      </c>
      <c r="D7" s="6" t="n">
        <v>21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Performance Awards (Details) - Performance Shares shares in Thousands</t>
        </is>
      </c>
      <c r="B1" s="2" t="inlineStr">
        <is>
          <t>9 Months Ended</t>
        </is>
      </c>
    </row>
    <row r="2">
      <c r="B2" s="2" t="inlineStr">
        <is>
          <t>Sep. 30, 2022 shares</t>
        </is>
      </c>
    </row>
    <row r="3">
      <c r="A3" s="3" t="inlineStr">
        <is>
          <t>Stock-Based Compensation Details</t>
        </is>
      </c>
      <c r="B3" s="4" t="inlineStr">
        <is>
          <t xml:space="preserve"> </t>
        </is>
      </c>
    </row>
    <row r="4">
      <c r="A4" s="4" t="inlineStr">
        <is>
          <t>Shares issued (in shares)</t>
        </is>
      </c>
      <c r="B4" s="5" t="n">
        <v>0</v>
      </c>
    </row>
    <row r="5">
      <c r="A5" s="4" t="inlineStr">
        <is>
          <t>Minimum</t>
        </is>
      </c>
      <c r="B5" s="4" t="inlineStr">
        <is>
          <t xml:space="preserve"> </t>
        </is>
      </c>
    </row>
    <row r="6">
      <c r="A6" s="3" t="inlineStr">
        <is>
          <t>Stock-Based Compensation Details</t>
        </is>
      </c>
      <c r="B6" s="4" t="inlineStr">
        <is>
          <t xml:space="preserve"> </t>
        </is>
      </c>
    </row>
    <row r="7">
      <c r="A7" s="4" t="inlineStr">
        <is>
          <t>Exchangeable rate (as a percent)</t>
        </is>
      </c>
      <c r="B7" s="9" t="n">
        <v>0</v>
      </c>
    </row>
    <row r="8">
      <c r="A8" s="4" t="inlineStr">
        <is>
          <t>Maximum</t>
        </is>
      </c>
      <c r="B8" s="4" t="inlineStr">
        <is>
          <t xml:space="preserve"> </t>
        </is>
      </c>
    </row>
    <row r="9">
      <c r="A9" s="3" t="inlineStr">
        <is>
          <t>Stock-Based Compensation Details</t>
        </is>
      </c>
      <c r="B9" s="4" t="inlineStr">
        <is>
          <t xml:space="preserve"> </t>
        </is>
      </c>
    </row>
    <row r="10">
      <c r="A10" s="4" t="inlineStr">
        <is>
          <t>Exchangeable rate (as a percent)</t>
        </is>
      </c>
      <c r="B10" s="9" t="n">
        <v>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Organization Effective May 5, 2022, Distribution Solutions Group, Inc. ("DSG"), a Delaware corporation, changed its corporate name from “Lawson Products, Inc.” to “Distribution Solutions Group, Inc.” DSG is a global specialty distribution company providing value added distribution solutions to the maintenance, repair and operations ("MRO"), original equipment manufacturer ("OEM") and industrial technology markets. DSG has three principal operating companies: Lawson Products, Inc. ("Lawson"), TestEquity Acquisition, LLC ("TestEquity") and 301 HW Opus Holdings, Inc., conducting business as Gexpro Services ("Gexpro Services"). The complementary distribution operations of Lawson, TestEquity and Gexpro Services were combined for the purpose of creating a specialty distribution company. A summary of the Mergers (as defined below), including the legal entities party to the transactions and the stock consideration, is presented below. Unless the context requires otherwise, references in this Quarterly Report on Form 10-Q to “DSG”, the “Company”, "we", "our" or "us" refer to the holding company, Distribution Solutions Group, Inc., and all entities consolidated in the accompanying unaudited condensed consolidated financial statements. Business Combination Background On December 29, 2021, DSG entered into an: • Agreement and Plan of Merger (the “TestEquity Merger Agreement”) by and among (i) LKCM TE Investors, LLC, a Delaware limited liability company (the “TestEquity Equityholder”), (ii) TestEquity Acquisition, LLC, a Delaware limited liability company and a wholly-owned subsidiary of the TestEquity Equityholder (“TestEquity”), (iii) DSG and (iv) Tide Sub, LLC, a Delaware limited liability company and a wholly-owned subsidiary of DSG (“Merger Sub 1”), pursuant to the terms and subject to the conditions of which the parties agreed, among other things, that Merger Sub 1 would merge with and into TestEquity, with TestEquity surviving the merger as a wholly-owned subsidiary of DSG (the “TestEquity Merger”); and • Agreement and Plan of Merger (the “Gexpro Services Merger Agreement” and, together with the TestEquity Merger Agreement, the “Merger Agreements”) by and among (i) 301 HW Opus Investors, LLC, a Delaware limited liability company (the “Gexpro Services Stockholder”), (ii) 301 HW Opus Holdings, Inc., a Delaware corporation and a wholly-owned subsidiary of the Gexpro Services Stockholder (“Gexpro Services”), (iii) DSG and (iv) Gulf Sub, Inc., a Delaware corporation and a wholly-owned subsidiary of DSG (“Merger Sub 2”), pursuant to the terms and subject to the conditions of which the parties agreed, among other things, that Merger Sub 2 would merge with and into Gexpro Services, with Gexpro Services surviving the merger as a wholly-owned subsidiary of DSG (the “Gexpro Services Merger” and, together with the TestEquity Merger, the “Mergers”). Each outstanding share of TestEquity and Gexpro Services common stock outstanding immediately prior to the closing of the Merger was converted into approximately 0.3618 shares and 0.7675 shares, respectively, of DSG common stock, based on the ratio of outstanding shares of each entity immediately prior to the Mergers to the number of shares of DSG common stock acquired in the Mergers. Completion of the TestEquity Merger On April 1, 2022, (the "Merger Date"), the TestEquity Merger was consummated pursuant to the TestEquity Merger Agreement. In accordance with and under the terms of the TestEquity Merger Agreement, at the closing of the TestEquity Merger, DSG: (i) issued to the TestEquity Equityholder 3,300,000 shares of DSG common stock, (ii) on behalf of TestEquity, paid certain indebtedness of TestEquity and (iii) on behalf of TestEquity, paid certain transaction expenses of TestEquity. The TestEquity Merger Agreement provides that an additional 700,000 shares of DSG common stock (the “TestEquity Holdback Shares”) may be issued to the TestEquity Equityholder or forfeited in accordance with two earnout provisions of the TestEquity Merger Agreement. The amount of TestEquity Holdback Shares issuable under the first earnout opportunity is based on, among other factors, the consummation of a certain additional acquisition by TestEquity during the period beginning after December 29, 2021 and ending 90 days after the Merger Date. If any TestEquity Holdback Shares remain after the calculation of the first earnout opportunity, there is a second earnout opportunity based on, among other factors, the increase in TestEquity EBITDA (as defined in the TestEquity Merger Agreement) in calendar year 2022 over calendar year 2021 subject to the calculations within the TestEquity Merger Agreement. As of September 30, 2022, 700,000 TestEquity Holdback Shares are expected to be issued under the first earnout opportunity due to the consummation of the certain additional acquisition as referenced in the TestEquity Merger Agreement and were remeasured and reclassified to equity at April 29, 2022 when the additional acquisition was consummated. Refer to Note 11 - Earnout Derivative Liability for information about the earnout derivative liability related to the TestEquity Holdback Shares. Completion of the Gexpro Services Merger On the Merger Date, the Gexpro Services Merger was consummated pursuant to the Gexpro Services Merger Agreement. In accordance with and under the terms of the Gexpro Services Merger Agreement, at the closing of the Gexpro Services Merger, DSG: (i) issued to the Gexpro Services Stockholder 7,000,000 shares of DSG common stock, (ii) on behalf of Gexpro Services, paid certain indebtedness of Gexpro Services and (iii) on behalf of Gexpro Services, paid certain specified transaction expenses of Gexpro Services. The Gexpro Services Merger Agreement provides that an additional 1,000,000 shares of DSG common stock (the “Gexpro Services Holdback Shares”) may be issued to the Gexpro Services Stockholder or forfeited in accordance with two earnout provisions of the Gexpro Services Merger Agreement. The amount of Gexpro Services Holdback Shares issuable under the first earnout opportunity is based on, among other factors, the consummation of one or more of three certain additional acquisitions by Gexpro Services during the period beginning after December 29, 2021 and ending 90 days after the Merger Date. If any Gexpro Services Holdback Shares remain after the calculation of the first earnout opportunity, there is a second earnout opportunity based on, among other factors, the increase in Gexpro Services EBITDA (as defined in the Gexpro Services Merger Agreement) in calendar year 2022 over calendar year 2021 subject to the calculations within the Gexpro Services Merger Agreement. As of April 1, 2022, approximately 538,000 Gexpro Services Holdback Shares were expected to be issued under the first earnout opportunity due to the consummation of the certain additional acquisitions which were completed prior to the Merger Date. The fair value of the remaining 462,000 Gexpro Services Holdback Shares available under the second earnout opportunity are included in Earnout derivative liability in the Unaudited Condensed Consolidated Balance Sheets. Final issuance of the Gexpro Services Holdback Shares under the second earnout opportunity is subject to certain terms and conditions as specified in the Gexpro Services Merger Agreement. Refer to Note 11 - Earnout Derivative Liability for information about the earnout derivative liability related to the Gexpro Services Holdback Shares. TestEquity and Gexpro Services were treated as a combined entity as the accounting acquirer for financial reporting purposes, and DSG was identified as the accounting acquiree. Accordingly, periods prior to the Merger Date reflect the results of operations and financial position of TestEquity and Gexpro Services on a consolidated basis, and the results of operations of DSG's legacy Lawson business are only included subsequent to the April 1, 2022 Merger Date. Nature of Operations A summary of the nature of operations for each of DSG's operating companies is presented below. Information regarding DSG's reportable segments is presented in Note 20 - Segment Information. Lawson is a distributor of specialty products and services to the industrial, commercial, institutional and government maintenance, repair and operations market. TestEquity is a distributor of test and measurement equipment and solutions, electronic production supplies, and tool kits from its leading manufacturer partners supporting the technology, aerospace, defense, automotive, electronics, education, and medical industries. Gexpro Services is a global supply chain solutions provider, specializing in developing and implementing vendor managed inventory and kitting programs to high-specification manufacturing customers. Basis of Presentation and Consolidation The Mergers were accounted for as a reverse merger under the acquisition method of accounting in accordance with the accounting guidance for reverse acquisitions as provided in Accounting Standards Codification ("ASC") 805, Business Combinations ("ASC 805"). Under this guidance, TestEquity and Gexpro Services were treated as a combined entity as the accounting acquirer for financial reporting purposes, and DSG was identified as the accounting acquiree. This determination was primarily made as TestEquity and Gexpro Services were under the common control of an entity that owns a majority of the voting rights of the combined entity, and therefore, only DSG experienced a change in control. Accordingly, the unaudited condensed consolidated financial statements as of September 30, 2022 and December 31, 2021 and for the three and nine months ended September 30, 2022 and 2021 reflect the results of operations and financial position of TestEquity and Gexpro Services on a consolidated basis, and the results of operations of DSG's legacy Lawson business are only included subsequent to the April 1, 2022 Merger Date. The Company and its consolidated subsidiaries, except for Gexpro Services, operate on a calendar year-end. Gexpro Services operates on a calendar year-end for annual reporting purposes. However, quarterly financial statements for Gexpro Services are prepared on financial close dates that may differ from that of the Company. The consolidated financial statement impact of the one day difference arising from the different period ends for the quarter ended September 30, 2022 was not material. The Company utilizes the exchange rates in effect at Gexpro Services’ reporting date and the appropriate weighted-average rate for its fiscal reporting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tock Repurchase Program (Details) - USD ($) $ / shares in Units, $ in Thousands</t>
        </is>
      </c>
      <c r="B1" s="2" t="inlineStr">
        <is>
          <t>3 Months Ended</t>
        </is>
      </c>
      <c r="C1" s="2" t="inlineStr">
        <is>
          <t>6 Months Ended</t>
        </is>
      </c>
      <c r="D1" s="2" t="inlineStr">
        <is>
          <t>9 Months Ended</t>
        </is>
      </c>
      <c r="E1" s="2" t="inlineStr">
        <is>
          <t>12 Months Ended</t>
        </is>
      </c>
    </row>
    <row r="2">
      <c r="B2" s="2" t="inlineStr">
        <is>
          <t>Sep. 30, 2022</t>
        </is>
      </c>
      <c r="C2" s="2" t="inlineStr">
        <is>
          <t>Jun. 30, 2022</t>
        </is>
      </c>
      <c r="D2" s="2" t="inlineStr">
        <is>
          <t>Sep. 30, 2022</t>
        </is>
      </c>
      <c r="E2" s="2" t="inlineStr">
        <is>
          <t>Dec. 31, 2021</t>
        </is>
      </c>
      <c r="F2" s="2" t="inlineStr">
        <is>
          <t>Nov. 02, 2022</t>
        </is>
      </c>
      <c r="G2" s="2" t="inlineStr">
        <is>
          <t>Jun. 30, 2019</t>
        </is>
      </c>
    </row>
    <row r="3">
      <c r="A3" s="3" t="inlineStr">
        <is>
          <t>Disclosure of Repurchase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7500</v>
      </c>
    </row>
    <row r="5">
      <c r="A5" s="4" t="inlineStr">
        <is>
          <t>Repurchase of common stock (in shares)</t>
        </is>
      </c>
      <c r="B5" s="5" t="n">
        <v>54089</v>
      </c>
      <c r="C5" s="5" t="n">
        <v>0</v>
      </c>
      <c r="D5" s="5" t="n">
        <v>54089</v>
      </c>
      <c r="E5" s="5" t="n">
        <v>0</v>
      </c>
      <c r="F5" s="4" t="inlineStr">
        <is>
          <t xml:space="preserve"> </t>
        </is>
      </c>
      <c r="G5" s="4" t="inlineStr">
        <is>
          <t xml:space="preserve"> </t>
        </is>
      </c>
    </row>
    <row r="6">
      <c r="A6" s="4" t="inlineStr">
        <is>
          <t>Stock repurchased (in USD per share)</t>
        </is>
      </c>
      <c r="B6" s="7" t="n">
        <v>35.8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common stock</t>
        </is>
      </c>
      <c r="B7" s="6" t="n">
        <v>1940</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6" t="n">
        <v>7500</v>
      </c>
    </row>
    <row r="10">
      <c r="A10" s="4" t="inlineStr">
        <is>
          <t>Remaining amount</t>
        </is>
      </c>
      <c r="B10" s="6" t="n">
        <v>2600</v>
      </c>
      <c r="C10" s="4" t="inlineStr">
        <is>
          <t xml:space="preserve"> </t>
        </is>
      </c>
      <c r="D10" s="6" t="n">
        <v>2600</v>
      </c>
      <c r="E10" s="4" t="inlineStr">
        <is>
          <t xml:space="preserve"> </t>
        </is>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Repurchase Agree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6" t="n">
        <v>12500</v>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5" t="n">
        <v>12500</v>
      </c>
      <c r="G15" s="4" t="inlineStr">
        <is>
          <t xml:space="preserve"> </t>
        </is>
      </c>
    </row>
    <row r="16">
      <c r="A16" s="4" t="inlineStr">
        <is>
          <t>Remaining amount</t>
        </is>
      </c>
      <c r="B16" s="4" t="inlineStr">
        <is>
          <t xml:space="preserve"> </t>
        </is>
      </c>
      <c r="C16" s="4" t="inlineStr">
        <is>
          <t xml:space="preserve"> </t>
        </is>
      </c>
      <c r="D16" s="4" t="inlineStr">
        <is>
          <t xml:space="preserve"> </t>
        </is>
      </c>
      <c r="E16" s="4" t="inlineStr">
        <is>
          <t xml:space="preserve"> </t>
        </is>
      </c>
      <c r="F16" s="6" t="n">
        <v>7600</v>
      </c>
      <c r="G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541</v>
      </c>
      <c r="C4" s="6" t="n">
        <v>-4715</v>
      </c>
      <c r="D4" s="6" t="n">
        <v>-2537</v>
      </c>
      <c r="E4" s="6" t="n">
        <v>1225</v>
      </c>
      <c r="F4" s="6" t="n">
        <v>461</v>
      </c>
      <c r="G4" s="6" t="n">
        <v>-1890</v>
      </c>
      <c r="H4" s="6" t="n">
        <v>9289</v>
      </c>
      <c r="I4" s="6" t="n">
        <v>-204</v>
      </c>
    </row>
    <row r="5">
      <c r="A5" s="4" t="inlineStr">
        <is>
          <t>Basic weighted average shares outstanding (in shares)</t>
        </is>
      </c>
      <c r="B5" s="5" t="n">
        <v>19439996</v>
      </c>
      <c r="C5" s="4" t="inlineStr">
        <is>
          <t xml:space="preserve"> </t>
        </is>
      </c>
      <c r="D5" s="4" t="inlineStr">
        <is>
          <t xml:space="preserve"> </t>
        </is>
      </c>
      <c r="E5" s="5" t="n">
        <v>10252770</v>
      </c>
      <c r="F5" s="4" t="inlineStr">
        <is>
          <t xml:space="preserve"> </t>
        </is>
      </c>
      <c r="G5" s="4" t="inlineStr">
        <is>
          <t xml:space="preserve"> </t>
        </is>
      </c>
      <c r="H5" s="5" t="n">
        <v>17143814</v>
      </c>
      <c r="I5" s="5" t="n">
        <v>10252760</v>
      </c>
    </row>
    <row r="6">
      <c r="A6" s="4" t="inlineStr">
        <is>
          <t>Basic income per share of common stock (in USD per share)</t>
        </is>
      </c>
      <c r="B6" s="7" t="n">
        <v>0.85</v>
      </c>
      <c r="C6" s="4" t="inlineStr">
        <is>
          <t xml:space="preserve"> </t>
        </is>
      </c>
      <c r="D6" s="4" t="inlineStr">
        <is>
          <t xml:space="preserve"> </t>
        </is>
      </c>
      <c r="E6" s="7" t="n">
        <v>0.12</v>
      </c>
      <c r="F6" s="4" t="inlineStr">
        <is>
          <t xml:space="preserve"> </t>
        </is>
      </c>
      <c r="G6" s="4" t="inlineStr">
        <is>
          <t xml:space="preserve"> </t>
        </is>
      </c>
      <c r="H6" s="7" t="n">
        <v>0.54</v>
      </c>
      <c r="I6" s="7" t="n">
        <v>-0.02</v>
      </c>
    </row>
    <row r="7">
      <c r="A7" s="3" t="inlineStr">
        <is>
          <t>Diluted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16541</v>
      </c>
      <c r="C8" s="6" t="n">
        <v>-4715</v>
      </c>
      <c r="D8" s="6" t="n">
        <v>-2537</v>
      </c>
      <c r="E8" s="6" t="n">
        <v>1225</v>
      </c>
      <c r="F8" s="6" t="n">
        <v>461</v>
      </c>
      <c r="G8" s="6" t="n">
        <v>-1890</v>
      </c>
      <c r="H8" s="6" t="n">
        <v>9289</v>
      </c>
      <c r="I8" s="6" t="n">
        <v>-204</v>
      </c>
    </row>
    <row r="9">
      <c r="A9" s="4" t="inlineStr">
        <is>
          <t>Basic weighted average shares outstanding (in shares)</t>
        </is>
      </c>
      <c r="B9" s="5" t="n">
        <v>19439996</v>
      </c>
      <c r="C9" s="4" t="inlineStr">
        <is>
          <t xml:space="preserve"> </t>
        </is>
      </c>
      <c r="D9" s="4" t="inlineStr">
        <is>
          <t xml:space="preserve"> </t>
        </is>
      </c>
      <c r="E9" s="5" t="n">
        <v>10252770</v>
      </c>
      <c r="F9" s="4" t="inlineStr">
        <is>
          <t xml:space="preserve"> </t>
        </is>
      </c>
      <c r="G9" s="4" t="inlineStr">
        <is>
          <t xml:space="preserve"> </t>
        </is>
      </c>
      <c r="H9" s="5" t="n">
        <v>17143814</v>
      </c>
      <c r="I9" s="5" t="n">
        <v>10252760</v>
      </c>
    </row>
    <row r="10">
      <c r="A10" s="4" t="inlineStr">
        <is>
          <t>Effect of dilutive securities outstanding (in shares)</t>
        </is>
      </c>
      <c r="B10" s="5" t="n">
        <v>213358</v>
      </c>
      <c r="C10" s="4" t="inlineStr">
        <is>
          <t xml:space="preserve"> </t>
        </is>
      </c>
      <c r="D10" s="4" t="inlineStr">
        <is>
          <t xml:space="preserve"> </t>
        </is>
      </c>
      <c r="E10" s="5" t="n">
        <v>315158</v>
      </c>
      <c r="F10" s="4" t="inlineStr">
        <is>
          <t xml:space="preserve"> </t>
        </is>
      </c>
      <c r="G10" s="4" t="inlineStr">
        <is>
          <t xml:space="preserve"> </t>
        </is>
      </c>
      <c r="H10" s="5" t="n">
        <v>313253</v>
      </c>
      <c r="I10" s="5" t="n">
        <v>0</v>
      </c>
    </row>
    <row r="11">
      <c r="A11" s="4" t="inlineStr">
        <is>
          <t>Diluted weighted average shares outstanding (in shares)</t>
        </is>
      </c>
      <c r="B11" s="5" t="n">
        <v>19653354</v>
      </c>
      <c r="C11" s="4" t="inlineStr">
        <is>
          <t xml:space="preserve"> </t>
        </is>
      </c>
      <c r="D11" s="4" t="inlineStr">
        <is>
          <t xml:space="preserve"> </t>
        </is>
      </c>
      <c r="E11" s="5" t="n">
        <v>10567928</v>
      </c>
      <c r="F11" s="4" t="inlineStr">
        <is>
          <t xml:space="preserve"> </t>
        </is>
      </c>
      <c r="G11" s="4" t="inlineStr">
        <is>
          <t xml:space="preserve"> </t>
        </is>
      </c>
      <c r="H11" s="5" t="n">
        <v>17457067</v>
      </c>
      <c r="I11" s="5" t="n">
        <v>10252760</v>
      </c>
    </row>
    <row r="12">
      <c r="A12" s="4" t="inlineStr">
        <is>
          <t>Diluted income per share of common stock (in USD per share)</t>
        </is>
      </c>
      <c r="B12" s="7" t="n">
        <v>0.84</v>
      </c>
      <c r="C12" s="4" t="inlineStr">
        <is>
          <t xml:space="preserve"> </t>
        </is>
      </c>
      <c r="D12" s="4" t="inlineStr">
        <is>
          <t xml:space="preserve"> </t>
        </is>
      </c>
      <c r="E12" s="7" t="n">
        <v>0.12</v>
      </c>
      <c r="F12" s="4" t="inlineStr">
        <is>
          <t xml:space="preserve"> </t>
        </is>
      </c>
      <c r="G12" s="4" t="inlineStr">
        <is>
          <t xml:space="preserve"> </t>
        </is>
      </c>
      <c r="H12" s="7" t="n">
        <v>0.53</v>
      </c>
      <c r="I12" s="7" t="n">
        <v>-0.02</v>
      </c>
    </row>
    <row r="13">
      <c r="A13" s="4" t="inlineStr">
        <is>
          <t>Stock options excluded from computation of diluted earnings per share ( in shares)</t>
        </is>
      </c>
      <c r="B13" s="5" t="n">
        <v>246957</v>
      </c>
      <c r="C13" s="4" t="inlineStr">
        <is>
          <t xml:space="preserve"> </t>
        </is>
      </c>
      <c r="D13" s="4" t="inlineStr">
        <is>
          <t xml:space="preserve"> </t>
        </is>
      </c>
      <c r="E13" s="5" t="n">
        <v>0</v>
      </c>
      <c r="F13" s="4" t="inlineStr">
        <is>
          <t xml:space="preserve"> </t>
        </is>
      </c>
      <c r="G13" s="4" t="inlineStr">
        <is>
          <t xml:space="preserve"> </t>
        </is>
      </c>
      <c r="H13" s="5" t="n">
        <v>248000</v>
      </c>
      <c r="I13" s="5" t="n">
        <v>307908</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8480</v>
      </c>
      <c r="C4" s="6" t="n">
        <v>216</v>
      </c>
      <c r="D4" s="6" t="n">
        <v>3912</v>
      </c>
      <c r="E4" s="6" t="n">
        <v>606</v>
      </c>
    </row>
    <row r="5">
      <c r="A5" s="4" t="inlineStr">
        <is>
          <t>Effective income tax rate</t>
        </is>
      </c>
      <c r="B5" s="10" t="n">
        <v>0.339</v>
      </c>
      <c r="C5" s="9" t="n">
        <v>0.15</v>
      </c>
      <c r="D5" s="10" t="n">
        <v>0.296</v>
      </c>
      <c r="E5" s="10" t="n">
        <v>1.50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Jun. 30, 2022</t>
        </is>
      </c>
    </row>
    <row r="2">
      <c r="A2" s="3" t="inlineStr">
        <is>
          <t>Commitments and Contingencies Disclosure [Abstract]</t>
        </is>
      </c>
      <c r="B2" s="4" t="inlineStr">
        <is>
          <t xml:space="preserve"> </t>
        </is>
      </c>
      <c r="C2" s="4" t="inlineStr">
        <is>
          <t xml:space="preserve"> </t>
        </is>
      </c>
    </row>
    <row r="3">
      <c r="A3" s="4" t="inlineStr">
        <is>
          <t>Accrued environmental matter costs</t>
        </is>
      </c>
      <c r="B3" s="4" t="inlineStr">
        <is>
          <t xml:space="preserve"> </t>
        </is>
      </c>
      <c r="C3" s="11" t="n">
        <v>0.1</v>
      </c>
    </row>
    <row r="4">
      <c r="A4" s="4" t="inlineStr">
        <is>
          <t>Purchase commitment</t>
        </is>
      </c>
      <c r="B4" s="6" t="n">
        <v>167</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 (Details) - USD ($) $ in Thousands</t>
        </is>
      </c>
      <c r="C1" s="2" t="inlineStr">
        <is>
          <t>3 Months Ended</t>
        </is>
      </c>
      <c r="E1" s="2" t="inlineStr">
        <is>
          <t>9 Months Ended</t>
        </is>
      </c>
    </row>
    <row r="2">
      <c r="B2" s="2" t="inlineStr">
        <is>
          <t>Apr. 01, 2022</t>
        </is>
      </c>
      <c r="C2" s="2" t="inlineStr">
        <is>
          <t>Sep. 30, 2022</t>
        </is>
      </c>
      <c r="D2" s="2" t="inlineStr">
        <is>
          <t>Mar. 31, 2022</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payables</t>
        </is>
      </c>
      <c r="B4" s="4" t="inlineStr">
        <is>
          <t xml:space="preserve"> </t>
        </is>
      </c>
      <c r="C4" s="6" t="n">
        <v>0</v>
      </c>
      <c r="D4" s="4" t="inlineStr">
        <is>
          <t xml:space="preserve"> </t>
        </is>
      </c>
      <c r="E4" s="6" t="n">
        <v>0</v>
      </c>
      <c r="F4" s="4" t="inlineStr">
        <is>
          <t xml:space="preserve"> </t>
        </is>
      </c>
      <c r="G4" s="6" t="n">
        <v>4813</v>
      </c>
    </row>
    <row r="5">
      <c r="A5" s="4" t="inlineStr">
        <is>
          <t>Related party transaction expense</t>
        </is>
      </c>
      <c r="B5" s="4" t="inlineStr">
        <is>
          <t xml:space="preserve"> </t>
        </is>
      </c>
      <c r="C5" s="4" t="inlineStr">
        <is>
          <t xml:space="preserve"> </t>
        </is>
      </c>
      <c r="D5" s="6" t="n">
        <v>500</v>
      </c>
      <c r="E5" s="4" t="inlineStr">
        <is>
          <t xml:space="preserve"> </t>
        </is>
      </c>
      <c r="F5" s="4" t="inlineStr">
        <is>
          <t xml:space="preserve"> </t>
        </is>
      </c>
      <c r="G5" s="4" t="inlineStr">
        <is>
          <t xml:space="preserve"> </t>
        </is>
      </c>
    </row>
    <row r="6">
      <c r="A6" s="4" t="inlineStr">
        <is>
          <t>Settlement of related party obligations</t>
        </is>
      </c>
      <c r="B6" s="6" t="n">
        <v>5300</v>
      </c>
      <c r="C6" s="4" t="inlineStr">
        <is>
          <t xml:space="preserve"> </t>
        </is>
      </c>
      <c r="D6" s="4" t="inlineStr">
        <is>
          <t xml:space="preserve"> </t>
        </is>
      </c>
      <c r="E6" s="5" t="n">
        <v>5276</v>
      </c>
      <c r="F6" s="6" t="n">
        <v>0</v>
      </c>
      <c r="G6" s="4" t="inlineStr">
        <is>
          <t xml:space="preserve"> </t>
        </is>
      </c>
    </row>
    <row r="7">
      <c r="A7" s="4" t="inlineStr">
        <is>
          <t>Operating cash flows from operating leases</t>
        </is>
      </c>
      <c r="B7" s="4" t="inlineStr">
        <is>
          <t xml:space="preserve"> </t>
        </is>
      </c>
      <c r="C7" s="4" t="inlineStr">
        <is>
          <t xml:space="preserve"> </t>
        </is>
      </c>
      <c r="D7" s="4" t="inlineStr">
        <is>
          <t xml:space="preserve"> </t>
        </is>
      </c>
      <c r="E7" s="5" t="n">
        <v>3330</v>
      </c>
      <c r="F7" s="4" t="inlineStr">
        <is>
          <t xml:space="preserve"> </t>
        </is>
      </c>
      <c r="G7" s="4" t="inlineStr">
        <is>
          <t xml:space="preserve"> </t>
        </is>
      </c>
    </row>
    <row r="8">
      <c r="A8" s="4" t="inlineStr">
        <is>
          <t>Lease obligation</t>
        </is>
      </c>
      <c r="B8" s="4" t="inlineStr">
        <is>
          <t xml:space="preserve"> </t>
        </is>
      </c>
      <c r="C8" s="5" t="n">
        <v>38169</v>
      </c>
      <c r="D8" s="4" t="inlineStr">
        <is>
          <t xml:space="preserve"> </t>
        </is>
      </c>
      <c r="E8" s="6" t="n">
        <v>38169</v>
      </c>
      <c r="F8" s="4" t="inlineStr">
        <is>
          <t xml:space="preserve"> </t>
        </is>
      </c>
      <c r="G8" s="6" t="n">
        <v>16132</v>
      </c>
    </row>
    <row r="9">
      <c r="A9" s="4" t="inlineStr">
        <is>
          <t>Laws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 (in shares)</t>
        </is>
      </c>
      <c r="B11" s="5" t="n">
        <v>912016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stEquity Equityholder | Laws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uthorized (in shares)</t>
        </is>
      </c>
      <c r="B14" s="5" t="n">
        <v>7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expro Services Stockholder | Laws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uthorized (in shares)</t>
        </is>
      </c>
      <c r="B17" s="5" t="n">
        <v>46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transaction expense</t>
        </is>
      </c>
      <c r="B20" s="4" t="inlineStr">
        <is>
          <t xml:space="preserve"> </t>
        </is>
      </c>
      <c r="C20" s="6" t="n">
        <v>200</v>
      </c>
      <c r="D20" s="4" t="inlineStr">
        <is>
          <t xml:space="preserve"> </t>
        </is>
      </c>
      <c r="E20" s="4" t="inlineStr">
        <is>
          <t xml:space="preserve"> </t>
        </is>
      </c>
      <c r="F20" s="4" t="inlineStr">
        <is>
          <t xml:space="preserve"> </t>
        </is>
      </c>
      <c r="G20" s="4" t="inlineStr">
        <is>
          <t xml:space="preserve"> </t>
        </is>
      </c>
    </row>
    <row r="21">
      <c r="A21" s="4" t="inlineStr">
        <is>
          <t>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wned by related party (in shares)</t>
        </is>
      </c>
      <c r="B23" s="5" t="n">
        <v>1464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outstanding (as a percent)</t>
        </is>
      </c>
      <c r="B24" s="9" t="n">
        <v>0.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CKM And Mr King | Investor | DS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ontrolling ownership (as a percent)</t>
        </is>
      </c>
      <c r="B27" s="9" t="n">
        <v>0.48</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22" customWidth="1" min="2" max="2"/>
    <col width="22" customWidth="1" min="3" max="3"/>
    <col width="48" customWidth="1" min="4" max="4"/>
    <col width="22" customWidth="1" min="5" max="5"/>
  </cols>
  <sheetData>
    <row r="1">
      <c r="A1" s="1" t="inlineStr">
        <is>
          <t>Segment Reporting - Reportable 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 branch reportable_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reportable_segment</t>
        </is>
      </c>
      <c r="B4" s="4" t="inlineStr">
        <is>
          <t xml:space="preserve"> </t>
        </is>
      </c>
      <c r="C4" s="4" t="inlineStr">
        <is>
          <t xml:space="preserve"> </t>
        </is>
      </c>
      <c r="D4" s="5" t="n">
        <v>3</v>
      </c>
      <c r="E4" s="4" t="inlineStr">
        <is>
          <t xml:space="preserve"> </t>
        </is>
      </c>
    </row>
    <row r="5">
      <c r="A5" s="4" t="inlineStr">
        <is>
          <t>Number of branches | branch</t>
        </is>
      </c>
      <c r="B5" s="4" t="inlineStr">
        <is>
          <t xml:space="preserve"> </t>
        </is>
      </c>
      <c r="C5" s="4" t="inlineStr">
        <is>
          <t xml:space="preserve"> </t>
        </is>
      </c>
      <c r="D5" s="5" t="n">
        <v>14</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347151</v>
      </c>
      <c r="C7" s="6" t="n">
        <v>132090</v>
      </c>
      <c r="D7" s="6" t="n">
        <v>822572</v>
      </c>
      <c r="E7" s="6" t="n">
        <v>391069</v>
      </c>
    </row>
    <row r="8">
      <c r="A8" s="4" t="inlineStr">
        <is>
          <t>Operating income (loss)</t>
        </is>
      </c>
      <c r="B8" s="5" t="n">
        <v>22027</v>
      </c>
      <c r="C8" s="5" t="n">
        <v>5491</v>
      </c>
      <c r="D8" s="5" t="n">
        <v>29128</v>
      </c>
      <c r="E8" s="5" t="n">
        <v>13212</v>
      </c>
    </row>
    <row r="9">
      <c r="A9" s="4" t="inlineStr">
        <is>
          <t>All Oth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7275</v>
      </c>
      <c r="C11" s="5" t="n">
        <v>0</v>
      </c>
      <c r="D11" s="5" t="n">
        <v>33612</v>
      </c>
      <c r="E11" s="5" t="n">
        <v>0</v>
      </c>
    </row>
    <row r="12">
      <c r="A12" s="4" t="inlineStr">
        <is>
          <t>Operating income (loss)</t>
        </is>
      </c>
      <c r="B12" s="5" t="n">
        <v>1107</v>
      </c>
      <c r="C12" s="5" t="n">
        <v>0</v>
      </c>
      <c r="D12" s="5" t="n">
        <v>1921</v>
      </c>
      <c r="E12" s="5" t="n">
        <v>0</v>
      </c>
    </row>
    <row r="13">
      <c r="A13" s="4" t="inlineStr">
        <is>
          <t>Lawson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09418</v>
      </c>
      <c r="C15" s="5" t="n">
        <v>0</v>
      </c>
      <c r="D15" s="5" t="n">
        <v>216752</v>
      </c>
      <c r="E15" s="5" t="n">
        <v>0</v>
      </c>
    </row>
    <row r="16">
      <c r="A16" s="4" t="inlineStr">
        <is>
          <t>Operating income (loss)</t>
        </is>
      </c>
      <c r="B16" s="5" t="n">
        <v>5352</v>
      </c>
      <c r="C16" s="5" t="n">
        <v>0</v>
      </c>
      <c r="D16" s="5" t="n">
        <v>2792</v>
      </c>
      <c r="E16" s="5" t="n">
        <v>0</v>
      </c>
    </row>
    <row r="17">
      <c r="A17" s="4" t="inlineStr">
        <is>
          <t>TestEquity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6709</v>
      </c>
      <c r="C19" s="5" t="n">
        <v>67826</v>
      </c>
      <c r="D19" s="5" t="n">
        <v>286984</v>
      </c>
      <c r="E19" s="5" t="n">
        <v>201457</v>
      </c>
    </row>
    <row r="20">
      <c r="A20" s="4" t="inlineStr">
        <is>
          <t>Operating income (loss)</t>
        </is>
      </c>
      <c r="B20" s="5" t="n">
        <v>7576</v>
      </c>
      <c r="C20" s="5" t="n">
        <v>1054</v>
      </c>
      <c r="D20" s="5" t="n">
        <v>7443</v>
      </c>
      <c r="E20" s="5" t="n">
        <v>-308</v>
      </c>
    </row>
    <row r="21">
      <c r="A21" s="4" t="inlineStr">
        <is>
          <t>Gexpro Services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03749</v>
      </c>
      <c r="C23" s="5" t="n">
        <v>64264</v>
      </c>
      <c r="D23" s="5" t="n">
        <v>285224</v>
      </c>
      <c r="E23" s="5" t="n">
        <v>189612</v>
      </c>
    </row>
    <row r="24">
      <c r="A24" s="4" t="inlineStr">
        <is>
          <t>Operating income (loss)</t>
        </is>
      </c>
      <c r="B24" s="6" t="n">
        <v>7992</v>
      </c>
      <c r="C24" s="6" t="n">
        <v>4437</v>
      </c>
      <c r="D24" s="6" t="n">
        <v>16972</v>
      </c>
      <c r="E24" s="6" t="n">
        <v>1352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 (Details) - USD ($) $ in Millions</t>
        </is>
      </c>
      <c r="B1" s="2" t="inlineStr">
        <is>
          <t>Nov. 02, 2022</t>
        </is>
      </c>
      <c r="C1" s="2" t="inlineStr">
        <is>
          <t>Sep. 30, 2022</t>
        </is>
      </c>
      <c r="D1" s="2" t="inlineStr">
        <is>
          <t>Jun. 30, 2019</t>
        </is>
      </c>
    </row>
    <row r="2">
      <c r="A2" s="3" t="inlineStr">
        <is>
          <t>Subsequent Event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4" t="inlineStr">
        <is>
          <t xml:space="preserve"> </t>
        </is>
      </c>
      <c r="D3" s="11" t="n">
        <v>7.5</v>
      </c>
    </row>
    <row r="4">
      <c r="A4" s="4" t="inlineStr">
        <is>
          <t>Remaining amount</t>
        </is>
      </c>
      <c r="B4" s="4" t="inlineStr">
        <is>
          <t xml:space="preserve"> </t>
        </is>
      </c>
      <c r="C4" s="11" t="n">
        <v>2.6</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repurchase program, authorized amount</t>
        </is>
      </c>
      <c r="B7" s="11" t="n">
        <v>12.5</v>
      </c>
      <c r="C7" s="4" t="inlineStr">
        <is>
          <t xml:space="preserve"> </t>
        </is>
      </c>
      <c r="D7" s="4" t="inlineStr">
        <is>
          <t xml:space="preserve"> </t>
        </is>
      </c>
    </row>
    <row r="8">
      <c r="A8" s="4" t="inlineStr">
        <is>
          <t>Remaining amount</t>
        </is>
      </c>
      <c r="B8" s="11" t="n">
        <v>7.6</v>
      </c>
      <c r="C8" s="4" t="inlineStr">
        <is>
          <t xml:space="preserve"> </t>
        </is>
      </c>
      <c r="D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 The majority of the Company’s revenue is generated through the sale of a broad range of specialized products and components, with revenue recognized upon transfer of control, title and risk of loss, which is generally upon shipment. Vendor Managed Inventory ("VMI") service revenue represents less than 5.0% of total revenue and is recognized as the services are performed. The Company offers VMI services only in conjunction with product sales. The Company does not bill product sales and services separately. A portion of selling expenses is allocated to cost of sales for reporting purposes based upon the estimated time spent on such services. A portion of service revenue and cost of service is deferred, as not all services are performed in the same period as billed. The Company includes shipping costs billed to customers in revenue and the related shipping costs in cost of goods and services. The Company accrues for returns based on historical evidence of return rates. The Company has adopted the practical expedient within ASC 340, Other Assets and Deferred Costs ("ASC 340") to recognize incremental costs to obtain a contract, primarily employee related costs, as expense when incurred since the amortization period of the asset that the Company otherwise would have recognized is one year or less. The Company also operates as a lessor and recognizes lease revenue on a straight-line basis over the life of each lease. The Company has adopted the practical expedient not to separate the non-lease components that would be within the scope of ASC 606, Revenue from Contracts with Customers ("ASC 606") from the associated lease component as the relevant criteria under ASC 842, Leases ("ASC 842") are met. Cash Equivalents — The Company considers all liquid investments with a maturity of three months or less when purchased to be cash equivalents. The carrying amount of the Company’s cash equivalents at September 30, 2022 and December 31, 2021 approximates fair value. Allowance for Doubtful Accounts — 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Inventories — Inventories principally consist of finished goods stated at the lower of cost or net realizable value using the first-in-first-out method for the Lawson and TestEquity segments and weighted average for the Gexpro Services segment. To reduce the cost basis of inventory to a lower of cost or net realizable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Property, Plant and Equipment — Property, plant and equipment are stated at cost less accumulated depreciation and amortization. Depreciation expense is computed primarily by the straight-line method for buildings, machinery and equipment, furniture and fixtures and vehicles. The Company estimates useful lives of 10 to 40 years for buildings and improvements, the shorter of the useful life of the assets or term of the underlying leases for leasehold improvements, and 2 to 10 years for machinery and equipment, furniture and fixtures and vehicles. Capitalized software is amortized over estimated useful lives of 3 to 5 years using the straight-line method. The costs of repairs, maintenance and minor renewals are charged to expense as incurred. Amortization of financing and capital leases is included in depreciation expense. When property, plant and equipment are retired, sold, or otherwise disposed of, the asset’s carrying amount and related accumulated depreciation are removed from the accounts and any gain or loss is included in the income from operations. Rental Equipment — Rental equipment is stated at cost less accumulated depreciation and amortization. Expense is computed primarily by the straight-line method over an estimated useful life of 3 to 7 years. Upon sale or retirement of such assets, the related cost and accumulated depreciation are removed from the Unaudited Condensed Consolidated Balance Sheet, and gains or losses are reflected in the Unaudited Condensed Consolidated Statements of Operations and Comprehensive Income (Loss). The costs of repairs, maintenance and minor renewals are charged to expense as incurred. When rental equipment is retired, sold, or otherwise disposed of, the asset’s carrying amount and related accumulated depreciation are removed from the Unaudited Condensed Consolidated Balance Sheet and any gain or loss is included in the income from operations. Cash Value of Life Insurance — The Company invests funds in life insurance policies for certain current and former employees. The cash surrender value of the policies is invested in various investment instruments and is recorded as an asset in the Unaudited Condensed Consolidated Balance Sheets. The Company records these policies at their contractual value. The change in the cash surrender value of the life insurance policies, which is recorded as a component of Selling, general and administrative expenses in the Unaudited Condensed Consolidated Statements of Operations and Comprehensive Income (Loss), is the change in the policies' contractual values. Deferred Compensation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The Company adjusts the deferred compensation liability to equal the contractual value of the participants’ account balances. These adjustments are the changes in contractual value of the individual plans and are recorded as a component of Selling, general and administrative expenses in the Unaudited Condensed Consolidated Statements of Operations and Comprehensive Income (Loss). Stock-Based Compensation — Compensation based on the share value of the Company’s common stock is valued at its fair value at the grant date and the expense is recognized over the vesting period. Fair value is re-measured each reporting period for liability-classified awards that may be redeemable in cash. The Company accounts for forfeitures of stock-based compensation in the period in which they occur. Goodwill — The Company had $351.1 million of goodwill at September 30, 2022 and $106.1 million of goodwill at December 31, 2021. Goodwill represents the cost of business acquisitions in excess of the fair value of identifiable net tangible and intangible assets acquired. The Company reviews goodwill for potential impairment annually on October 1st, or when an event or other circumstances change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The Company considers factors such as macroeconomic, industry and market conditions, cost factors, overall financial performance and other relevant factors that would affect the individual reporting units. If the Company determines that it is more likely than not that the fair value of the reporting unit is greater than the carrying value of the reporting unit, then no further impairment testing is needed. If the Company determines that it is more likely than not that the carrying value of the reporting unit is greater than the fair value of the reporting unit, the Company will move to the next step in the process. The Company will estimate the fair value of the reporting unit and compare it to the reporting unit's carrying value. If the carrying value of the reporting unit exceeds its fair value, the Company will record an impairment of goodwill equal to the amount the carrying value of the reporting unit exceeds its fair value, up to the total amount of goodwill previously recognized. Intangible Assets — The Company's intangible assets primarily consist of trade names and customer relationships. Intangible assets are amortized over a weighted average of 8 to 15 year and 9 to 20 year estimated useful lives for trade names and customer relationships, respectively. The Company amortizes trade name intangible assets on a straight-line basis and customer relationship intangible assets on a basis consistent with their estimated economic benefit. Impairment of Long-Lived Assets — The Company reviews its long-lived assets, including property, plant and equipment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No impairments occurred in the first nine months of 2022 or during the year ended December 31, 2021 . Income Taxes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uncertain tax position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benefit) in the Unaudited Condensed Consolidated Statements of Operations and Comprehensive Income (Loss). Leases — Leases are categorized as either operating or financing leases at commencement of the lease. For both classes of leases, a Right Of Use ("ROU") asset and corresponding lease liability are recognized at commencement of the lease. Operating leases consist of the Company headquarters, distribution and service centers, and Bolt branches. Financing leases consist of equipment such as forklifts and copiers. The value of the lease assets and liabilities are the present value of the total cash payments for each lease. The Company uses its incremental borrowing rate to discount the total cash payments to present value for each lease. The Company reviews each lease to determine if there is a more appropriate discount rate to apply. Upon commencement of the lease, rent expense is recognized on a straight line basis for each operating lease. Each financing lease ROU asset is amortized on a straight line basis over the lease period. TestEquity and the Lawson Partsmaster business have equipment leasing programs for customers. These leases are classified as operating leases. The leased equipment is recognized in Rental equipment, net in the Unaudited Condensed Consolidated Balance Sheets and the leasing revenue is recognized on a straight line basis. Earnings per Share — Basic earnings per share is computed by dividing net income by the weighted-average number of common shares outstanding during the period. Diluted earnings per share is computed using the weighted-average number of shares of common stock and, if dilutive, common stock equivalents outstanding during the period. Diluted earnings per share reflect the potential dilution from the exercise or conversion of outstanding performance awards, stock options, market stock units and restricted stock awards into common stock. The dilutive effect of these common stock equivalents is reflected in diluted earnings per share by application of the treasury stock method. Contingently issuable shares are considered outstanding common shares and included in basic EPS as of the date that all necessary conditions have been satisfied (i.e., when issuance of the shares is no longer contingent). For diluted EPS, the contingently issuable shares should be included in the denominator of the diluted EPS calculation as of the beginning of the interim period in which the conditions are satisfied and the earnout arrangements have been resolved. For the reverse acquisition period prior to April 1, 2022, the Company calculates the basic EPS for each comparative period before the acquisition date presented in the consolidated financial statements by dividing the income of the accounting acquirer attributable to common shareholders in each of those periods by the accounting acquirer’s historical weighted-average number of common shares outstanding. The Company calculates the weighted-average number of common shares outstanding (the denominator of the EPS calculation), including the equity interests issued by the legal acquirer to effect the reverse acquisition, as the number of common shares outstanding from the beginning of that period to the acquisition date computed on the basis of the weighted-average number of common shares of the accounting acquirer outstanding during the period multiplied by an exchange ratio derived from the shares exchanged at the Merger Date. Foreign Currency — The accounts of foreign subsidiaries are measured using the local currency as the functional currency. All balance sheet am 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Unaudited Condensed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foreign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income or loss in the Unaudited Condensed Consolidated Balance Sheets. Treasury Stock — The Company repurchased 54,089 shares of its common stock in 2022 and no shares of its common stock in 2021 through its previously announced stock repurchase plan. The Company repurc hased 10,636 shares of its common stock i n 2022 from employees upon the vesting of restricted stock to offset the income taxes owed by those employees. The Company accounts for treasury stock using the cost method and includes treasury stock as a component of stockholders’ equity. The cost of the common stock repurchased and held in treasury wa s 2.4 million in 2022. Segment Information —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CODM”) is the Chief Executive Officer of DSG. The CODM reviews the financial performance and the results of operations of the segments when making decisions about allocating resources and assessing performance of the Company. The Company has determined it has four operating segments: (i) Lawson, (ii) Gexpro Services, (iii) TestEquity and (iv) All Other. The Company’s three reportable segments include (i) Lawson, (ii) Gexpro Services and (iii) TestEquity. The Company’s CODM reviews the operating results of these reportable segments for the purpose of allocating resources and evaluating financial performance. There are no intersegment revenues. The reporting segments follow the same accounting policies used in the preparation of the Company’s unaudited condensed consolidated financial statements. Please see Note 20 - Segment Information for further details. Acquisitions —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Fair Value Measurements — The Company applies the guidance in ASC 820, Fair Value Measurements to account for financial assets and liabilities measured on a recurring basis. ASC 820 defines fair value as the price that would be received to sell an asset or paid to transfer a liability in an orderly transaction between market participants at the measurement date. The guidance provides a fair value hierarchy that prioritizes the inputs to valuation techniques used to measure fair value. The three levels of the fair value hierarchy are described below: Level 1 - Unadjusted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may be derived from internally developed methodologies based on management's best estimate of fair value and that are significant to the fair value of the asset or liability The carrying amount of accounts receivable, accounts payable, accrued expenses and other working capital balances are considered a reasonable estimate of their fair value due to the short-term maturity of these instruments. The carrying amount of debt is also considered to be a reasonable estimate of the fair value based on the nature of the debt and that the debt bears interest at the prevailing market rate for instruments with similar characteristics. The Company’s earnout derivative liability and debt are recorded at fair value on a recurring basis and were estimated using Level 3 inputs. Earnout Derivative Liability — The Company recorded an earnout derivative liability for the future contingent equity shares related to the TestEquity Holdback Shares and the Gexpro Services Holdback Shares provisions within the Merger Agreements. The contingently issuable shares are not indexed to Company common stock and, therefore, are accounted for as liability classified instruments in accordance with ASC 815-40 , Contracts in Entity’s Own Equity , as the events that determine the number of contingently issuable shares required to be released or issued, as the case may be, include events that are not solely indexed to the fair value of Company common stock. The contingently issuable shares were initially measured at the Merger Date and are subsequently measured at each reporting date until settled, or when they meet the criteria for equity classification. Changes in the fair value of the earnout derivative liability are recorded as a component of Change in fair value of earnout liability in the Unaudited Condensed Consolidated Statements of Operations and Comprehensive Income (Loss). The Company reassesses the classification of these derivative liabilities for earnout arrangements each balance sheet date. If the contingencies are resolved for the issuable shares, the earnout derivative liability is reclassified from the liability to equity as of the date of the event that caused the contingencies to be met. The earnout derivative liability is measured at fair value immediately prior to the reclassification to equity. If the earnout derivative liability is reclassified from a liability to equity, gains or losses recorded to account for the liability at fair value during the period that the contract was classified as a liability are not reversed. The contingently issuable shares are included in the denominator of the basic earnings per share calculation as of the date that all necessary conditions have been satisfied (i.e., when issuance of the shares is no longer contingent). For diluted earnings per share, the contingently issuable shares are included in the denominator of the diluted earnings per share calculation as of the beginning of the interim period in which the conditions are satisfied and the earnout arrangements have been resolved. See Note 16 - Earnings Per Share for further information. Use of Estimates — Preparation of financial statements in conformity with accounting principles generally accepted in the United States requires management to make estimates and assumptions that affect the amounts reported for service revenue, service cost, allowance for doubtful accounts, inventory reserves, goodwill and intangible assets valuation, and income taxes in the unaudited condensed consolidated financial statements and accompanying notes. Actual results could differ from these estimates. Supplier Concentrations — During the nine months ended September 30, 2022 and 2021, TestEquity purchases of inventory from one unrelated supplier accounted for 10.3% and 20.5% of the Company's total inventory purchases, respectively. Recent Accounting Pronouncements - Not Yet Adopted In June 2016, the FASB issued ASU 2016-13, Financial Instruments-Credit Losses (Topic 326): Measurement of Credit Losses on Financial Instruments , which revises the requirements for how an entity should measure credit losses on financial instruments. The pronouncement is effective for smaller reporting companies in fiscal years beginning after December 15, 2022, including interim periods within those fiscal years, and the new guidance will be applied on a prospective basis. The Company is still evaluating the effect the adoption of the new standard will have on its financial statements. In October 2021, the FASB issued ASU 2021-08, Business Combinations (Topic 805): Accounting for Contract Assets and Contract Liabilities from Contracts with Customers , which requires an entity to apply Topic 606 to recognize and measure contract assets and contract liabilities in a business combination. The pronouncement is effective in fiscal years beginning after December 15, 2022 and early adoption is permitted. The Company is still evaluating the effect the adoption of the new standard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50:41Z</dcterms:created>
  <dcterms:modified xmlns:dcterms="http://purl.org/dc/terms/" xmlns:xsi="http://www.w3.org/2001/XMLSchema-instance" xsi:type="dcterms:W3CDTF">2022-11-03T11:50:41Z</dcterms:modified>
</cp:coreProperties>
</file>